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VENUE" sheetId="9" state="visible" r:id="rId9"/>
    <sheet xmlns:r="http://schemas.openxmlformats.org/officeDocument/2006/relationships" name="DIVESTITUR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INTANGIBLE ASSETS " sheetId="13" state="visible" r:id="rId13"/>
    <sheet xmlns:r="http://schemas.openxmlformats.org/officeDocument/2006/relationships" name="COMPOSITION OF CERTAIN BALANCE " sheetId="14" state="visible" r:id="rId14"/>
    <sheet xmlns:r="http://schemas.openxmlformats.org/officeDocument/2006/relationships" name="DEBT" sheetId="15" state="visible" r:id="rId15"/>
    <sheet xmlns:r="http://schemas.openxmlformats.org/officeDocument/2006/relationships" name="PRODUCT WARRANTIES" sheetId="16" state="visible" r:id="rId16"/>
    <sheet xmlns:r="http://schemas.openxmlformats.org/officeDocument/2006/relationships" name="LEASES" sheetId="17" state="visible" r:id="rId17"/>
    <sheet xmlns:r="http://schemas.openxmlformats.org/officeDocument/2006/relationships" name="FAIR VALUE OF FINANCIAL INSTRUM" sheetId="18" state="visible" r:id="rId18"/>
    <sheet xmlns:r="http://schemas.openxmlformats.org/officeDocument/2006/relationships" name="SEGMENTS" sheetId="19" state="visible" r:id="rId19"/>
    <sheet xmlns:r="http://schemas.openxmlformats.org/officeDocument/2006/relationships" name="CAPITAL STOCK"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CONDENSED FINANCIAL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GOODWILL AND INTANGIBLE ASSET_2" sheetId="35" state="visible" r:id="rId35"/>
    <sheet xmlns:r="http://schemas.openxmlformats.org/officeDocument/2006/relationships" name="COMPOSITION OF CERTAIN BALANC_2" sheetId="36" state="visible" r:id="rId36"/>
    <sheet xmlns:r="http://schemas.openxmlformats.org/officeDocument/2006/relationships" name="DEBT (Tables)" sheetId="37" state="visible" r:id="rId37"/>
    <sheet xmlns:r="http://schemas.openxmlformats.org/officeDocument/2006/relationships" name="PRODUCT WARRANTIES (Tables)" sheetId="38" state="visible" r:id="rId38"/>
    <sheet xmlns:r="http://schemas.openxmlformats.org/officeDocument/2006/relationships" name="LEASES (Tables)" sheetId="39" state="visible" r:id="rId39"/>
    <sheet xmlns:r="http://schemas.openxmlformats.org/officeDocument/2006/relationships" name="FAIR VALUE OF FINANCIAL INSTR_2" sheetId="40" state="visible" r:id="rId40"/>
    <sheet xmlns:r="http://schemas.openxmlformats.org/officeDocument/2006/relationships" name="SEGMENTS (Tables)" sheetId="41" state="visible" r:id="rId41"/>
    <sheet xmlns:r="http://schemas.openxmlformats.org/officeDocument/2006/relationships" name="CAPITAL STOCK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CONDENSED FINANCIAL INFORMATI_2" sheetId="46" state="visible" r:id="rId46"/>
    <sheet xmlns:r="http://schemas.openxmlformats.org/officeDocument/2006/relationships" name="ORGANIZATION AND SUMMARY OF S_4" sheetId="47" state="visible" r:id="rId47"/>
    <sheet xmlns:r="http://schemas.openxmlformats.org/officeDocument/2006/relationships" name="ORGANIZATION AND SUMMARY OF S_5" sheetId="48" state="visible" r:id="rId48"/>
    <sheet xmlns:r="http://schemas.openxmlformats.org/officeDocument/2006/relationships" name="ORGANIZATION AND SUMMARY OF S_6" sheetId="49" state="visible" r:id="rId49"/>
    <sheet xmlns:r="http://schemas.openxmlformats.org/officeDocument/2006/relationships" name="REVENUE - Narrative (Detail)" sheetId="50" state="visible" r:id="rId50"/>
    <sheet xmlns:r="http://schemas.openxmlformats.org/officeDocument/2006/relationships" name="REVENUE - Summary of Rebate Act" sheetId="51" state="visible" r:id="rId51"/>
    <sheet xmlns:r="http://schemas.openxmlformats.org/officeDocument/2006/relationships" name="DIVESTITURE (Details)" sheetId="52" state="visible" r:id="rId52"/>
    <sheet xmlns:r="http://schemas.openxmlformats.org/officeDocument/2006/relationships" name="INVENTORIES - Schedule of Inven"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COMPOSITION OF CERTAIN BALANC_3" sheetId="60" state="visible" r:id="rId60"/>
    <sheet xmlns:r="http://schemas.openxmlformats.org/officeDocument/2006/relationships" name="COMPOSITION OF CERTAIN BALANC_4" sheetId="61" state="visible" r:id="rId61"/>
    <sheet xmlns:r="http://schemas.openxmlformats.org/officeDocument/2006/relationships" name="DEBT - Summary of Long-Term Deb" sheetId="62" state="visible" r:id="rId62"/>
    <sheet xmlns:r="http://schemas.openxmlformats.org/officeDocument/2006/relationships" name="DEBT - Schedule of Debt Payment" sheetId="63" state="visible" r:id="rId63"/>
    <sheet xmlns:r="http://schemas.openxmlformats.org/officeDocument/2006/relationships" name="DEBT - Previous Credit Faciliti" sheetId="64" state="visible" r:id="rId64"/>
    <sheet xmlns:r="http://schemas.openxmlformats.org/officeDocument/2006/relationships" name="DEBT - Current Credit Facilitie" sheetId="65" state="visible" r:id="rId65"/>
    <sheet xmlns:r="http://schemas.openxmlformats.org/officeDocument/2006/relationships" name="DEBT - Summary of Interest Expe" sheetId="66" state="visible" r:id="rId66"/>
    <sheet xmlns:r="http://schemas.openxmlformats.org/officeDocument/2006/relationships" name="PRODUCT WARRANTIES - Narrative " sheetId="67" state="visible" r:id="rId67"/>
    <sheet xmlns:r="http://schemas.openxmlformats.org/officeDocument/2006/relationships" name="PRODUCT WARRANTIES - Summary of" sheetId="68" state="visible" r:id="rId68"/>
    <sheet xmlns:r="http://schemas.openxmlformats.org/officeDocument/2006/relationships" name="LEASES - Narrative (Detail)" sheetId="69" state="visible" r:id="rId69"/>
    <sheet xmlns:r="http://schemas.openxmlformats.org/officeDocument/2006/relationships" name="LEASES - Summary of Lease Asset" sheetId="70" state="visible" r:id="rId70"/>
    <sheet xmlns:r="http://schemas.openxmlformats.org/officeDocument/2006/relationships" name="LEASES - Components of Lease Ex" sheetId="71" state="visible" r:id="rId71"/>
    <sheet xmlns:r="http://schemas.openxmlformats.org/officeDocument/2006/relationships" name="LEASES - Cash Flows Related to " sheetId="72" state="visible" r:id="rId72"/>
    <sheet xmlns:r="http://schemas.openxmlformats.org/officeDocument/2006/relationships" name="LEASES - Supplemental Informati" sheetId="73" state="visible" r:id="rId73"/>
    <sheet xmlns:r="http://schemas.openxmlformats.org/officeDocument/2006/relationships" name="LEASES - Summary of Maturities "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SEGMENTS - Narrative (Detail)" sheetId="79" state="visible" r:id="rId79"/>
    <sheet xmlns:r="http://schemas.openxmlformats.org/officeDocument/2006/relationships" name="SEGMENTS - Summary of Residenti" sheetId="80" state="visible" r:id="rId80"/>
    <sheet xmlns:r="http://schemas.openxmlformats.org/officeDocument/2006/relationships" name="CAPITAL STOCK - Narrative (Deta" sheetId="81" state="visible" r:id="rId81"/>
    <sheet xmlns:r="http://schemas.openxmlformats.org/officeDocument/2006/relationships" name="CAPITAL STOCK - Summary of Repu" sheetId="82" state="visible" r:id="rId82"/>
    <sheet xmlns:r="http://schemas.openxmlformats.org/officeDocument/2006/relationships" name="STOCK-BASED COMPENSATION - Narr"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EMPLOYEE BENEFIT PLANS - Narrat" sheetId="87" state="visible" r:id="rId87"/>
    <sheet xmlns:r="http://schemas.openxmlformats.org/officeDocument/2006/relationships" name="EARNINGS PER SHARE - Summary of" sheetId="88" state="visible" r:id="rId88"/>
    <sheet xmlns:r="http://schemas.openxmlformats.org/officeDocument/2006/relationships" name="EARNINGS PER SHARE - Summary _2" sheetId="89" state="visible" r:id="rId89"/>
    <sheet xmlns:r="http://schemas.openxmlformats.org/officeDocument/2006/relationships" name="INCOME TAXES - Schedule of comp" sheetId="90" state="visible" r:id="rId90"/>
    <sheet xmlns:r="http://schemas.openxmlformats.org/officeDocument/2006/relationships" name="INCOME TAXES - Narrative (Detai" sheetId="91" state="visible" r:id="rId91"/>
    <sheet xmlns:r="http://schemas.openxmlformats.org/officeDocument/2006/relationships" name="INCOME TAXES - Schedule of Effe" sheetId="92" state="visible" r:id="rId92"/>
    <sheet xmlns:r="http://schemas.openxmlformats.org/officeDocument/2006/relationships" name="INCOME TAXES - Schedule of Defe" sheetId="93" state="visible" r:id="rId93"/>
    <sheet xmlns:r="http://schemas.openxmlformats.org/officeDocument/2006/relationships" name="INCOME TAXES - Summary of Valua" sheetId="94" state="visible" r:id="rId94"/>
    <sheet xmlns:r="http://schemas.openxmlformats.org/officeDocument/2006/relationships" name="INCOME TAXES - Schedule of Unre" sheetId="95" state="visible" r:id="rId95"/>
    <sheet xmlns:r="http://schemas.openxmlformats.org/officeDocument/2006/relationships" name="COMMITMENTS AND CONTINGENCIES -" sheetId="96" state="visible" r:id="rId96"/>
    <sheet xmlns:r="http://schemas.openxmlformats.org/officeDocument/2006/relationships" name="CONDENSED FINANCIAL INFORMATI_3" sheetId="97" state="visible" r:id="rId97"/>
    <sheet xmlns:r="http://schemas.openxmlformats.org/officeDocument/2006/relationships" name="CONDENSED FINANCIAL INFORMATI_4" sheetId="98" state="visible" r:id="rId98"/>
    <sheet xmlns:r="http://schemas.openxmlformats.org/officeDocument/2006/relationships" name="CONDENSED FINANCIAL INFORMATI_5"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4</t>
        </is>
      </c>
      <c r="C2" s="2" t="inlineStr">
        <is>
          <t>Oct. 31,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22</t>
        </is>
      </c>
      <c r="C9" s="4" t="inlineStr">
        <is>
          <t xml:space="preserve"> </t>
        </is>
      </c>
      <c r="D9" s="4" t="inlineStr">
        <is>
          <t xml:space="preserve"> </t>
        </is>
      </c>
    </row>
    <row r="10">
      <c r="A10" s="4" t="inlineStr">
        <is>
          <t>Entity Registrant Name</t>
        </is>
      </c>
      <c r="B10" s="4" t="inlineStr">
        <is>
          <t>The AZEK Compan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1017663</t>
        </is>
      </c>
      <c r="C12" s="4" t="inlineStr">
        <is>
          <t xml:space="preserve"> </t>
        </is>
      </c>
      <c r="D12" s="4" t="inlineStr">
        <is>
          <t xml:space="preserve"> </t>
        </is>
      </c>
    </row>
    <row r="13">
      <c r="A13" s="4" t="inlineStr">
        <is>
          <t>Entity Address, Address Line One</t>
        </is>
      </c>
      <c r="B13" s="4" t="inlineStr">
        <is>
          <t>1330 W Fulton Street, Suite 35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7</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275-2935</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AZE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159276470</v>
      </c>
    </row>
    <row r="33">
      <c r="A33" s="4" t="inlineStr">
        <is>
          <t>Documents Incorporated by Reference</t>
        </is>
      </c>
      <c r="B33" s="4" t="inlineStr">
        <is>
          <t>Portions of the registrant’s definitive proxy statement for its 2025 Annual Meeting of Stockholders to be filed with the Securities and Exchange Commission within 120 days after the end of the fiscal year ended September 30, 2024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782754</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43015614</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VESTITURE</t>
        </is>
      </c>
      <c r="B4" s="4" t="inlineStr">
        <is>
          <t>DIVESTITURE On November 1, 2023, the Company completed the sale of its Vycom business within the Commercial segment for net proceeds of approximately $131.8 million. The divestiture allows the Company to focus on the highest value portions of its business and provides additional cash to finance its capital allocation priorities. The gain on sale of $37.7 million was recognized in "Gain on sale of business" within the Condensed Consolidated Statements of Comprehensive Income (Loss) for the year ended September 30, 2024. The Company did not report the sale in discontinued operations as it was not a strategic shift that would have a major effect on the Company's operations and financial results. See Note 12 for more information on the Commercial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are valued at the lower of cost or net realizable value, and are reduced for slow-moving and obsolete inventory. The inventories cost is recorded at standard cost, which approximates actual cost, on a first-in first-out (“FIFO”) basis. Inventories consisted of the following (in thousands): As of September 30, 2024 2023 Raw materials $ 52,370 $ 60,349 Work in process 25,650 33,240 Finished goods 145,662 102,011 Total inventories $ 223,682 $ 195,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PROPERTY, PLANT AND EQUIPMENT — NET Property, plant and equipment — net consisted of the following (in thousands): As of September 30, 2024 2023 Land and improvements $ 3,209 $ 4,829 Buildings and improvements 115,828 129,191 Manufacturing equipment 668,044 631,594 Computer equipment 34,535 32,392 Furnitures and fixtures 7,996 7,290 Vehicles 2,375 1,087 Total property, plant and equipment 831,987 806,383 Construction in progress 59,006 87,348 890,993 893,731 Accumulated depreciation (428,792) (392,708) Total property, plant and equipment – net $ 462,201 $ 501,023 Depreciation expense was approximately $84.4 million, $81.2 million and $64.5 million in the years ended September 30, 2024, 2023 and 2022, respectively. During the years ended September 30, 2024, 2023 and 2022, $0.6 million, $5.2 million and $5.6 million of interest was capitalize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 NET</t>
        </is>
      </c>
      <c r="B4" s="4" t="inlineStr">
        <is>
          <t xml:space="preserve">GOODWILL AND INTANGIBLE ASSETS — NET Goodwill Goodwill consisted of the following (in thousands): Residential Commercial Total Goodwill before impairment as of September 30, 2023 $ 953,882 $ 72,589 $ 1,026,471 Accumulated impairment losses as of September 30, 2023 — (32,200) (32,200) Goodwill, net as of September 30, 2023 $ 953,882 $ 40,389 $ 994,271 Divestiture Goodwill disposal before impairment $ — $ (58,655) $ (58,655) Accumulated impairment losses — 32,200 32,200 Goodwill, net disposal $ — $ (26,455) $ (26,455) Goodwill before impairment as of September 30, 2024 $ 953,882 $ 13,934 $ 967,816 Accumulated impairment losses as of September 30, 2024 — — — Goodwill, net as of September 30, 2024 $ 953,882 $ 13,934 $ 967,816 Intangible assets, net The Company does not have any indefinite lived intangible assets other than goodwill as of September 30, 2024 and 2023. Finite-lived intangible assets consisted of the following (in thousands): As of September 30, 2024 Lives in Gross Accumulated Net Propriety knowledge 10 — 15 $ 300,490 $ (268,358) $ 32,132 Trademarks 5 — 20 217,730 (167,015) 50,715 Customer relationships 12 — 19 156,452 (86,600) 69,852 Patents 9 — 10 8,500 (6,715) 1,785 Other intangible assets 3 — 15 4,076 (4,042) 34 Total intangible assets $ 687,248 $ (532,730) $ 154,518 As of September 30, 2023 Lives in Gross Accumulated Net Propriety knowledge 10 — 15 $ 300,400 $ (253,608) $ 46,792 Trademarks 5 — 20 230,240 (164,759) 65,481 Customer relationships 12 — 19 176,852 (92,268) 84,584 Patents 9 — 10 8,500 (5,913) 2,587 Other intangible assets 3 — 15 4,076 (4,023) 53 Total intangible assets $ 720,068 $ (520,571) $ 199,497 Amortization expense was approximately $39.4 million, $46.3 million and $50.5 million for the years September 30, 2024, 2023 and 2022, respectively. As of September 30, 2024, the remaining weighted average amortization period for acquired intangible assets was 10.6 years. Amortization expense relating to these amortizable intangible assets as of September 30, 2024, is expected to be as follows (in thousands): 2025 $ 34,015 2026 28,698 2027 23,381 2028 18,064 2029 13,028 Thereafter 37,332 Total $ 154,5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t>
        </is>
      </c>
      <c r="B1" s="2" t="inlineStr">
        <is>
          <t>12 Months Ended</t>
        </is>
      </c>
    </row>
    <row r="2">
      <c r="B2" s="2" t="inlineStr">
        <is>
          <t>Sep. 30, 2024</t>
        </is>
      </c>
    </row>
    <row r="3">
      <c r="A3" s="3" t="inlineStr">
        <is>
          <t>Composition Of Certain Balance Sheet Accounts Disclosure [Abstract]</t>
        </is>
      </c>
      <c r="B3" s="4" t="inlineStr">
        <is>
          <t xml:space="preserve"> </t>
        </is>
      </c>
    </row>
    <row r="4">
      <c r="A4" s="4" t="inlineStr">
        <is>
          <t>COMPOSITION OF CERTAIN BALANCE SHEET ACCOUNTS</t>
        </is>
      </c>
      <c r="B4" s="4" t="inlineStr">
        <is>
          <t xml:space="preserve">COMPOSITION OF CERTAIN BALANCE SHEET ACCOUNTS Allowance for Losses Allowance for losses consisted of the following (in thousands): As of September 30, 2024 2023 2022 Beginning balance $ 1,773 $ 1,397 $ 1,109 Provision (830) 731 290 Bad debt write-offs — (355) (2) Acquisition $ 30 — — Divestiture $ (32) — — Ending balance $ 941 $ 1,773 $ 1,397 Accrued Expenses and Other Liabilities Accrued expenses consisted of the following (in thousands): As of September 30, 2024 2023 Employee related liabilities $ 45,099 $ 34,313 Customer deposits 4,688 4,152 Professional fees 4,674 2,073 Lease liability operating 4,547 4,180 Warranty 4,311 3,556 Taxes 3,707 1,433 Lease liability finance 3,639 2,777 Marketing 3,465 3,868 Utilities 2,810 2,141 Freight 2,209 1,242 Interest rate swaps 1,902 — Construction in progress 1,355 2,863 Commissions 1,171 991 Other 4,041 3,138 Total accrued expenses and other current liabilities $ 87,618 $ 66,7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Debt consisted of the following (in thousands): As of September 30, 2024 2023 2024 Term Loan due September 26, 2031 — SOFR + 2.00% (6.85% at September 30, 2024) $ 440,000 $ — 2022 Term Loan due April 28, 2029 — SOFR + 2.50% + 0.1% (7.92% at September 30, 2023) — 594,000 2024 Revolving Credit Facility through September 26, 2029 - SOFR + 1.0% + 0.5% — — Total 440,000 594,000 Less unamortized deferred financing fees (3,065) (3,996) Less unamortized original issue discount (3,967) (3,739) Less current portion (3,300) (6,000) Long-term debt — less current portion and unamortized financing fees $ 429,668 $ 580,265 As of September 30, 2024, the Company scheduled fiscal year debt payment on the 2024 Term Loan Facility as follows (in thousands): 2025 $ 3,300 2026 4,400 2027 4,400 2028 4,400 2029 4,400 Thereafter 419,100 Total $ 440,000 Previous Credit Facilities The term loan agreement, as amended and restated from time to time (the “Term Loan Agreement”), was a first lien term loan originally entered into on September 30, 2013 by the Company’s wholly-owned subsidiary, The AZEK Group LLC (as successor-in- interest to CPG Merger Sub LLC), as the initial borrower with a syndicate of lenders party thereto. On April 28, 2022, the obligations under the Term Loan Agreement were paid off in full and the Term Loan Agreement was terminated. On April 28, 2022, The AZEK Group LLC entered into a new $600.0 million first lien term loan credit agreement (the “2022 Term Loan Agreement”), the proceeds of which were applied, among other uses, to prepay the obligations of the Term Loan Agreement in full. On September 26, 2024, the obligations under the 2022 Term Loan Agreement were paid off in full and the 2022 Term Loan Agreement was terminated. On September 26, 2024, The AZEK Group LLC entered into a new $440.0 million first lien term loan facility (the "2024 Term Loan Facility"), the proceeds of which were applied, among other uses, to prepay the obligations of the 2022 Term Loan Agreement in full. As of September 30, 2023, The AZEK Group LLC had $594.0 million outstanding under the 2022 Term Loan Agreement. In connection with the April 28, 2022 refinancing, the Company recognized $5.1 million in interest expense in the year ended September 30, 2022, of which $0.5 million is related to the write-off of unamortized debt discount and debt issuance costs and $4.6 million is related to third-party costs of debt modification. The Company incurred $4.5 million in lender fees which, together with $1.8 million in remaining unamortized debt discount and debt issuance costs and $3.4 million in third-party costs for new lenders, have been recorded as a reduction of long-term debt and are being amortized over the remaining contractual life of the 2022 Term Loan Agreement using the effective interest method. As of September 30, 2023, unamortized deferred financing fees related to the 2022 Term Loan Agreement were $4.0 million. The AZEK Group LLC had also entered into a revolving credit facility, as amended and restated from time to time (the “Revolving Credit Facility”), with certain of our direct and indirect subsidiaries and certain lenders party thereto. The Revolving Credit Facility provided for maximum aggregate borrowings of up to $150.0 million, subject to an asset-based borrowing base. The borrowing base was limited to a set percentage of eligible accounts receivable and inventory, less reserves that may be established by the administrative agent and the collateral agent in the exercise of their reasonable credit judgment. On September 26, 2024, the Revolving Credit Facility was terminated. On September 26, 2024, the AZEK Group LLC entered into a new $375.0 million first lien revolving credit facility (the "2024 Revolving Credit Facility" and, together with the 2024 Term Loan Facility, the “Senior Secured Credit Facilities”). The AZEK Group LLC had no outstanding borrowings under the Revolving Credit Facility as of September 30, 2023. In addition, The AZEK Group LLC had $2.8 million of outstanding letters of credit held against the Revolving Credit Facility as of September 30, 2023. The AZEK Group LLC had approximately $147.2 million available under the borrowing base for future borrowings as of September 30, 2023. The AZEK Group LLC also has the option to increase the commitments under the Revolving Credit Facility by up to $100.0 million, subject to certain conditions. Deferred financing costs, net of accumulated amortization, related to the Revolving Credit Facility at September 30, 2023 were $0.7 million. A “commitment fee” accrued on any unused portion of the commitments under the Revolving Credit Facility during the preceding three calendar month period. The commitment fees were $0.6 million million, $0.6 million and $0.5 million under the Revolving Credit Facility for the years ended September 30, 2024, 2023 and 2022, respectively. Current Credit Facilities On September 26, 2024, The AZEK Group LLC (the “Borrower”), entered into a senior credit agreement (the “Senior Secured Credit Agreement”), consisting of the Senior Secured Credit Facilities. The 2024 Term Loan Facility will mature on September 26, 2031, subject to acceleration or prepayment. Commencing on March 31, 2025, the 2024 Term Loan Facility will amortize in equal quarterly installments of 0.25% of the aggregate principal amount of the loans outstanding, subject to reduction for certain prepayments. The 2024 Revolving Credit Facility will mature on September 26, 2029 and the 2024 Revolving Credit Facility will not amortize. All obligations under the Senior Secured Credit Facilities are unconditionally guaranteed jointly and severally by (i) the Company, (ii) the Borrower and (iii) the wholly owned domestic subsidiaries of the Borrower (the “Guarantors”). All future wholly-owned domestic subsidiaries of the Borrower will be required to guarantee the Senior Secured Credit Facilities, except to the extent such subsidiary is an immaterial subsidiary or an excluded subsidiary. The Senior Secured Credit Facilities are secured by a first priority security interest in the membership interests of the Borrower and substantially all of the present and future assets of the Borrower and the Guarantors named therein, including equity interests of their domestic subsidiaries, subject to certain exceptions. The interest rate applicable to loans under the 2024 Term Loan Facility equals (i) in the case of alternative base rate borrowings, the highest of (a) the Federal Funds Rate plus ½ of 1.00%, (b) the Prime Rate and (c) the one-month Term SOFR plus 1.00% per annum, provided that, in no event will the alternative base rate be less than 1.50% per annum, plus an applicable margin of 1.00% and (ii) in the case of SOFR borrowings, Term SOFR for the applicable interest period, provided that, in no event will Term SOFR be less than 0.50%, plus an applicable margin of 2.00%. The interest rate applicable to loans under the 2024 Revolving Credit Facility equals (i) in the case of alternative base rate borrowings, the highest of (a) the Federal Funds Rate plus ½ of 1.00%, (b) the Prime Rate and (c) the one-month Term SOFR plus 1.00% per annum, provided that, in no event will the alternative base rate be less than 1.00% per annum, plus an applicable margin between 0.50% and 1.25%, depending on the Company's first lien net leverage ratio and (ii) in the case of SOFR borrowings, Term SOFR for the applicable interest period, provided that, in no event will Term SOFR be less than 0.00%, plus an applicable margin between 1.50% and 2.25%, depending on the first lien net leverage ratio. The Senior Secured Credit Facilities may be voluntarily prepaid in whole, or in part, in each case without premium or penalty (other than, (i) any breakage costs in connection with voluntary prepayments of Term SOFR Loans, and (ii) the Prepayment Premium, if applicable), subject to certain customary conditions. The Senior Secured Credit Agreement also requires mandatory prepayments of loans under the Senior Secured Credit Facilities from the proceeds of certain debt issuances and certain asset dispositions (subject to certain reinvestment rights) and, commencing with the fiscal year ended September 30, 2025, a percentage of excess cash flow (subject to step-downs upon Borrower achieving certain leverage ratios and other reductions in connection with other debt prepayments). The Senior Secured Credit Agreement contains affirmative covenants, negative covenants and financial maintenance covenants that are customary for agreements of this type. The Senior Secured Credit Agreement includes customary events of default, including upon the occurrence of a change of control. As of September 30, 2024, The AZEK Group LLC had $440.0 million outstanding under the 2024 Term Loan Facility. The AZEK Group LLC had no outstanding borrowings under the 2024 Revolving Credit Facility as of September 30, 2024 . In addition, The AZEK Group LLC had $2.2 million of outstanding letters of credit held against the 2024 Revolving Credit Facility as of September 30, 2024. The AZEK Group LLC had approximately $372.8 million available under the 2024 Revolving Credit Facility for future borrowings as of September 30, 2024. In connection with the September 26, 2024 refinancing, the Company recognized $5.5 million in interest expense in the year ended September 30, 2024, of which $0.7 million is related to the write-off of unamortized debt discount and debt issuance costs and $4.8 million is related to third-party costs of debt modification. The Company incurred $1.1 million in lender fees which, together with $5.9 million in remaining unamortized debt discount and debt issuance costs, have been recorded as a reduction of long-term debt and are being amortized over the remaining contractual life of the 2024 Term Loan Facility using the effective interest method. The Company also incurred $3.0 million in third-party costs related to the 2024 Revolving Credit Facility. As of September 30, 2024 unamortized deferred financing fees related to the 2024 Term Loan Facility were $3.1 million. As of September 30, 2024, unamortized deferred financing costs, net of accumulated amortization, related to the 2024 Revolving Credit Facility were $3.1 million. A “commitment fee” accrues on any unused portion of the commitments under the 2024 Revolving Credit Facility during the preceding three calendar month period. The commitment fee is determined based on the first lien net leverage ratio and can range from 20 basis points to 35 basis points. The commitment fees were $0.01 million for the year ended September 30, 2024. Interest expense consisted of the following (in thousands): Years Ended September 30, 2024 2023 2022 Interest expense, net 2024 Term Loan Facility $ 419 $ — $ — 2022 Term Loan Agreement $ 44,311 $ 41,936 $ 10,640 Term Loan Agreement — — 8,824 2024 Revolving Credit Facility 11 — — Revolving Credit Facility 587 718 838 Other 4,604 4,484 3,661 Amortization Debt issue costs 2024 Term Loan Facility 4,779 — — 2022 Term Loan Agreement 931 716 4,892 Term Loan Agreement — — 1,056 Revolving Credit Facility 559 262 262 Original issue discounts 2022 Term Loan Agreement 871 670 279 Term Loan Agreement — — 126 Less capitalized interest (550) (5,211) (5,622) Interest expense 56,522 43,575 24,956 Less interest income (16,269) (4,282) — Interest expense, net $ 40,253 $ 39,293 $ 24,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Sep. 30, 2024</t>
        </is>
      </c>
    </row>
    <row r="3">
      <c r="A3" s="3" t="inlineStr">
        <is>
          <t>Product Warranties Disclosures [Abstract]</t>
        </is>
      </c>
      <c r="B3" s="4" t="inlineStr">
        <is>
          <t xml:space="preserve"> </t>
        </is>
      </c>
    </row>
    <row r="4">
      <c r="A4" s="4" t="inlineStr">
        <is>
          <t>PRODUCT WARRANTIES</t>
        </is>
      </c>
      <c r="B4" s="4" t="inlineStr">
        <is>
          <t xml:space="preserve">PRODUCT WARRANTIES The Company provides product assurance warranties of various lengths ranging from 5 years to lifetime for limited coverage for a variety of material and workmanship defects based on standard terms and conditions between the Company and its customers. Warranty coverage depends on the product involved. The warranty reserve activity was as follows (in thousands): As of September 30, 2024 2023 Beginning balance $ 17,012 $ 16,145 Adjustments to reserve 5,257 3,830 Warranty claims payment (3,978) (2,963) Ending balance 18,291 17,012 Current portion of accrued warranty (4,311) (3,556) Accrued warranty — less current portion $ 13,980 $ 13,4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vehicles, machinery, manufacturing facilities, office space, land, and equipment under both operating and finance leases. The Company determines if an arrangement is a lease at inception. A contract is or contains a lease if the contract conveys the right to control the use of an identified asset for a period of time in exchange for consideration. As of both September 30, 2024 and 2023, amounts associated with leases are included in Other assets, Accrued expense and other liabilities and Other non-current liabilities in our consolidated balance sheet. For leases with initial terms greater than 12 months, the Company considers these right-of-use assets and records the related asset and obligation at the present value of lease payments over the term. For leases with initial terms equal to or less than 12 months, we do not consider them as right-of-use assets and instead consider them short-term lease costs that are recognized on a straight-line basis over the lease term. Our leases may include escalation clauses, renewal options and/or termination options that are factored into our determination of lease term and lease payments when its reasonably certain the option will be exercised. Renewal options range from 1 year to 20 years. The options to extend or terminate a lease are at our discretion. We have elected to take the practical expedient and not separate lease and non-lease components of contracts. We estimate our incremental borrowing rate to discount the lease payments based on information available at lease commencement because the implicit rate of the lease is generally not known. Our lease agreements do not contain any material residual value guarantees. Lease assets and lease liabilities as of September 30, 2024 and 2023 were as follows: As of September 30, Leases Classification on Balance Sheet 2024 2023 Assets ROU operating lease assets Other assets $ 22,881 $ 15,423 ROU finance lease assets Other assets 79,916 71,529 Total lease assets $ 102,797 $ 86,952 Liabilities Current Operating Accrued expenses and other liabilities $ 4,547 $ 4,180 Finance Accrued expenses and other liabilities 3,639 2,777 Non-Current Operating Other non-current liabilities 20,675 13,699 Finance Other non-current liabilities 85,496 75,718 Total lease liabilities $ 114,357 $ 96,374 The components of lease expense for the years ended September 30, 2024, 2023 and 2022 were as follows: Years Ended September 30, (in thousands) 2024 2023 2022 Operating lease expense $ 5,966 $ 5,920 $ 5,669 Finance lease amortization of assets 5,216 5,053 3,477 Finance lease interest on lease liabilities 4,450 4,391 3,616 Short term 594 392 574 Sublease income (42) (293) (347) Total lease expense $ 16,184 $ 15,463 $ 12,989 Cash flows related to leases for the years ended September 30, 2024, 2023 and 2022 were as follows: Years Ended September 30, 2024 2023 2022 Cash paid for amounts included in the measurement of lease liabilities: Operating leases - Operating cash flows $ 6,057 $ 6,171 $ 5,973 Finance leases - Operating cash flows 4,450 4,391 3,617 Finance leases - Financing cash flows 2,946 2,619 249 Leased assets obtained in exchange for operating lease liabilities 11,544 3,041 5,487 Leased assets obtained in exchange for finance lease liabilities 13,652 789 27,438 The table below present supplemental information related to leases as of September 30, 2024 and 2023: As of September 30, 2024 2023 Weighted-average remaining lease term (years) Operating leases 8.6 6.8 Finance leases 23.2 25.4 Weighted-average discount rate Operating leases 6.5 % 4.4 % Finance leases 6.2 % 5.8 % Maturities of Lease Liabilities The table below reconciles the undiscounted cash flows for each of the first five years and the total of the remaining years to the finance lease liabilities and operating lease liabilities recorded on the balance sheet as of September 30, 2024: As of September 30, 2024 (in thousands) Operating Leases Finance Leases Total 2025 $ 5,980 $ 8,744 $ 14,724 2026 4,310 8,641 12,951 2027 3,718 9,080 12,798 2028 2,894 6,036 8,930 2029 2,688 5,796 8,484 Thereafter 14,649 132,808 147,457 Total lease payments 34,239 171,105 205,344 Less: Interest (9,017) (81,970) (90,987) Present Value of lease liability $ 25,222 $ 89,135 $ 114,357 </t>
        </is>
      </c>
    </row>
    <row r="5">
      <c r="A5" s="4" t="inlineStr">
        <is>
          <t>LEASES</t>
        </is>
      </c>
      <c r="B5" s="4" t="inlineStr">
        <is>
          <t xml:space="preserve">LEASES The Company leases vehicles, machinery, manufacturing facilities, office space, land, and equipment under both operating and finance leases. The Company determines if an arrangement is a lease at inception. A contract is or contains a lease if the contract conveys the right to control the use of an identified asset for a period of time in exchange for consideration. As of both September 30, 2024 and 2023, amounts associated with leases are included in Other assets, Accrued expense and other liabilities and Other non-current liabilities in our consolidated balance sheet. For leases with initial terms greater than 12 months, the Company considers these right-of-use assets and records the related asset and obligation at the present value of lease payments over the term. For leases with initial terms equal to or less than 12 months, we do not consider them as right-of-use assets and instead consider them short-term lease costs that are recognized on a straight-line basis over the lease term. Our leases may include escalation clauses, renewal options and/or termination options that are factored into our determination of lease term and lease payments when its reasonably certain the option will be exercised. Renewal options range from 1 year to 20 years. The options to extend or terminate a lease are at our discretion. We have elected to take the practical expedient and not separate lease and non-lease components of contracts. We estimate our incremental borrowing rate to discount the lease payments based on information available at lease commencement because the implicit rate of the lease is generally not known. Our lease agreements do not contain any material residual value guarantees. Lease assets and lease liabilities as of September 30, 2024 and 2023 were as follows: As of September 30, Leases Classification on Balance Sheet 2024 2023 Assets ROU operating lease assets Other assets $ 22,881 $ 15,423 ROU finance lease assets Other assets 79,916 71,529 Total lease assets $ 102,797 $ 86,952 Liabilities Current Operating Accrued expenses and other liabilities $ 4,547 $ 4,180 Finance Accrued expenses and other liabilities 3,639 2,777 Non-Current Operating Other non-current liabilities 20,675 13,699 Finance Other non-current liabilities 85,496 75,718 Total lease liabilities $ 114,357 $ 96,374 The components of lease expense for the years ended September 30, 2024, 2023 and 2022 were as follows: Years Ended September 30, (in thousands) 2024 2023 2022 Operating lease expense $ 5,966 $ 5,920 $ 5,669 Finance lease amortization of assets 5,216 5,053 3,477 Finance lease interest on lease liabilities 4,450 4,391 3,616 Short term 594 392 574 Sublease income (42) (293) (347) Total lease expense $ 16,184 $ 15,463 $ 12,989 Cash flows related to leases for the years ended September 30, 2024, 2023 and 2022 were as follows: Years Ended September 30, 2024 2023 2022 Cash paid for amounts included in the measurement of lease liabilities: Operating leases - Operating cash flows $ 6,057 $ 6,171 $ 5,973 Finance leases - Operating cash flows 4,450 4,391 3,617 Finance leases - Financing cash flows 2,946 2,619 249 Leased assets obtained in exchange for operating lease liabilities 11,544 3,041 5,487 Leased assets obtained in exchange for finance lease liabilities 13,652 789 27,438 The table below present supplemental information related to leases as of September 30, 2024 and 2023: As of September 30, 2024 2023 Weighted-average remaining lease term (years) Operating leases 8.6 6.8 Finance leases 23.2 25.4 Weighted-average discount rate Operating leases 6.5 % 4.4 % Finance leases 6.2 % 5.8 % Maturities of Lease Liabilities The table below reconciles the undiscounted cash flows for each of the first five years and the total of the remaining years to the finance lease liabilities and operating lease liabilities recorded on the balance sheet as of September 30, 2024: As of September 30, 2024 (in thousands) Operating Leases Finance Leases Total 2025 $ 5,980 $ 8,744 $ 14,724 2026 4,310 8,641 12,951 2027 3,718 9,080 12,798 2028 2,894 6,036 8,930 2029 2,688 5,796 8,484 Thereafter 14,649 132,808 147,457 Total lease payments 34,239 171,105 205,344 Less: Interest (9,017) (81,970) (90,987) Present Value of lease liability $ 25,222 $ 89,135 $ 114,3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Assets and liabilities whose values are based on unadjusted quoted prices for identical assets or liabilities in an active market. • Level 2—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Financial Instruments With A Fair Value That Approximates Carrying Value The carrying amounts of cash and cash equivalents, trade receivables and payables, as well as financial instruments included in other current assets and other current liabilities, approximate fair values because of their short-term maturities. Financial Instruments With A Fair Value Different From Carrying Value The Company has, where appropriate, estimated the fair value of financial instruments for which the amortized cost carrying value may be significantly different than the fair value. As of September 30, 2024 and 2023, these instruments include outstanding debt. As described in Note 8 Debt, the Company records debt at amortized cost. The carrying values and the estimated fair values of the debt financial instruments (Level 2 measurements) consisted of the following (in thousands): As of September 30, 2024 2023 Principle Outstanding Estimated Principle Outstanding Estimated 2024 Term Loan Facility due September 26, 2031 $ 440,000 $ 443,300 $ — $ — 2022 Term Loan Agreement due April 28, 2029 — — 594,000 595,485 The fair values of the debt instrument were determined using trading prices between qualified institutional buyers; therefore, are classified as Level 2. Financial Instruments Remeasure At Fair Value On A Recurring Basis During the year ended September 30, 2022, the Company entered into an arrangement for a contingent payment to the former owner and employee of StruXure. The contingent payment is based on achievement of a minimum EBITDA amount and a multiple of EBITDA, for EBITDA exceeding a higher threshold for calendar year 2022. Based on the formula, the potential contingent payout can range from zero to $13.9 million. At the date of acquisition, the fair value was estimated to be $9.5 million. As of March 31, 2023, the fair value was increased to $12.7 million based on the actual EBITDA amount for StruXure. Compensation expense of $9.5 million was recognized for the year ended September 30, 2022 and $3.2 million was recognized for the year ended September 30, 2023. The Company paid $12.7 million as settlement of the contingent liability in April, 2023. In connection with the acquisition of INTEX on August 1, 2022, the Company entered into a contingent consideration arrangement with the former owner of INTEX. The contingent consideration is based on achievement of a minimum gross profit amount for calendar year 2022. Based on the formula, the potential contingent consideration can range from zero to $6.2 million. At the date of acquisition, the fair value was estimated to be $5.8 million. As of December 31, 2022, the fair value was increased to $6.2 million. Contingent payment of $5.8 million was included in the acquisition purchase price at the date of acquisition and the change in fair value of $0.4 million was recognized in selling, general and administrative expense for the year ended September 30, 2023. The Company paid $6.2 million as settlement of the contingent liability in fiscal year 2023. Derivative Instruments The Company’s objective in using interest rate derivative instruments is to hedge against interest rate volatility associated with its senior secured credit facilities by converting a portion of its floating rate debt to fixed rate debt. In November 2022, the Company entered into two interest rate swap agreements with Barclays Bank PLC (“Barclays”) to manage interest rate risk related to 2022 Term Loan. Each agreement has a notional amount of $150 million and will expire on October 31, 2025. One agreement swaps variable interest at a rate based on SOFR with a fixed rate of 4.39% and the second with a fixed rate of 4.48%. In connection with the 2024 Term Loan refinancing on September 26, 2024, the hedging relationship between the two interest rate swaps and the 2022 Term Loan Agreement was de-designated and the new hedging relationship between these interest rate swaps and the 2024 Term Loan Facility was simultaneously re-designated. All key terms of the interest rate swap agreements remain the same at re-designation. See Note 8 for additional information on the current credit facilities. At the inceptions of the swap agreements, on the date of re-designation, and as of September 30, 2024, both swaps were designated and qualified as cash flow hedges in accordance with ASC 815. Their gain (loss) is recorded in Accumulated other comprehensive income (loss) and then reclassified into Interest expense in the same period in which the hedged transaction affects earnings. As of September 30, 2024, the Company expects to reclass approximately $1.9 million ($1.4 million after-tax) as an increase to interest expense in the next 12 months. The following table provides the fair values of the interest rate derivative instruments as well as their classification on the Balance Sheet as of September 30, 2024 and 2023 (in thousands): Fair Value as of Fair Value Hierarchy Balance Sheet Location September 30, 2024 September 30, 2023 Assets Interest rate swaps Level 2 Other current assets $ — $ 2,558 Liabilities Interest rate swaps Level 2 Other current liabilities $ 1,902 $ — Interest rate swaps Level 2 Other non-current liabilities 335 65 The Company estimates the fair value of interest rate swaps using a valuation model based on observable market data, such as yield curves. Both swaps are classified as Level 2 measurement in the fair value hierarchy. The following table summarizes the effects of the interest rate derivative instruments on Accumulated other comprehensive income (loss) as of September 30, 2024 and 2023 (in thousands): Before-tax Amount Income Tax Expense Net of Tax Amount Balance - September 30, 2022 $ — $ — $ — Amount of gain recognized in other comprehensive income (loss) 3,474 870 2,604 Amount of gain reclassified from accumulated other comprehensive income (loss) into net income (981) (255) (726) Balance - September 30, 2023 $ 2,493 $ 615 $ 1,878 Amount of loss recognized in other comprehensive income (loss) (2,004) (448) (1,556) Amount of gain reclassified from accumulated other comprehensive income (loss) into net income (2,726) (722) (2,004) Balance - September 30, 2024 $ (2,237) $ (555) $ (1,6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4</t>
        </is>
      </c>
    </row>
    <row r="3">
      <c r="A3" s="3" t="inlineStr">
        <is>
          <t>Segment Reporting [Abstract]</t>
        </is>
      </c>
      <c r="B3" s="4" t="inlineStr">
        <is>
          <t xml:space="preserve"> </t>
        </is>
      </c>
    </row>
    <row r="4">
      <c r="A4" s="4" t="inlineStr">
        <is>
          <t>SEGMENTS</t>
        </is>
      </c>
      <c r="B4" s="4" t="inlineStr">
        <is>
          <t>SEGMENTS Operating segments for the Company are determined based on information used by the chief operating decision maker (“CODM”) in deciding how to evaluate performance and allocate resources to each of the segments. The CODM reviews Adjusted EBITDA and Adjusted EBITDA Margin as the key segment measures of performance. Adjusted EBITDA is defined as segment operating income (loss) plus depreciation and amortization, adjusted by adding thereto or subtracting therefrom stock-based compensation costs, acquisition and divestiture costs, and certain other items of expense and income. Adjusted EBITDA Margin is defined as Adjusted EBITDA divided by net sales. The Company has two reportable segments, Residential and Commercial. The reportable segments were determined primarily based on products and end markets as follows: • Residential—The Residential segment manufactures and distributes decking, railing, trim, moulding, pergolas and cabanas and accessories through a national network of dealers and distributors and multiple home improvement retailers providing extensive geographic coverage and enabling the Company to effectively serve contractors. This segment is impacted by trends in and the strength of home repair and remodel activity. • Commercial—The Commercial segment manufactures, fabricates and distributes lockers and bathroom partitions. This segment is impacted by trends in and the strength of the repair and remodel sector and the new construction sector. This segment also previously included the Company’s Vycom business, which manufactured resin-based extruded sheeting products for a variety of commercial and industrial applications. The Company sold the Vycom business on November 1, 2023. See Note 3 for additional information on the divestiture. The accounting policies of the operating segments are the same as those described in Note 1, “Summary of Significant Accounting Policies”. Intercompany transactions between segments are excluded as they are not included in management’s performance review of the segments. Currently foreign revenue accounts for less than 10% of consolidated revenue. The Company does not disclose assets outside of the United States as they totaled less than 10% of the consolidated assets as of September 30, 2024, 2023 and 2022. The segment data below includes data for Residential and Commercial for the years ended and as of September 30, 2024, 2023 and 2022 (in thousands). Years Ended and As of September 30, Residential Commercial Total 2024 2023 2022 2024 2023 2022 2024 2023 2022 Net Sales $ 1,368,813 $ 1,222,866 $ 1,168,751 $ 72,635 $ 147,450 $ 186,835 $ 1,441,448 $ 1,370,316 $ 1,355,586 Adjusted EBITDA (1) 365,273 252,830 250,130 14,068 31,008 40,255 379,341 283,838 290,385 Capital Expenditures (1) 76,755 84,224 165,293 392 4,321 5,645 77,147 88,545 170,938 Depreciation and Amortization (1) 127,102 123,755 109,201 1,940 8,789 9,332 129,042 132,544 118,533 Goodwill 953,882 953,882 953,606 13,934 40,389 40,389 967,816 994,271 993,995 Total Assets (1) 2,093,486 2,151,011 2,184,803 74,225 192,865 186,824 2,167,711 2,343,876 2,371,627 (1) Effective as of December 31, 2023, Residential segment Adjusted EBITDA includes all corporate expenses, such as selling, general and administrative costs related to our corporate offices, including payroll and other professional fees. In connection with this change, Residential segment Capital Expenditures, Depreciation and Amortization, and Total Assets also include corporate portions. The prior periods have been recast to reflect the change. Years Ended September 30, 2024 2023 2022 Segment Adjusted EBITDA Residential (1) $ 365,273 $ 252,830 $ 250,130 Commercial 14,068 31,008 40,255 Total Adjusted EBITDA for reporting segments $ 379,341 $ 283,838 $ 290,385 Adjustments to income before income tax provision Depreciation and amortization (129,042) (132,544) (118,533) Stock-based compensation costs (25,835) (18,704) (18,105) Acquisition and divestiture costs (2) (1,284) (6,890) (13,406) Gain on sale of business (3) 37,688 — — Secondary offering costs — (1,065) — Inventories (4) — — (19,297) Other costs (5) (11,091) (843) (2,764) Interest expense, net (40,253) (39,293) (24,956) Income before income taxes $ 209,524 $ 84,499 $ 93,324 _____________________________ (1) Effective as of December 31, 2023, Residential segment Adjusted EBITDA includes all corporate expenses, such as selling, general and administrative costs related to our corporate offices, including payroll and other professional fees. The prior periods have been recast to reflect the change. (2) Acquisition and divestiture costs reflect costs directly related to completed acquisitions of $0.5 million, $3.9 million and $11.5 million for fiscal years 2024, 2023 and 2022, respectively, costs related to divestitures of $0.5 million, $3.0 million and $0.5 million for fiscal years 2024, 2023 and 2022, respectively, and inventory step-up adjustments related to recording the inventory of acquired businesses at fair value on the date of acquisition of $0.3 million and $1.4 million for fiscal years 2024 and 2022, respectively. (3) Gain on sale of business relates to the sale of the Vycom business. (4) During the fourth quarter of fiscal year 2022, the Company updated the process by which it estimates the value of its inventory. This included updating the assumptions that are used in determining and treating certain capitalized costs, primarily by incorporating the impacts of changes in the amount of recycled content introduced into its products. (5) Other costs reflect costs related to the Restatement (as defined in Item 1A “Risk Factors” included elsewhere in this Annual Report) of $5.9 million for fiscal year 2024, costs related to removal of dispensable equipment resulting from a modification of the Company's manufacturing process of $2.4 million for fiscal year 2024, reduction in workforce costs of $0.3 million, $0.5 million and $1.6 million for fiscal years 2024, 2023 and 2022, respectively, costs for legal expenses of $1.8 million, $0.3 million and $0.9 million for fiscal years 2024, 2023 and 2022, respectively, other costs of $0.7 million and $0.2 million for fiscal years 2024 and 2022, costs related to an incentive plan and other ancillary expenses associated with the initial public offering of $0.1 million for fiscal yea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Sep. 30, 2024</t>
        </is>
      </c>
    </row>
    <row r="3">
      <c r="A3" s="3" t="inlineStr">
        <is>
          <t>Stockholders' Equity Note [Abstract]</t>
        </is>
      </c>
      <c r="B3" s="4" t="inlineStr">
        <is>
          <t xml:space="preserve"> </t>
        </is>
      </c>
    </row>
    <row r="4">
      <c r="A4" s="4" t="inlineStr">
        <is>
          <t>CAPITAL STOCK</t>
        </is>
      </c>
      <c r="B4" s="4" t="inlineStr">
        <is>
          <t xml:space="preserve">CAPITAL STOCK Secondary Offerings During the three months ended June 30, 2023, the Company completed an offering of 16,100,000 shares of Class A common stock, par value $0.001 per share, including the exercise in full by the underwriter of its option to purchase up to 2,100,000 additional shares of Class A common stock. The shares were sold by certain of the Company's stockholders to the underwriter at a price of $24.36 per share which the underwriter was then permitted to sell at variable prices to the public. The Company did not receive any of the proceeds from the sale of the shares by those selling stockholders. In connection with the secondary offering, the Company incurred approximately $1.1 million in expenses. In connection with the secondary offering, the Company purchased from the underwriter 1,477,832 shares of its Class A common stock that were sold by the selling stockholders to the underwriter at a price per share of $24.36, which is equal to the price paid by the underwriter to the selling stockholders, resulting in an aggregate purchase price of approximately $36.0 million. The repurchase was made pursuant to the Company’s Share Repurchase Program (as defined below). Share Repurchase Program On May 5, 2022, the Board of Directors authorized the Company to repurchase up to$400 million of the Company’s Class A common stock (the “2022 Share Repurchase Authorization”). On June 12, 2024, the Board of Directors authorized the Company to repurchase up to $600 million of the Company’s Class A common stock (together with the 2022 Share Repurchase Authorization, the “Share Repurchase Program”) in addition to then the remaining approximately $76 million available pursuant to the 2022 Share Repurchase Authorization. The Share Repurchase Program allows the Company to repurchase its shares opportunistically from time to time. Purchases may be effected through one or more open market transactions, privately negotiated transactions, transactions structured through investment banking institutions, accelerated share repurchases or tender offers, some of which may be effected through Rule 10b5-1 plans, or a combination of the foregoing. The timing of repurchases will depend upon several factors, including market and business conditions, and repurchases may be discontinued at any time. The table below summaries the Company's repurchases of its Class A common stock during the year ended September 30, 2024 and 2023 (in thousands, except per share amount): Year Ended September 30, 2024 2023 Total number of shares repurchased 5,866 4,152 Reacquisition cost (1), (2), (3), (4) $ 244,828 $ 116,578 Average price per share $ 40.03 $ 28.08 (1) On August 13, 2024, the Company entered into a $50.0 million accelerated share repurchase agreement (the "August 2024 ASR") with JPMorgan Chase Bank, National Association (“JPMorgan”). JPMorgan delivered 1 million initial shares to the Company on August 14, 2024, based on the closing price of the Company's Class A common stock of $40.00 on August 13, 2024. The total value of the initial shares represents 80% of the August 2024 ASR. The final settlement will be based on the volume-weighted average price of the Company's Class A common stock over the repurchase period, subject to certain adjustments. The Company expects to settle the August 2024 ASR in the first quarter of fiscal year 2025. (2) During the year ended September 30, 2024, the Company also repurchased 2,725,707 shares of its Class A common stock under a $100.0 million ASR which was settled in February 2024, 1,165,710 shares of its Class A common stock under a $50.0 million ASR which was settled in August 2024, and 974,718 shares of its Class A common stock on the open market for an approximately $42.9 million reacquisition cost. (3) Reacquisition cost in the year ended September 30, 2023 includes the $36.0 million repurchase from the underwriter upon the completion of the secondary offering. The remaining repurchases in the year ended September 30, 2023 were made through open market transactions. (4) The Company recognized $2.3 million and $1.1 million excise tax as reacquisition cost of share repurchases for fiscal years 2024 and 2023. As of September 30, 2024, the Company had approximately $557.1 million available for repurchases under the Share Repurchase Progra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Company grants stock-based awards to attract, retain and motivate key employees and directors. The 2020 Omnibus Incentive Compensation Plan (“2020 Plan”), provides for the grant of stock options, stock appreciation rights, restricted stock, restricted stock units, dividend equivalent rights, and performance-based or other equity-related awards to the Company’s employees and directors. The maximum aggregate number of shares that may be issued under the 2020 Plan is 15,852,319 shares with 2,262,732 shares remaining in the reserve. The total aggregate number of shares may be adjusted as determined by the Board of Directors. On December 11, 2023, the Compensation Committee of the Board of Directors authorized certain changes to a former employee’s stock-based awards which were effective in connection with his retirement. These changes allow certain awards to continue to vest in due course following retirement and extend the exercisability of certain outstanding and exercisable stock options to the end of the contractual term of the options. This resulted in a Type III Modification (improbable to probable) as defined in accounting guidance, accounted for as a cancellation of the original award and an issuance of a new grant, as well as, a Type I Modification (probable to probable), accounted for as an exchange of the original award for a new grant under the revised terms. The modifications resulted in $1.9 million of stock-based compensation expense for the year ended September 30, 2024. On September 27, 2024, the Compensation Committee of the Board of Directors authorized certain adjustments to the performance metrics for the fiscal year 2022 grant of performance-based restricted stock units. The adjustment was to back out the expected contributions from the Vycom business for the three-year performance period due to the divestiture of that business in November 2023. This resulted in an increased attainment percentage based on actual results. The original attainment percentage immediately prior to the modification was accounted for as a Type I Modification (probable to probable) and the incremental attainment percentage was accounted for as a Type III Modification (improbable to probable). The modification resulted in $1.4 million of stock-based compensation expense for the year ended September 30, 2024. Stock-based compensation expense for the years ended September 30, 2024, 2023 and 2022 was $25.8 million, $18.7 million and $18.1 million, respectively, recognized in “Selling, general and administrative expenses” in the Consolidated Statements of Comprehensive Income. Total income tax benefit for the years ended September 30, 2024, 2023 and 2022 was $6.2 million, $3.6 million and $4.1 million, respectively. As of September 30, 2024, the Company had not yet recognized compensation cost on unvested stock-based awards of $20.8 million, with a weighted average remaining recognition period of 1.7 years. The Company uses the Black Scholes pricing model to estimate the fair value of its service-based option awards as of the grant date. Under the terms of the 2020 Plan, all stock options will expire if not exercised within ten years of the grant date. The fair value of each restricted stock unit award is based on the closing price on the date of grant. The following table sets forth the significant assumptions used for the service-based awards granted during the years ended September 30: 2024 2023 2022 Weighted average grant date fair value $ 17.12 $ 9.02 $ 16.98 Risk-free interest rate 3.93 % 3.77 % 1.34 % Expected volatility 40.00 % 40.00 % 40.00 % Expected term (in years) 6.00 6.00 6.00 Expected dividend yield 0.00 % 0.00 % 0.00 % Stock Options The following table summarizes the performance-based stock option activity for the year ended September 30, 2024: Number of Weighted Weighted Aggregate (in years) (in thousands) Outstanding at October 1, 2023 1,114,261 $ 23.00 Granted — — Exercised (264,913) 23.00 Cancelled/Forfeited — — Outstanding at September 30, 2024 849,348 23.00 5.6 20,214 Vested and exercisable at September 30, 2024 849,348 $ 23.00 5.6 20,214 The following table summarizes the service-based stock option activity for the year ended September 30, 2024: Number of Weighted Weighted Aggregate (in years) (in thousands) Outstanding at October 1, 2023 3,361,707 $ 25.43 Granted 138,731 38.15 Exercised (600,862) 24.56 Cancelled/Forfeited (20,044) 42.36 Outstanding at September 30, 2024 2,879,532 26.11 6.3 59,590 Vested and exercisable at September 30, 2024 2,482,502 $ 25.26 5.9 53,485 The intrinsic value of the Company’s stock options exercised in the years ended September 30, 2024, 2023 and 2022 was $17.6 million, $3.5 million and $3.0 million, respectively. The tax benefit (expense) from stock options exercised during the years ended September 30, 2024, 2023 and 2022 was $9.4 million, $(1.9) million and $0.7 million, respectively. Restricted Stock Awards A summary of the service-based restricted stock awards activity for the year ended September 30, 2024 was as follows: Number of Shares Weighted Average Grant Date Fair Value Outstanding and unvested at October 1, 2023 82,481 $ 23.00 Granted — — Vested (82,481) 23.00 Forfeited — — Outstanding and unvested at September 30, 2024 — — The total fair value of vested restricted stock awards for the years ended September 30, 2024, 2023 and 2022 was $2.7 million, $2.6 million and $4.2 million, respectively. Restricted Stock Units A summary of the service-based restricted stock unit awards activity for the year ended September 30, 2024 was as follows: Number of Shares Weighted Average Grant Date Fair Value Outstanding and unvested at October 1, 2023 786,096 $ 25.42 Granted 266,265 39.52 Vested (333,087) 27.43 Forfeited (42,250) 26.33 Outstanding and unvested at September 30, 2024 677,024 $ 29.90 The total fair value of vested restricted stock units for the years ended September 30, 2024, 2023 and 2022 was $9.1 million, $7.3 million and $2.3 million, respectively. Performance Restricted Stock Units Performance restricted stock units were granted to officers and certain employees of the Company and represent the right to earn shares of Company common stock based on the achievement of company-wide financial performance targets, including net sales, return on net tangible assets and Adjusted EBITDA during the three-year performance period. Compensation cost is amortized into expense over the performance period, which is generally three years, and is based on the probability of meeting performance targets. The fair value of each performance share award is based on the closing price on the date of grant. A summary of the performance-based restricted stock unit awards activity for the year ended September 30, 2024 was presented at target (unless otherwise noted) was as follows: Number of Shares Weighted Average Grant Date Fair Value Outstanding and unvested at October 1, 2023 508,622 $ 26.72 Granted 173,020 38.15 Granted adjustment (1) 42,442 34.82 Vested (123,821) 34.82 Forfeited (10,191) 27.32 Outstanding and unvested at September 30, 2024 590,072 $ 29.65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 xml:space="preserve">EMPLOYEE BENEFIT PLANS The Company has a 401(k) defined contribution plans (the “401(k) Plans”) for the benefit of its employees who meet certain eligibility requirements. The Company does not offer a defined benefit plan (pension plan) nor does the Company offer any other post-retirement benefits. The 401(k) Plans cover substantially all of the Company’s full-time employees. Each participant may contribute up to 85% of his or her salary, within dollar limitations set forth by the ERISA guidelines. The 401(k) Plans match employee pre-tax and Roth IRA contributions. The Company matches 100% of the first 2% of employee contributions, plus 50% of the next 4% of employee contribu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ompany computes earnings per common share (“EPS”) under the two-class method which requires the allocation of all distributed and undistributed earnings attributable to the Company to common stock and other participating securities based on their respective rights to receive distributions of earnings or losses. The Company’s Class A common stock and Class B common stock equally share in distributed and undistributed earnings, therefore, no allocation to participating securities or dilutive securities is performed. Basic EPS attributable to common stockholders is calculated by dividing net income (loss) attributable to common stockholders by the weighted average number of shares of common stock outstanding. Diluted EPS is calculated by adjusting weighted average shares outstanding for the dilutive effect of potential common shares, determined using the treasury-stock method. For purposes of the diluted EPS calculation, restricted stock awards, restricted stock units and options to purchase shares of common stock are considered to be potential common shares. The following table sets forth the computation of the Company’s basic and diluted EPS attributable to common stockholders (in thousands, except share and per share amounts): Years Ended September 30, 2024 2023 2022 Numerator: Net income $ 153,379 $ 62,361 $ 67,158 Net income attributable to common stockholders — basic and diluted $ 153,379 $ 62,361 $ 67,158 Denominator: Weighted average shares of common stock — basic and diluted Basic 145,618,173 150,162,256 153,510,110 Diluted 147,485,126 150,849,896 154,517,843 Net income attributable to common stockholders: Basic $ 1.05 $ 0.42 $ 0.44 Diluted $ 1.04 $ 0.41 $ 0.43 The following table includes the number of shares that may be dilutive common shares in the future, and were not included in the computation of diluted net income (loss) per share because the effect was anti-dilutive: Years Ended September 30, 2024 2023 2022 Stock Options 394,676 2,549,816 548,539 Restricted Stock Units 33,474 113,622 268,5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Company’s operations are substantially all domestic. The components of income tax expense (benefit) consisted of the following (in thousands): Years Ended September 30, 2024 2023 2022 Current: Federal $ 61,879 $ 22,951 $ (4,904) State and local 15,724 7,766 7,676 Total current 77,603 30,717 2,772 Deferred: Federal (16,035) (6,022) 22,901 State and local (5,423) (2,557) 493 Total deferred (21,458) (8,579) 23,394 Income tax expense $ 56,145 $ 22,138 $ 26,166 The effective income tax rate was different from the statutory U.S. federal income tax rate of 21.0%, for the years ended September 30, 2024, 2023 and 2022, due to the following (in thousands): 2024 Rate 2023 Rate 2022 Rate Income tax expense / federal statutory rate $ 44,000 21.0 % $ 17,745 21.0 % $ 19,598 21.0 % State and local taxes — net of federal expense 11,156 5.3 % 2,977 3.5 % 6,906 7.4 % Change in valuation allowance (3,243) (1.5) % 597 0.7 % (350) (0.4) % Stock-based compensation (2,804) (1.3) % 721 0.9 % 145 0.2 % Non-deductible transaction costs 5,382 2.7 % — 0.0 % — — % Executive compensation 3,026 1.5 % 608 0.7 % 364 0.4 % Federal research and development credit (2,405) (1.1) % (746) (0.8) % (703) (0.8) % Meals and entertainment 566 0.3 % 284 0.3 % 224 0.2 % Other 467 (0.1) % (48) (0.1) % (18) — % Income tax expense / effective tax rate $ 56,145 26.8 % $ 22,138 26.2 % $ 26,166 28.0 % The effective income tax rate was 26.8% for the year ended September 30, 2024 compared to 26.2% for the year ended September 30, 2023. The 2024 effective income tax rate was negatively impacted by non-deductible transaction costs and higher State tax expense recognized in the period offset by a decrease in valuation allowances and disallowed compensation costs. The components of the deferred tax assets and liabilities consisted of the following (in thousands): As of September 30, 2024 2023 Deferred tax asset: State loss carryforwards and other benefits $ 15,555 $ 15,744 Inventory reserves 14,968 12,191 Warranty reserves 4,716 4,148 Accrued expenses 13,717 11,996 Stock-based compensation 14,403 13,502 Lease liabilities 28,531 24,063 Unrealized loss in other comprehensive income 555 — Valuation allowance (2,314) (5,557) Total deferred tax assets 90,131 76,087 Deferred tax liabilities: Intangible assets — net 32,949 37,272 Property, plant and equipment 68,120 75,778 Right-of-use assets 25,644 21,728 Unrealized gain in other comprehensive income — 615 Indemnification receivable related to warranty reserves 300 203 Total deferred tax liabilities 127,013 135,596 Net deferred tax liability $ 36,882 $ 59,509 At September 30, 2024, the Company has no net operating loss carryforwards for federal income tax purposes. Additionally, the Company has approximately $82.4 million of net operating loss carryforwards for state and local tax purposes, which expire in varying amounts beginning in 2024 and through 2045. Furthermore, some net operating loss carry forwards for state and local purposes have indefinite carryforward periods. Utilization of the NOL carryforwards may be subject to a substantial annual limitation under Section 382 of the Internal Revenue Code of 1986, as amended (the Code), and similar state law due to ownership changes that could occur in the future. These ownership changes may limit the amount of carryforwards that can be utilized annually to offset future taxable income. The valuation allowance was determined in accordance with the provisions of ASC 740, Income Taxes, which requires that a valuation allowance be established and maintained when management’s analysis indicates it is “not more likely than not” that all or a portion of deferred tax assets will be realized. The valuation allowance for certain net deferred tax assets of $2.3 million and $5.6 million at September 30, 2024 and 2023, respectively, is attributable to the uncertainty as to the realization of state deferred tax assets related to Idaho tax credit carryforwards and Pennsylvania state tax loss carryforwards at certain U.S. subsidiaries of the Company (The AZEK Group LLC and Scranton Products, Inc.). The activity in the valuation allowance consisted of the following (in thousands): As of September 30, 2024 2023 Beginning balance $ 5,557 $ 4,960 Expense (3,243) 597 Ending balance $ 2,314 $ 5,557 A reconciliation of the beginning and ending balances for liabilities associated with unrecognized tax benefits consisted of the following (in thousands): As of September 30, 2024 2023 Beginning balance $ 900 $ 780 Unrecognized tax benefits related to prior years 156 70 Unrecognized tax benefits related to the current year 130 50 Ending balance $ 1,186 $ 900 Unrecognized tax benefits of $1.2 million and $0.9 million are recorded at September 30, 2024 and 2023, respectively. The total liabilities associated with the unrecognized tax benefits that, if recognized, would impact the Company’s effective tax rate were $1.2 million and $0.9 million at September 30, 2024 and 2023, respectively. When applicable, the Company’s practice is to recognize interest and penalties related to uncertain income tax positions in income tax expense. For the years ended September 30, 2024, 2023 and 2022 the amounts recognized by the Company for interest and penalties were not material. The corresponding liability recorded in the Consolidated Balance Sheets as of September 30, 2024 and 2023 was also not materi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Raw Material and Fixed Asset Purchase Commitments The Company fulfills requirements for raw materials under both purchase orders and supply contracts. In the year ended September 30, 2024, the Company purchased substantially all of its raw materials, other than resins, under purchase orders which do not involve long-term supply commitments. Substantially all of the Company’s resins are purchased under supply contracts that may average approximately one Legal Proceedings In the normal course of the Company’s business, it is at times subject to pending and threatened legal actions, in some cases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the Company’s results of operations in a particular future period as the time and amount of any resolution of such actions and its relationship to the future results of operations are not currently known. In evaluating whether to accrue for losses associated with legal or environment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we have determined that the risk of loss is probable and such losses are reasonably estimable, we record an accrual. While we regularly review the status of, and our estimates of potential liability associated with, the contingencies to determine the adequacy of any associated accruals and related disclosures, the ultimate amount of loss may differ from our estimates. Loss Contingencies During the year ended September 30, 2019, the Company was made aware of a worker’s compensation case that became reasonably possible to give rise to a liability. In July 2024, the case settled for $2.65 million, with the Company’s insurance directly covering the $1.9 million attributable to the Company, resulting in no costs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 xml:space="preserve">CONDENSED FINANCIAL INFORMATION OF REGISTRANT (PARENT COMPANY ONLY) The AZEK Company Inc. (parent company only) Balance Sheets (In thousands of U.S. dollars, except for share and per share amounts) As of September 30, 2024 2023 ASSETS: Non-current assets: Investments in subsidiaries $ 1,356,865 $ 1,410,313 Total non-current assets 1,356,865 1,410,313 Total assets $ 1,356,865 $ 1,410,313 LIABILITIES AND STOCKHOLDERS’ EQUITY: Total liabilities $ — $ — Stockholders’ equity: Preferred stock, $0.001 par value; 1,000,000 shares authorized and no shares issued and outstanding at September 30, 2024 and September 30, 2023, respectively — — Class A common stock, $0.001 par value; 1,100,000,000 shares authorized, 157,148,821 shares issued at September 30, 2024, and 155,967,736 issued at September 30, 2023 157 156 Class B common stock, $0.001 par value; 100,000,000 shares authorized, 0 and 100 shares issued and outstanding at September 30, 2024 and September 30, 2023, respectively — — Additional paid-in capital 1,694,066 1,662,322 Retained earnings (accumulated deficit) 89,002 (64,377) Accumulated other comprehensive income (loss) (1,682) 1,878 Treasury stock, at cost, 14,134,558 shares at September 30, 2024 and 8,268,423 shares at September 30, 2023 (424,678) (189,666) Total stockholders’ equity 1,356,865 1,410,313 Total liabilities and stockholders’ equity $ 1,356,865 $ 1,410,313 The AZEK Company Inc. (parent company only) Statements of Comprehensive Income (In thousands of U.S. dollars) Years Ended September 30, 2024 2023 2022 Net income of subsidiaries $ 153,379 $ 62,361 $ 67,158 Net income of subsidiaries $ 153,379 $ 62,361 $ 67,158 Comprehensive income $ 149,819 $ 64,239 $ 67,158 The AZEK Company Inc. did not have any cash as of September 30, 2024, 2023 and 2022, accordingly a Statement of Cash Flows has not been presented. Basis of Presentation The parent company financial statements should be read in conjunction with the Company’s Consolidated Financial Statements and the accompanying notes thereto. For purposes of this condensed financial information, the Company’s wholly owned and majority owned subsidiaries are recorded based upon its proportionate share of the subsidiaries’ net assets (similar to presenting them on the equity method). Since the restricted net assets of The AZEK Company Inc. and its subsidiaries exceed 25% of the consolidated net assets of the Company and its subsidiaries, the accompanying condensed parent company financial statements have been prepared in accordance with Rule 12-04, Schedule 1 of Regulation S-X. This information should be read in conjunction with the accompanying Consolidated Financial Statements. Dividends from Subsidiaries There were $242.5 million, $115.5 million and $73.1 million cash dividends paid to The AZEK Company Inc. from the Company’s consolidated subsidiaries during each of the years ended September 30, 2024, 2023 and 2022. Cash dividends of $242.5 million were used to fund the $200.0 million ASRs and $42.5 million share repurchase on the open market during the year ended September 30, 2024. Cash dividends of $115.5 million were used to fund the $36.0 million share repurchase from the underwriter upon completion of the secondary offering and $79.5 million share repurchase on the open market during the year ended September 30, 2023. Cash dividends of $73.1 million were used to fund the $50.0 million ASR and $23.1 million share repurchase on the open market during the year ended September 30, 2022. Restricted Payments The AZEK Group LLC is party to the 2024 Revolving Credit Facility and the 2024 Term Loan Agreement originally executed on September 26, 2024. The obligations under the 2024 Revolving Credit Facility and 2024 Term Loan Agreement are secured by substantially all of the present and future assets of the borrowers and guarantors, including equity interests of their domestic subsidiaries, subject to certain excep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53379</v>
      </c>
      <c r="C4" s="5" t="n">
        <v>62361</v>
      </c>
      <c r="D4" s="5" t="n">
        <v>6715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63" customWidth="1" min="2" max="2"/>
    <col width="80" customWidth="1" min="3" max="3"/>
  </cols>
  <sheetData>
    <row r="1">
      <c r="A1" s="1" t="inlineStr">
        <is>
          <t>Insider Trading Arrangements</t>
        </is>
      </c>
      <c r="B1" s="2" t="inlineStr">
        <is>
          <t>3 Months Ended</t>
        </is>
      </c>
      <c r="C1" s="2" t="inlineStr">
        <is>
          <t>12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esse Sing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Jesse Singh, our Chief Executive Officer and a member of our Board of Directors, entered into an equity trading plan on August 15, 2024. Mr. Singh’s plan provides for the sale of up to 180,000 shares of Class A common stock between December 16, 2024 and August 11, 2025 at various minimum prices. Mr. Singh’s trading plan was entered into during an open insider trading window and is intended to satisfy the affirmative defense of Rule 10b5-1(c) under the Exchange Act and our policies regarding insider trading.</t>
        </is>
      </c>
    </row>
    <row r="10">
      <c r="A10" s="4" t="inlineStr">
        <is>
          <t>Name</t>
        </is>
      </c>
      <c r="B10" s="4" t="inlineStr">
        <is>
          <t>Jesse Singh</t>
        </is>
      </c>
      <c r="C10" s="4" t="inlineStr">
        <is>
          <t xml:space="preserve"> </t>
        </is>
      </c>
    </row>
    <row r="11">
      <c r="A11" s="4" t="inlineStr">
        <is>
          <t>Title</t>
        </is>
      </c>
      <c r="B11" s="4" t="inlineStr">
        <is>
          <t>Chief Executive Officer and a 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5, 2024</t>
        </is>
      </c>
      <c r="C13" s="4" t="inlineStr">
        <is>
          <t xml:space="preserve"> </t>
        </is>
      </c>
    </row>
    <row r="14">
      <c r="A14" s="4" t="inlineStr">
        <is>
          <t>Arrangement Duration</t>
        </is>
      </c>
      <c r="B14" s="4" t="inlineStr">
        <is>
          <t>238 days</t>
        </is>
      </c>
      <c r="C14" s="4" t="inlineStr">
        <is>
          <t xml:space="preserve"> </t>
        </is>
      </c>
    </row>
    <row r="15">
      <c r="A15" s="4" t="inlineStr">
        <is>
          <t>Aggregate Available</t>
        </is>
      </c>
      <c r="B15" s="6" t="n">
        <v>180000</v>
      </c>
      <c r="C15" s="6" t="n">
        <v>18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164025</v>
      </c>
      <c r="C3" s="5" t="n">
        <v>278314</v>
      </c>
    </row>
    <row r="4">
      <c r="A4" s="4" t="inlineStr">
        <is>
          <t>Trade receivables, net of allowances</t>
        </is>
      </c>
      <c r="B4" s="6" t="n">
        <v>49922</v>
      </c>
      <c r="C4" s="6" t="n">
        <v>57660</v>
      </c>
    </row>
    <row r="5">
      <c r="A5" s="4" t="inlineStr">
        <is>
          <t>Inventories</t>
        </is>
      </c>
      <c r="B5" s="6" t="n">
        <v>223682</v>
      </c>
      <c r="C5" s="6" t="n">
        <v>195600</v>
      </c>
    </row>
    <row r="6">
      <c r="A6" s="4" t="inlineStr">
        <is>
          <t>Prepaid expenses</t>
        </is>
      </c>
      <c r="B6" s="6" t="n">
        <v>9876</v>
      </c>
      <c r="C6" s="6" t="n">
        <v>13595</v>
      </c>
    </row>
    <row r="7">
      <c r="A7" s="4" t="inlineStr">
        <is>
          <t>Other current assets</t>
        </is>
      </c>
      <c r="B7" s="6" t="n">
        <v>23872</v>
      </c>
      <c r="C7" s="6" t="n">
        <v>16123</v>
      </c>
    </row>
    <row r="8">
      <c r="A8" s="4" t="inlineStr">
        <is>
          <t>Total current assets</t>
        </is>
      </c>
      <c r="B8" s="6" t="n">
        <v>471377</v>
      </c>
      <c r="C8" s="6" t="n">
        <v>561292</v>
      </c>
    </row>
    <row r="9">
      <c r="A9" s="4" t="inlineStr">
        <is>
          <t>Property, plant and equipment, net</t>
        </is>
      </c>
      <c r="B9" s="6" t="n">
        <v>462201</v>
      </c>
      <c r="C9" s="6" t="n">
        <v>501023</v>
      </c>
    </row>
    <row r="10">
      <c r="A10" s="4" t="inlineStr">
        <is>
          <t>Goodwill</t>
        </is>
      </c>
      <c r="B10" s="6" t="n">
        <v>967816</v>
      </c>
      <c r="C10" s="6" t="n">
        <v>994271</v>
      </c>
    </row>
    <row r="11">
      <c r="A11" s="4" t="inlineStr">
        <is>
          <t>Intangible assets, net</t>
        </is>
      </c>
      <c r="B11" s="6" t="n">
        <v>154518</v>
      </c>
      <c r="C11" s="6" t="n">
        <v>199497</v>
      </c>
    </row>
    <row r="12">
      <c r="A12" s="4" t="inlineStr">
        <is>
          <t>Other assets</t>
        </is>
      </c>
      <c r="B12" s="6" t="n">
        <v>111799</v>
      </c>
      <c r="C12" s="6" t="n">
        <v>87793</v>
      </c>
    </row>
    <row r="13">
      <c r="A13" s="4" t="inlineStr">
        <is>
          <t>Total assets</t>
        </is>
      </c>
      <c r="B13" s="6" t="n">
        <v>2167711</v>
      </c>
      <c r="C13" s="6" t="n">
        <v>2343876</v>
      </c>
    </row>
    <row r="14">
      <c r="A14" s="3" t="inlineStr">
        <is>
          <t>Current liabilities:</t>
        </is>
      </c>
      <c r="B14" s="4" t="inlineStr">
        <is>
          <t xml:space="preserve"> </t>
        </is>
      </c>
      <c r="C14" s="4" t="inlineStr">
        <is>
          <t xml:space="preserve"> </t>
        </is>
      </c>
    </row>
    <row r="15">
      <c r="A15" s="4" t="inlineStr">
        <is>
          <t>Accounts payable</t>
        </is>
      </c>
      <c r="B15" s="6" t="n">
        <v>57909</v>
      </c>
      <c r="C15" s="6" t="n">
        <v>56015</v>
      </c>
    </row>
    <row r="16">
      <c r="A16" s="4" t="inlineStr">
        <is>
          <t>Accrued rebates</t>
        </is>
      </c>
      <c r="B16" s="6" t="n">
        <v>68211</v>
      </c>
      <c r="C16" s="6" t="n">
        <v>60974</v>
      </c>
    </row>
    <row r="17">
      <c r="A17" s="4" t="inlineStr">
        <is>
          <t>Current portion of long-term debt obligations</t>
        </is>
      </c>
      <c r="B17" s="6" t="n">
        <v>3300</v>
      </c>
      <c r="C17" s="6" t="n">
        <v>6000</v>
      </c>
    </row>
    <row r="18">
      <c r="A18" s="4" t="inlineStr">
        <is>
          <t>Accrued expenses and other liabilities</t>
        </is>
      </c>
      <c r="B18" s="6" t="n">
        <v>87618</v>
      </c>
      <c r="C18" s="6" t="n">
        <v>66727</v>
      </c>
    </row>
    <row r="19">
      <c r="A19" s="4" t="inlineStr">
        <is>
          <t>Total current liabilities</t>
        </is>
      </c>
      <c r="B19" s="6" t="n">
        <v>217038</v>
      </c>
      <c r="C19" s="6" t="n">
        <v>189716</v>
      </c>
    </row>
    <row r="20">
      <c r="A20" s="4" t="inlineStr">
        <is>
          <t>Deferred income taxes</t>
        </is>
      </c>
      <c r="B20" s="6" t="n">
        <v>42342</v>
      </c>
      <c r="C20" s="6" t="n">
        <v>59509</v>
      </c>
    </row>
    <row r="21">
      <c r="A21" s="4" t="inlineStr">
        <is>
          <t>Long-term debt — less current portion</t>
        </is>
      </c>
      <c r="B21" s="6" t="n">
        <v>429668</v>
      </c>
      <c r="C21" s="6" t="n">
        <v>580265</v>
      </c>
    </row>
    <row r="22">
      <c r="A22" s="4" t="inlineStr">
        <is>
          <t>Other non-current liabilities</t>
        </is>
      </c>
      <c r="B22" s="6" t="n">
        <v>121798</v>
      </c>
      <c r="C22" s="6" t="n">
        <v>104073</v>
      </c>
    </row>
    <row r="23">
      <c r="A23" s="4" t="inlineStr">
        <is>
          <t>Total liabilities</t>
        </is>
      </c>
      <c r="B23" s="6" t="n">
        <v>810846</v>
      </c>
      <c r="C23" s="6" t="n">
        <v>933563</v>
      </c>
    </row>
    <row r="24">
      <c r="A24" s="4" t="inlineStr">
        <is>
          <t>Commitments and contingencies (Note 1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 shares authorized and no shares issued and outstanding at September 30, 2024 and September 30, 2023, respectively</t>
        </is>
      </c>
      <c r="B26" s="6" t="n">
        <v>0</v>
      </c>
      <c r="C26" s="6" t="n">
        <v>0</v>
      </c>
    </row>
    <row r="27">
      <c r="A27" s="4" t="inlineStr">
        <is>
          <t>Additional paid-in capital</t>
        </is>
      </c>
      <c r="B27" s="6" t="n">
        <v>1694066</v>
      </c>
      <c r="C27" s="6" t="n">
        <v>1662322</v>
      </c>
    </row>
    <row r="28">
      <c r="A28" s="4" t="inlineStr">
        <is>
          <t>Retained earnings (accumulated deficit)</t>
        </is>
      </c>
      <c r="B28" s="6" t="n">
        <v>89002</v>
      </c>
      <c r="C28" s="6" t="n">
        <v>-64377</v>
      </c>
    </row>
    <row r="29">
      <c r="A29" s="4" t="inlineStr">
        <is>
          <t>Accumulated other comprehensive income (loss)</t>
        </is>
      </c>
      <c r="B29" s="6" t="n">
        <v>-1682</v>
      </c>
      <c r="C29" s="6" t="n">
        <v>1878</v>
      </c>
    </row>
    <row r="30">
      <c r="A30" s="4" t="inlineStr">
        <is>
          <t>Treasury stock, at cost, 14,134,558 shares at September 30, 2024 and 8,268,423 shares at September 30, 2023</t>
        </is>
      </c>
      <c r="B30" s="6" t="n">
        <v>-424678</v>
      </c>
      <c r="C30" s="6" t="n">
        <v>-189666</v>
      </c>
    </row>
    <row r="31">
      <c r="A31" s="4" t="inlineStr">
        <is>
          <t>Total stockholders’ equity</t>
        </is>
      </c>
      <c r="B31" s="6" t="n">
        <v>1356865</v>
      </c>
      <c r="C31" s="6" t="n">
        <v>1410313</v>
      </c>
    </row>
    <row r="32">
      <c r="A32" s="4" t="inlineStr">
        <is>
          <t>Total liabilities and stockholders’ equity</t>
        </is>
      </c>
      <c r="B32" s="6" t="n">
        <v>2167711</v>
      </c>
      <c r="C32" s="6" t="n">
        <v>2343876</v>
      </c>
    </row>
    <row r="33">
      <c r="A33" s="4" t="inlineStr">
        <is>
          <t>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157</v>
      </c>
      <c r="C35" s="6" t="n">
        <v>156</v>
      </c>
    </row>
    <row r="36">
      <c r="A36" s="4" t="inlineStr">
        <is>
          <t>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0</v>
      </c>
      <c r="C3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operates on a fiscal year ending September 30. The accompanying Consolidated Financial Statements and notes have been prepared in accordance with accounting principles generally accepted in the United States of America (“U.S. GAAP”). The Consolidated Financial Statements include the assets, liabilities and results of operations of the Company and its wholly owned subsidiaries. All material intercompany transactions and balances have been eliminated in consolidation. The Company’s financial condition and results of operations are affected by a number of factors, including, but not limited to, the cost to manufacture and distribute products, cost of raw materials, inflation, consumer spending and preferences, interest rates, the impact of any supply chain disruptions, economic conditions, and/or any adverse effects from global health pandemics, geopolitical conflicts and other factors beyond the Company’s control. Management cannot predict the degree to, or the period over, which the Company may be affected by such factors.</t>
        </is>
      </c>
    </row>
    <row r="5">
      <c r="A5" s="4" t="inlineStr">
        <is>
          <t>Reclassification</t>
        </is>
      </c>
      <c r="B5" s="4" t="inlineStr">
        <is>
          <t>Certain reclassifications have been made to prior year financial statements to conform to classifications used in the current year. These reclassifications had no impact on net income, stockholder’s equity or cash flows as previously reported.</t>
        </is>
      </c>
    </row>
    <row r="6">
      <c r="A6" s="4" t="inlineStr">
        <is>
          <t>Use of Estimates</t>
        </is>
      </c>
      <c r="B6" s="4" t="inlineStr">
        <is>
          <t xml:space="preserve">Use of Estimates </t>
        </is>
      </c>
    </row>
    <row r="7">
      <c r="A7" s="4" t="inlineStr">
        <is>
          <t>Seasonality</t>
        </is>
      </c>
      <c r="B7" s="4" t="inlineStr">
        <is>
          <t xml:space="preserve">Seasonality </t>
        </is>
      </c>
    </row>
    <row r="8">
      <c r="A8" s="4" t="inlineStr">
        <is>
          <t>Revenue Recognition</t>
        </is>
      </c>
      <c r="B8" s="4" t="inlineStr">
        <is>
          <t xml:space="preserve">Revenue Recognition The Company sells its products to residential and commercial markets. The Company’s Residential segment principally generates revenue from the manufacture and sale of its premium, low-maintenance composite decking, railing, trim, moulding, pergolas and cabanas and accessories. The Company’s Commercial segment generates revenue from the sale of its partition and locker systems. The Company recognizes revenues when control of the promised goods is transferred to the Company’s customers in an amount that reflects the consideration the Company expects to be entitled to in exchange for those goods, at a point in time, when shipping occurs. Each product the Company transfers to the customer is considered one performance obligation. The Company has elected to account for shipping and handling costs as activities to fulfill the promise to transfer the goods. As a result of this accounting policy election, the Company does not consider shipping and handling activities as promised services to its customers. Shipping and handling costs billed to customers are recorded in net sales. The Company records all shipping and handling costs as “Cost of sales”. Customer contracts are typically fixed price and short-term in nature. The transaction price is based on the product specifications and is determined at the time of order. The Company does not engage in contracts greater than one year, and therefore does not have any incremental costs capitalized as of September 30, 2024 or September 30, 2023. The Company may offer various sales incentive programs throughout the year. It estimates the amount of sales incentive to allocate to each performance obligation, or product shipped, using the most-likely-amount method of estimation, based on sales to the direct customer or sell-through customer. The estimate is updated each reporting period and any changes are allocated to the performance obligations on the same basis as at inception. Changes in estimate allocated to a previously satisfied performance obligation are recognized as part of net revenue in the period in which the change occurs under the cumulative catch-up method. In addition to sales incentive programs, the Company may offer a payment discount, if payments are received within 30 days. The Company estimates the payment discount that it believes will be taken by the customer based on prior history and using the most-likely-amount method of estimation. The Company believes the most-likely-amount method best predicts the amount of consideration to which it will be entitled. The payment discounts are also reflected as part of net revenue. The total amount of incentives were $143.8 million, $132.6 million and $105.8 million for the years ended September 30, 2024, 2023 and 2022, respectively. </t>
        </is>
      </c>
    </row>
    <row r="9">
      <c r="A9" s="4" t="inlineStr">
        <is>
          <t>Earnings Per Share</t>
        </is>
      </c>
      <c r="B9" s="4" t="inlineStr">
        <is>
          <t xml:space="preserve">Earnings Per Share </t>
        </is>
      </c>
    </row>
    <row r="10">
      <c r="A10" s="4" t="inlineStr">
        <is>
          <t>Advertising Costs</t>
        </is>
      </c>
      <c r="B10" s="4" t="inlineStr">
        <is>
          <t xml:space="preserve">Advertising Costs </t>
        </is>
      </c>
    </row>
    <row r="11">
      <c r="A11" s="4" t="inlineStr">
        <is>
          <t>Research and Development Costs</t>
        </is>
      </c>
      <c r="B11" s="4" t="inlineStr">
        <is>
          <t xml:space="preserve">Research and Development Costs Research and development costs primarily relate to new product development, product claims support and manufacturing process improvements. Such costs are expensed as incurred and are included in “Selling, general and administrative expenses” within </t>
        </is>
      </c>
    </row>
    <row r="12">
      <c r="A12" s="4" t="inlineStr">
        <is>
          <t>Cash and Cash Equivalents</t>
        </is>
      </c>
      <c r="B12" s="4" t="inlineStr">
        <is>
          <t xml:space="preserve">Cash and Cash Equivalents </t>
        </is>
      </c>
    </row>
    <row r="13">
      <c r="A13" s="4" t="inlineStr">
        <is>
          <t>Concentrations and Credit Risk</t>
        </is>
      </c>
      <c r="B13" s="4" t="inlineStr">
        <is>
          <t xml:space="preserve">Concentrations and Credit Risk </t>
        </is>
      </c>
    </row>
    <row r="14">
      <c r="A14" s="4" t="inlineStr">
        <is>
          <t>Allowance for losses</t>
        </is>
      </c>
      <c r="B14" s="4" t="inlineStr">
        <is>
          <t xml:space="preserve">Allowance for losses </t>
        </is>
      </c>
    </row>
    <row r="15">
      <c r="A15" s="4" t="inlineStr">
        <is>
          <t>Inventories</t>
        </is>
      </c>
      <c r="B15" s="4" t="inlineStr">
        <is>
          <t xml:space="preserve">Inventories Inventories (mainly petrochemical resin in raw materials and finished goods), are valued at the lower of cost or net realizable value and are reduced for slow-moving and obsolete inventory. Management assesses the need for, and the amount of, obsolescence write-down based on customer demand of the item, the quantity of the item on hand and the length of time the item has been in inventory. Further, management also considers net realizable value in assessing inventory balances. Inventory costs include those costs directly attributable to products, including all manufacturing overhead but excluding costs to distribute. The inventories cost is recorded at standard cost, which approximates actual cost, on the first-in first-out basis (“FIFO”). </t>
        </is>
      </c>
    </row>
    <row r="16">
      <c r="A16" s="4" t="inlineStr">
        <is>
          <t>Vendor Rebates</t>
        </is>
      </c>
      <c r="B16" s="4" t="inlineStr">
        <is>
          <t xml:space="preserve">Vendor Rebates </t>
        </is>
      </c>
    </row>
    <row r="17">
      <c r="A17" s="4" t="inlineStr">
        <is>
          <t>Customer Rebates</t>
        </is>
      </c>
      <c r="B17" s="4" t="inlineStr">
        <is>
          <t xml:space="preserve">Customer Rebates </t>
        </is>
      </c>
    </row>
    <row r="18">
      <c r="A18" s="4" t="inlineStr">
        <is>
          <t>Product Warranties</t>
        </is>
      </c>
      <c r="B18" s="4" t="inlineStr">
        <is>
          <t xml:space="preserve">Product Warranties </t>
        </is>
      </c>
    </row>
    <row r="19">
      <c r="A19" s="4" t="inlineStr">
        <is>
          <t>Property, Plant and Equipment, Net</t>
        </is>
      </c>
      <c r="B19" s="4" t="inlineStr">
        <is>
          <t xml:space="preserve">Property, Plant and Equipment, Net Property, plant and equipment (“PP&amp;E”) is recorded at cost, net of accumulated depreciation. Major additions and betterments are capitalized while repair and/or maintenance expenses are charged to operations when incurred. Construction in progress is also recorded at cost and includes capitalized interest, if material. Depreciation for financial reporting purposes is computed using the straight-line method over the following estimated useful lives of the assets: Land improvements 10 years Building and improvements 7-40 years Manufacturing equipment 1-15 years Office furniture and equipment 3-12 years Vehicles 5 years Computer equipment 3-7 years Leasehold improvements are recorded at cost and depreciated over the standard life of the type of asset or the remaining life of the lease, whichever is shorter. Equipment held under capital leases is stated at the lower of the fair value of the asset or the net present value of the future minimum lease payments at the inception of the lease. For equipment held under capital leases, depreciation is computed using the straight-line method over the shorter of the estimated useful lives of the leased assets or the related lease term and is included within depreciation expense. </t>
        </is>
      </c>
    </row>
    <row r="20">
      <c r="A20" s="4" t="inlineStr">
        <is>
          <t>Leases</t>
        </is>
      </c>
      <c r="B20" s="4" t="inlineStr">
        <is>
          <t>Leases</t>
        </is>
      </c>
    </row>
    <row r="21">
      <c r="A21" s="4" t="inlineStr">
        <is>
          <t>Goodwill</t>
        </is>
      </c>
      <c r="B21" s="4" t="inlineStr">
        <is>
          <t xml:space="preserve">Goodwill The Company accounts for goodwill as the excess of the purchase price over the net amount of identifiable assets acquired and liabilities assumed in a business combination measured at fair value. The Company assigns goodwill to reporting units based on which reporting unit is expected to benefit from the business combination as of the acquisition date. Goodwill is not subject to amortization; rather, the Company tests goodwill for impairment annually during the fourth fiscal quarter ended September 30 or more frequently if an event occurs or circumstances change in the interim that would more likely than not reduce the fair value of the asset below the carrying amount. The impairment evaluation may begin with a qualitative assessment of the factors that could impact the significant inputs used to estimate fair value to determine if it is more likely than not that the fair value of the reporting unit is less than its carrying amount or the Company may elect to bypass the qualitative assessment and proceed to a quantitative assessment to determine if goodwill is impaired. In quantitative impairment tests, if the estimated fair value of a reporting unit exceeds the carrying value, the Company considers that goodwill is not impaired. If the carrying value exceeds estimated fair value, there is an impairment of goodwill and an impairment loss is recorded. The Company calculates the impairment loss by comparing the fair value of the reporting unit less the carrying amount, including goodwill. Goodwill impairment would be limited to the carrying value of the goodwill. </t>
        </is>
      </c>
    </row>
    <row r="22">
      <c r="A22" s="4" t="inlineStr">
        <is>
          <t>Intangible Assets, Net</t>
        </is>
      </c>
      <c r="B22" s="4" t="inlineStr">
        <is>
          <t xml:space="preserve">Intangible Assets, Net Amortizable intangible assets include proprietary knowledge, trademarks, customer relationships and other intangible assets. The Company does not have any indefinite lived intangible assets other than goodwill. The intangible assets are being amortized on an accelerated basis using the sum of the years’ digits method over their estimated useful lives, which range from 3 to 20 years, reflecting the pattern in which the economic benefits are consumed or otherwise used up.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ves. The Company evaluates amortizable intangible assets for potential impairment whenever events or changes in circumstances indicate that the carrying amounts of the assets or related asset group may not be fully recoverable. </t>
        </is>
      </c>
    </row>
    <row r="23">
      <c r="A23" s="4" t="inlineStr">
        <is>
          <t>Deferred Financing Costs, Net</t>
        </is>
      </c>
      <c r="B23" s="4" t="inlineStr">
        <is>
          <t xml:space="preserve">Deferred Financing Costs, Net </t>
        </is>
      </c>
    </row>
    <row r="24">
      <c r="A24" s="4" t="inlineStr">
        <is>
          <t>Stock-Based Compensation</t>
        </is>
      </c>
      <c r="B24" s="4" t="inlineStr">
        <is>
          <t>Stock-Based Compensation The Company determines the expense for all employee stock-based compensation awards by estimating their fair value and recognizing such value as an expense, on a straight-line, ratable or cliff basis, depending on the award, in the Consolidated Financial Statements over the requisite service period in which employees earn the awards. The Company estimates the fair value for service- based awards granted to employees using the Black Scholes pricing model. The fair value of performance-based awards that are expected to vest is recognized as compensation expense on a straight-line basis over the requisite service period. The fair value of service-based awards that are expected to vest is recognized as compensation expense on either (1) straight-line basis or (2) graded vesting basis. The Company accounts for forfeitures as they occur. To determine the fair value of a stock-based award using Black Scholes model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estimated post-IPO volatility levels of its common stock in conjunction with the historical volatility levels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Dividend yield is determined based on the Company’s future plans to pay dividends. The Company calculates the performance period based on the specific market condition to be achieved and derived from estimates of future performance. The Company calculates the expected term in years for each stock option using a simplified method based on the average of each option’s vesting term and original contractual term. The simplified method is used due to the lack of sufficient historical data available to provide a reasonable basis upon which to estimate the expected term of each stock option.</t>
        </is>
      </c>
    </row>
    <row r="25">
      <c r="A25" s="4" t="inlineStr">
        <is>
          <t>Estimated Fair Value of Financial Instruments</t>
        </is>
      </c>
      <c r="B25" s="4" t="inlineStr">
        <is>
          <t xml:space="preserve">Estimated Fair Value of Financial Instruments The carrying amounts for the Company’s financial instruments classified as current assets and liabilities, including cash and cash equivalents, trade accounts receivable and accrued expenses and accounts payable, approximate fair value due to their short maturiti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is>
      </c>
    </row>
    <row r="26">
      <c r="A26" s="4" t="inlineStr">
        <is>
          <t>Derivatives</t>
        </is>
      </c>
      <c r="B26" s="4" t="inlineStr">
        <is>
          <t>Derivatives The Company uses interest rate swap agreements to hedge its exposure to interest rate risk on its senior secured credit facilities. The Company designates derivatives that meet specific accounting criteria as qualifying hedges at inception. These criteria require the Company to have the expectation that the derivative will be highly effective at offsetting changes in the fair value or expected cash flows of the hedged exposure, both at inception of the hedging relationship and on an ongoing basis.</t>
        </is>
      </c>
    </row>
    <row r="27">
      <c r="A27" s="4" t="inlineStr">
        <is>
          <t>Income Taxes</t>
        </is>
      </c>
      <c r="B27" s="4" t="inlineStr">
        <is>
          <t xml:space="preserve">Income Taxes Income taxes are provided on income reported for financial statement purposes, adjusted for permanent differences between financial statement reporting and income tax regulations. A valuation allowance is established whenever management believes that it is more likely than not that deferred tax assets may not be realizable. Deferred tax assets and liabilities are measured using enacted tax rates expected to apply to taxable income in the year in which the deferred tax assets or liabilities are expected to be realized or settled. The realization of the net deferred tax assets is primarily dependent on estimated future taxable income. A change in the Company’s estimate of future taxable income may require an increase or decrease in the valuation allowance. </t>
        </is>
      </c>
    </row>
    <row r="28">
      <c r="A28" s="4" t="inlineStr">
        <is>
          <t>Recently Adopted Accounting Pronouncements and Recently Issued Accounting Pronouncements</t>
        </is>
      </c>
      <c r="B28" s="4" t="inlineStr">
        <is>
          <t>Recently Adopted Accounting Pronouncements On October 1, 2021, the Company adopted ASU No. 2019-12, Income Taxes (Topic 740)—Simplifying the Accounting for Income Taxes. This standard simplifies the accounting for income taxes by removing certain exceptions to general principles in Topic 740 and clarifying and amending existing guidance. The adoption of the standard did not have a material impact on the Company’s Consolidated Financial Statements. Recently Issued Accounting Pronouncements In November 2023, the Financial Accounting Standards Board ("FASB") issued ASU 2023-07, Segment Reporting (Topic 280) : Improvements to Reportable Segment Disclosures. This standard requires all public entities that are subject to segment reporting requirements to disclose additional information, including significant segment expenses and other segment items on an annual and interim basis. It also requires the disclosure of the title and the position of the chief operating decision maker and how the reported measures are used for making business decisions. This standard is effective for fiscal years beginning after December 15, 2023 and interim periods within fiscal years beginning after December 15, 2024, with early adoption permitted. The Company intends to adopt the updated standard during the fiscal year beginning October 1, 2024. The Company does not expect the adoption of this standard will have a material impact on its disclosures. In December 2023, the FASB issued ASU 2023-09, Income Taxes (Topic 740): Improvements to Income Tax Disclosures. This standard expands the disclosure requirements primarily on the rate reconciliation and income tax paid. For public entities, this standard is effective for annual reporting periods beginning after December 15, 2024, with early adoption permitted. The Company intends to adopt the updated standard during the fiscal year beginning October 1, 2025. The Company does not expect the adoption of this standard will have a material impact on its disclosures. In November 2024, the FASB issued ASU 2024-03, Income Statement - Reporting Comprehensive Income - Expense Disaggregation Disclosures (Subtopic 220-40): Disaggregation of Income Statement Expenses. This standard requires all public companies to disclose more detailed information about certain costs and expenses in the notes to the financial statements at interim and annual reporting periods. This standard is effective for annual reporting periods beginning after December 15, 2026, with early adoption permitted. The Company is currently evaluating the impact the adoption of this standard will have on our disclos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s of Concentration of Risk Percentage</t>
        </is>
      </c>
      <c r="B4" s="4" t="inlineStr">
        <is>
          <t>Sales to certain Residential segment distributors accounted for 10% or more of the Company’s total net sales in 2024, 2023 and 2022 were as follows: Years Ended September 30, 2024 2023 2022 Distributor A 18.5 % 18.7 % 19.3 %</t>
        </is>
      </c>
    </row>
    <row r="5">
      <c r="A5" s="4" t="inlineStr">
        <is>
          <t>Schedule of Estimated Useful Lives of the Assets</t>
        </is>
      </c>
      <c r="B5" s="4" t="inlineStr">
        <is>
          <t>Depreciation for financial reporting purposes is computed using the straight-line method over the following estimated useful lives of the assets: Land improvements 10 years Building and improvements 7-40 years Manufacturing equipment 1-15 years Office furniture and equipment 3-12 years Vehicles 5 years Computer equipment 3-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ummary of Rebate Activity</t>
        </is>
      </c>
      <c r="B4" s="4" t="inlineStr">
        <is>
          <t xml:space="preserve">The rebate activity was as follows (in thousands). As of September 30, 2024 2023 2022 Beginning balance $ 66,958 $ 56,542 $ 47,648 Rebate expense 118,320 106,762 88,057 Rebate payments (110,482) (96,346) (79,163) Ending balance $ 74,796 $ 66,958 $ 56,5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s of September 30, 2024 2023 Raw materials $ 52,370 $ 60,349 Work in process 25,650 33,240 Finished goods 145,662 102,011 Total inventories $ 223,682 $ 195,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ummary of Property, Plant and Equipment - Net</t>
        </is>
      </c>
      <c r="B4" s="4" t="inlineStr">
        <is>
          <t xml:space="preserve">Property, plant and equipment — net consisted of the following (in thousands): As of September 30, 2024 2023 Land and improvements $ 3,209 $ 4,829 Buildings and improvements 115,828 129,191 Manufacturing equipment 668,044 631,594 Computer equipment 34,535 32,392 Furnitures and fixtures 7,996 7,290 Vehicles 2,375 1,087 Total property, plant and equipment 831,987 806,383 Construction in progress 59,006 87,348 890,993 893,731 Accumulated depreciation (428,792) (392,708) Total property, plant and equipment – net $ 462,201 $ 501,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 NET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Goodwill consisted of the following (in thousands): Residential Commercial Total Goodwill before impairment as of September 30, 2023 $ 953,882 $ 72,589 $ 1,026,471 Accumulated impairment losses as of September 30, 2023 — (32,200) (32,200) Goodwill, net as of September 30, 2023 $ 953,882 $ 40,389 $ 994,271 Divestiture Goodwill disposal before impairment $ — $ (58,655) $ (58,655) Accumulated impairment losses — 32,200 32,200 Goodwill, net disposal $ — $ (26,455) $ (26,455) Goodwill before impairment as of September 30, 2024 $ 953,882 $ 13,934 $ 967,816 Accumulated impairment losses as of September 30, 2024 — — — Goodwill, net as of September 30, 2024 $ 953,882 $ 13,934 $ 967,816 </t>
        </is>
      </c>
    </row>
    <row r="5">
      <c r="A5" s="4" t="inlineStr">
        <is>
          <t>Summary of Finite-lived Intangible Assets</t>
        </is>
      </c>
      <c r="B5" s="4" t="inlineStr">
        <is>
          <t xml:space="preserve">Finite-lived intangible assets consisted of the following (in thousands): As of September 30, 2024 Lives in Gross Accumulated Net Propriety knowledge 10 — 15 $ 300,490 $ (268,358) $ 32,132 Trademarks 5 — 20 217,730 (167,015) 50,715 Customer relationships 12 — 19 156,452 (86,600) 69,852 Patents 9 — 10 8,500 (6,715) 1,785 Other intangible assets 3 — 15 4,076 (4,042) 34 Total intangible assets $ 687,248 $ (532,730) $ 154,518 As of September 30, 2023 Lives in Gross Accumulated Net Propriety knowledge 10 — 15 $ 300,400 $ (253,608) $ 46,792 Trademarks 5 — 20 230,240 (164,759) 65,481 Customer relationships 12 — 19 176,852 (92,268) 84,584 Patents 9 — 10 8,500 (5,913) 2,587 Other intangible assets 3 — 15 4,076 (4,023) 53 Total intangible assets $ 720,068 $ (520,571) $ 199,497 </t>
        </is>
      </c>
    </row>
    <row r="6">
      <c r="A6" s="4" t="inlineStr">
        <is>
          <t>Summary of Expected Amortization Expense Relating to Intangible Assets</t>
        </is>
      </c>
      <c r="B6" s="4" t="inlineStr">
        <is>
          <t xml:space="preserve">Amortization expense relating to these amortizable intangible assets as of September 30, 2024, is expected to be as follows (in thousands): 2025 $ 34,015 2026 28,698 2027 23,381 2028 18,064 2029 13,028 Thereafter 37,332 Total $ 154,5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 (Tables)</t>
        </is>
      </c>
      <c r="B1" s="2" t="inlineStr">
        <is>
          <t>12 Months Ended</t>
        </is>
      </c>
    </row>
    <row r="2">
      <c r="B2" s="2" t="inlineStr">
        <is>
          <t>Sep. 30, 2024</t>
        </is>
      </c>
    </row>
    <row r="3">
      <c r="A3" s="3" t="inlineStr">
        <is>
          <t>Composition Of Certain Balance Sheet Accounts Disclosure [Abstract]</t>
        </is>
      </c>
      <c r="B3" s="4" t="inlineStr">
        <is>
          <t xml:space="preserve"> </t>
        </is>
      </c>
    </row>
    <row r="4">
      <c r="A4" s="4" t="inlineStr">
        <is>
          <t>Summary of Allowance for Losses</t>
        </is>
      </c>
      <c r="B4" s="4" t="inlineStr">
        <is>
          <t xml:space="preserve">Allowance for losses consisted of the following (in thousands): As of September 30, 2024 2023 2022 Beginning balance $ 1,773 $ 1,397 $ 1,109 Provision (830) 731 290 Bad debt write-offs — (355) (2) Acquisition $ 30 — — Divestiture $ (32) — — Ending balance $ 941 $ 1,773 $ 1,397 </t>
        </is>
      </c>
    </row>
    <row r="5">
      <c r="A5" s="4" t="inlineStr">
        <is>
          <t>Schedule of Accrued Expenses and Other Liabilities</t>
        </is>
      </c>
      <c r="B5" s="4" t="inlineStr">
        <is>
          <t xml:space="preserve">Accrued expenses consisted of the following (in thousands): As of September 30, 2024 2023 Employee related liabilities $ 45,099 $ 34,313 Customer deposits 4,688 4,152 Professional fees 4,674 2,073 Lease liability operating 4,547 4,180 Warranty 4,311 3,556 Taxes 3,707 1,433 Lease liability finance 3,639 2,777 Marketing 3,465 3,868 Utilities 2,810 2,141 Freight 2,209 1,242 Interest rate swaps 1,902 — Construction in progress 1,355 2,863 Commissions 1,171 991 Other 4,041 3,138 Total accrued expenses and other current liabilities $ 87,618 $ 66,7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ummary of Long-term Debt</t>
        </is>
      </c>
      <c r="B4" s="4" t="inlineStr">
        <is>
          <t xml:space="preserve">Debt consisted of the following (in thousands): As of September 30, 2024 2023 2024 Term Loan due September 26, 2031 — SOFR + 2.00% (6.85% at September 30, 2024) $ 440,000 $ — 2022 Term Loan due April 28, 2029 — SOFR + 2.50% + 0.1% (7.92% at September 30, 2023) — 594,000 2024 Revolving Credit Facility through September 26, 2029 - SOFR + 1.0% + 0.5% — — Total 440,000 594,000 Less unamortized deferred financing fees (3,065) (3,996) Less unamortized original issue discount (3,967) (3,739) Less current portion (3,300) (6,000) Long-term debt — less current portion and unamortized financing fees $ 429,668 $ 580,265 </t>
        </is>
      </c>
    </row>
    <row r="5">
      <c r="A5" s="4" t="inlineStr">
        <is>
          <t>Schedule of Debt Payment</t>
        </is>
      </c>
      <c r="B5" s="4" t="inlineStr">
        <is>
          <t xml:space="preserve">As of September 30, 2024, the Company scheduled fiscal year debt payment on the 2024 Term Loan Facility as follows (in thousands): 2025 $ 3,300 2026 4,400 2027 4,400 2028 4,400 2029 4,400 Thereafter 419,100 Total $ 440,000 </t>
        </is>
      </c>
    </row>
    <row r="6">
      <c r="A6" s="4" t="inlineStr">
        <is>
          <t>Summary of Interest Expense</t>
        </is>
      </c>
      <c r="B6" s="4" t="inlineStr">
        <is>
          <t xml:space="preserve">Interest expense consisted of the following (in thousands): Years Ended September 30, 2024 2023 2022 Interest expense, net 2024 Term Loan Facility $ 419 $ — $ — 2022 Term Loan Agreement $ 44,311 $ 41,936 $ 10,640 Term Loan Agreement — — 8,824 2024 Revolving Credit Facility 11 — — Revolving Credit Facility 587 718 838 Other 4,604 4,484 3,661 Amortization Debt issue costs 2024 Term Loan Facility 4,779 — — 2022 Term Loan Agreement 931 716 4,892 Term Loan Agreement — — 1,056 Revolving Credit Facility 559 262 262 Original issue discounts 2022 Term Loan Agreement 871 670 279 Term Loan Agreement — — 126 Less capitalized interest (550) (5,211) (5,622) Interest expense 56,522 43,575 24,956 Less interest income (16,269) (4,282) — Interest expense, net $ 40,253 $ 39,293 $ 24,9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Sep. 30, 2024</t>
        </is>
      </c>
    </row>
    <row r="3">
      <c r="A3" s="3" t="inlineStr">
        <is>
          <t>Product Warranties Disclosures [Abstract]</t>
        </is>
      </c>
      <c r="B3" s="4" t="inlineStr">
        <is>
          <t xml:space="preserve"> </t>
        </is>
      </c>
    </row>
    <row r="4">
      <c r="A4" s="4" t="inlineStr">
        <is>
          <t>Summary of Warranty Reserve Activity</t>
        </is>
      </c>
      <c r="B4" s="4" t="inlineStr">
        <is>
          <t xml:space="preserve">The warranty reserve activity was as follows (in thousands): As of September 30, 2024 2023 Beginning balance $ 17,012 $ 16,145 Adjustments to reserve 5,257 3,830 Warranty claims payment (3,978) (2,963) Ending balance 18,291 17,012 Current portion of accrued warranty (4,311) (3,556) Accrued warranty — less current portion $ 13,980 $ 13,4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ummary of Lease Assets and Lease Liabilities</t>
        </is>
      </c>
      <c r="B4" s="4" t="inlineStr">
        <is>
          <t xml:space="preserve">Lease assets and lease liabilities as of September 30, 2024 and 2023 were as follows: As of September 30, Leases Classification on Balance Sheet 2024 2023 Assets ROU operating lease assets Other assets $ 22,881 $ 15,423 ROU finance lease assets Other assets 79,916 71,529 Total lease assets $ 102,797 $ 86,952 Liabilities Current Operating Accrued expenses and other liabilities $ 4,547 $ 4,180 Finance Accrued expenses and other liabilities 3,639 2,777 Non-Current Operating Other non-current liabilities 20,675 13,699 Finance Other non-current liabilities 85,496 75,718 Total lease liabilities $ 114,357 $ 96,374 </t>
        </is>
      </c>
    </row>
    <row r="5">
      <c r="A5" s="4" t="inlineStr">
        <is>
          <t>Components of Lease Expense</t>
        </is>
      </c>
      <c r="B5" s="4" t="inlineStr">
        <is>
          <t xml:space="preserve">The components of lease expense for the years ended September 30, 2024, 2023 and 2022 were as follows: Years Ended September 30, (in thousands) 2024 2023 2022 Operating lease expense $ 5,966 $ 5,920 $ 5,669 Finance lease amortization of assets 5,216 5,053 3,477 Finance lease interest on lease liabilities 4,450 4,391 3,616 Short term 594 392 574 Sublease income (42) (293) (347) Total lease expense $ 16,184 $ 15,463 $ 12,989 </t>
        </is>
      </c>
    </row>
    <row r="6">
      <c r="A6" s="4" t="inlineStr">
        <is>
          <t>Cash Flows Related to Leases</t>
        </is>
      </c>
      <c r="B6" s="4" t="inlineStr">
        <is>
          <t xml:space="preserve">Cash flows related to leases for the years ended September 30, 2024, 2023 and 2022 were as follows: Years Ended September 30, 2024 2023 2022 Cash paid for amounts included in the measurement of lease liabilities: Operating leases - Operating cash flows $ 6,057 $ 6,171 $ 5,973 Finance leases - Operating cash flows 4,450 4,391 3,617 Finance leases - Financing cash flows 2,946 2,619 249 Leased assets obtained in exchange for operating lease liabilities 11,544 3,041 5,487 Leased assets obtained in exchange for finance lease liabilities 13,652 789 27,438 </t>
        </is>
      </c>
    </row>
    <row r="7">
      <c r="A7" s="4" t="inlineStr">
        <is>
          <t>Supplemental Information Related to Leases</t>
        </is>
      </c>
      <c r="B7" s="4" t="inlineStr">
        <is>
          <t>The table below present supplemental information related to leases as of September 30, 2024 and 2023: As of September 30, 2024 2023 Weighted-average remaining lease term (years) Operating leases 8.6 6.8 Finance leases 23.2 25.4 Weighted-average discount rate Operating leases 6.5 % 4.4 % Finance leases 6.2 % 5.8 %</t>
        </is>
      </c>
    </row>
    <row r="8">
      <c r="A8" s="4" t="inlineStr">
        <is>
          <t>Summary of Maturities of Lease Liabilities</t>
        </is>
      </c>
      <c r="B8" s="4" t="inlineStr">
        <is>
          <t xml:space="preserve">The table below reconciles the undiscounted cash flows for each of the first five years and the total of the remaining years to the finance lease liabilities and operating lease liabilities recorded on the balance sheet as of September 30, 2024: As of September 30, 2024 (in thousands) Operating Leases Finance Leases Total 2025 $ 5,980 $ 8,744 $ 14,724 2026 4,310 8,641 12,951 2027 3,718 9,080 12,798 2028 2,894 6,036 8,930 2029 2,688 5,796 8,484 Thereafter 14,649 132,808 147,457 Total lease payments 34,239 171,105 205,344 Less: Interest (9,017) (81,970) (90,987) Present Value of lease liability $ 25,222 $ 89,135 $ 114,3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4" t="inlineStr">
        <is>
          <t>Preferred stock, par value per share (in dollars per share)</t>
        </is>
      </c>
      <c r="B2" s="7" t="n">
        <v>0.001</v>
      </c>
      <c r="C2" s="7" t="n">
        <v>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Treasury stock, shares (in shares)</t>
        </is>
      </c>
      <c r="B6" s="6" t="n">
        <v>14134558</v>
      </c>
      <c r="C6" s="6" t="n">
        <v>8268423</v>
      </c>
    </row>
    <row r="7">
      <c r="A7" s="4" t="inlineStr">
        <is>
          <t>Class A</t>
        </is>
      </c>
      <c r="B7" s="4" t="inlineStr">
        <is>
          <t xml:space="preserve"> </t>
        </is>
      </c>
      <c r="C7" s="4" t="inlineStr">
        <is>
          <t xml:space="preserve"> </t>
        </is>
      </c>
    </row>
    <row r="8">
      <c r="A8" s="4" t="inlineStr">
        <is>
          <t>Common stock, par value per share (in dollars per share)</t>
        </is>
      </c>
      <c r="B8" s="7" t="n">
        <v>0.001</v>
      </c>
      <c r="C8" s="7" t="n">
        <v>0.001</v>
      </c>
    </row>
    <row r="9">
      <c r="A9" s="4" t="inlineStr">
        <is>
          <t>Common stock, shares authorized (in shares)</t>
        </is>
      </c>
      <c r="B9" s="6" t="n">
        <v>1100000000</v>
      </c>
      <c r="C9" s="6" t="n">
        <v>1100000000</v>
      </c>
    </row>
    <row r="10">
      <c r="A10" s="4" t="inlineStr">
        <is>
          <t>Common stock, shares issued (in shares)</t>
        </is>
      </c>
      <c r="B10" s="6" t="n">
        <v>157148821</v>
      </c>
      <c r="C10" s="6" t="n">
        <v>155967736</v>
      </c>
    </row>
    <row r="11">
      <c r="A11" s="4" t="inlineStr">
        <is>
          <t>Common stock, shares outstanding (in shares)</t>
        </is>
      </c>
      <c r="B11" s="6" t="n">
        <v>143014263</v>
      </c>
      <c r="C11" s="4" t="inlineStr">
        <is>
          <t xml:space="preserve"> </t>
        </is>
      </c>
    </row>
    <row r="12">
      <c r="A12" s="4" t="inlineStr">
        <is>
          <t>Class B</t>
        </is>
      </c>
      <c r="B12" s="4" t="inlineStr">
        <is>
          <t xml:space="preserve"> </t>
        </is>
      </c>
      <c r="C12" s="4" t="inlineStr">
        <is>
          <t xml:space="preserve"> </t>
        </is>
      </c>
    </row>
    <row r="13">
      <c r="A13" s="4" t="inlineStr">
        <is>
          <t>Common stock, par value per share (in dollars per share)</t>
        </is>
      </c>
      <c r="B13" s="7" t="n">
        <v>0.001</v>
      </c>
      <c r="C13" s="7" t="n">
        <v>0.001</v>
      </c>
    </row>
    <row r="14">
      <c r="A14" s="4" t="inlineStr">
        <is>
          <t>Common stock, shares authorized (in shares)</t>
        </is>
      </c>
      <c r="B14" s="6" t="n">
        <v>100000000</v>
      </c>
      <c r="C14" s="6" t="n">
        <v>100000000</v>
      </c>
    </row>
    <row r="15">
      <c r="A15" s="4" t="inlineStr">
        <is>
          <t>Common stock, shares issued (in shares)</t>
        </is>
      </c>
      <c r="B15" s="6" t="n">
        <v>0</v>
      </c>
      <c r="C15" s="6" t="n">
        <v>100</v>
      </c>
    </row>
    <row r="16">
      <c r="A16" s="4" t="inlineStr">
        <is>
          <t>Common stock, shares outstanding (in shares)</t>
        </is>
      </c>
      <c r="B16" s="6" t="n">
        <v>0</v>
      </c>
      <c r="C16" s="6" t="n">
        <v>1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4</t>
        </is>
      </c>
    </row>
    <row r="3">
      <c r="A3" s="3" t="inlineStr">
        <is>
          <t>Fair Value Disclosures [Abstract]</t>
        </is>
      </c>
      <c r="B3" s="4" t="inlineStr">
        <is>
          <t xml:space="preserve"> </t>
        </is>
      </c>
    </row>
    <row r="4">
      <c r="A4" s="4" t="inlineStr">
        <is>
          <t>Summary of Carrying Values and the Estimated Fair Values of the Debt Financial Instruments</t>
        </is>
      </c>
      <c r="B4" s="4" t="inlineStr">
        <is>
          <t xml:space="preserve">The carrying values and the estimated fair values of the debt financial instruments (Level 2 measurements) consisted of the following (in thousands): As of September 30, 2024 2023 Principle Outstanding Estimated Principle Outstanding Estimated 2024 Term Loan Facility due September 26, 2031 $ 440,000 $ 443,300 $ — $ — 2022 Term Loan Agreement due April 28, 2029 — — 594,000 595,485 </t>
        </is>
      </c>
    </row>
    <row r="5">
      <c r="A5" s="4" t="inlineStr">
        <is>
          <t>Summary of Fair Values of Interest Rate Derivative Instruments as well as Classification on Balance Sheet</t>
        </is>
      </c>
      <c r="B5" s="4" t="inlineStr">
        <is>
          <t xml:space="preserve">The following table provides the fair values of the interest rate derivative instruments as well as their classification on the Balance Sheet as of September 30, 2024 and 2023 (in thousands): Fair Value as of Fair Value Hierarchy Balance Sheet Location September 30, 2024 September 30, 2023 Assets Interest rate swaps Level 2 Other current assets $ — $ 2,558 Liabilities Interest rate swaps Level 2 Other current liabilities $ 1,902 $ — Interest rate swaps Level 2 Other non-current liabilities 335 65 </t>
        </is>
      </c>
    </row>
    <row r="6">
      <c r="A6" s="4" t="inlineStr">
        <is>
          <t>Schedule of Accumulated Other Comprehensive Income (Loss)</t>
        </is>
      </c>
      <c r="B6" s="4" t="inlineStr">
        <is>
          <t>The following table summarizes the effects of the interest rate derivative instruments on Accumulated other comprehensive income (loss) as of September 30, 2024 and 2023 (in thousands): Before-tax Amount Income Tax Expense Net of Tax Amount Balance - September 30, 2022 $ — $ — $ — Amount of gain recognized in other comprehensive income (loss) 3,474 870 2,604 Amount of gain reclassified from accumulated other comprehensive income (loss) into net income (981) (255) (726) Balance - September 30, 2023 $ 2,493 $ 615 $ 1,878 Amount of loss recognized in other comprehensive income (loss) (2,004) (448) (1,556) Amount of gain reclassified from accumulated other comprehensive income (loss) into net income (2,726) (722) (2,004) Balance - September 30, 2024 $ (2,237) $ (555) $ (1,6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12 Months Ended</t>
        </is>
      </c>
    </row>
    <row r="2">
      <c r="B2" s="2" t="inlineStr">
        <is>
          <t>Sep. 30, 2024</t>
        </is>
      </c>
    </row>
    <row r="3">
      <c r="A3" s="3" t="inlineStr">
        <is>
          <t>Segment Reporting [Abstract]</t>
        </is>
      </c>
      <c r="B3" s="4" t="inlineStr">
        <is>
          <t xml:space="preserve"> </t>
        </is>
      </c>
    </row>
    <row r="4">
      <c r="A4" s="4" t="inlineStr">
        <is>
          <t>Summary of Residential and Commercial Segment Reporting Information</t>
        </is>
      </c>
      <c r="B4" s="4" t="inlineStr">
        <is>
          <t>The segment data below includes data for Residential and Commercial for the years ended and as of September 30, 2024, 2023 and 2022 (in thousands). Years Ended and As of September 30, Residential Commercial Total 2024 2023 2022 2024 2023 2022 2024 2023 2022 Net Sales $ 1,368,813 $ 1,222,866 $ 1,168,751 $ 72,635 $ 147,450 $ 186,835 $ 1,441,448 $ 1,370,316 $ 1,355,586 Adjusted EBITDA (1) 365,273 252,830 250,130 14,068 31,008 40,255 379,341 283,838 290,385 Capital Expenditures (1) 76,755 84,224 165,293 392 4,321 5,645 77,147 88,545 170,938 Depreciation and Amortization (1) 127,102 123,755 109,201 1,940 8,789 9,332 129,042 132,544 118,533 Goodwill 953,882 953,882 953,606 13,934 40,389 40,389 967,816 994,271 993,995 Total Assets (1) 2,093,486 2,151,011 2,184,803 74,225 192,865 186,824 2,167,711 2,343,876 2,371,627 (1) Effective as of December 31, 2023, Residential segment Adjusted EBITDA includes all corporate expenses, such as selling, general and administrative costs related to our corporate offices, including payroll and other professional fees. In connection with this change, Residential segment Capital Expenditures, Depreciation and Amortization, and Total Assets also include corporate portions. The prior periods have been recast to reflect the change. Years Ended September 30, 2024 2023 2022 Segment Adjusted EBITDA Residential (1) $ 365,273 $ 252,830 $ 250,130 Commercial 14,068 31,008 40,255 Total Adjusted EBITDA for reporting segments $ 379,341 $ 283,838 $ 290,385 Adjustments to income before income tax provision Depreciation and amortization (129,042) (132,544) (118,533) Stock-based compensation costs (25,835) (18,704) (18,105) Acquisition and divestiture costs (2) (1,284) (6,890) (13,406) Gain on sale of business (3) 37,688 — — Secondary offering costs — (1,065) — Inventories (4) — — (19,297) Other costs (5) (11,091) (843) (2,764) Interest expense, net (40,253) (39,293) (24,956) Income before income taxes $ 209,524 $ 84,499 $ 93,324 _____________________________ (1) Effective as of December 31, 2023, Residential segment Adjusted EBITDA includes all corporate expenses, such as selling, general and administrative costs related to our corporate offices, including payroll and other professional fees. The prior periods have been recast to reflect the change. (2) Acquisition and divestiture costs reflect costs directly related to completed acquisitions of $0.5 million, $3.9 million and $11.5 million for fiscal years 2024, 2023 and 2022, respectively, costs related to divestitures of $0.5 million, $3.0 million and $0.5 million for fiscal years 2024, 2023 and 2022, respectively, and inventory step-up adjustments related to recording the inventory of acquired businesses at fair value on the date of acquisition of $0.3 million and $1.4 million for fiscal years 2024 and 2022, respectively. (3) Gain on sale of business relates to the sale of the Vycom business. (4) During the fourth quarter of fiscal year 2022, the Company updated the process by which it estimates the value of its inventory. This included updating the assumptions that are used in determining and treating certain capitalized costs, primarily by incorporating the impacts of changes in the amount of recycled content introduced into its products. (5) Other costs reflect costs related to the Restatement (as defined in Item 1A “Risk Factors” included elsewhere in this Annual Report) of $5.9 million for fiscal year 2024, costs related to removal of dispensable equipment resulting from a modification of the Company's manufacturing process of $2.4 million for fiscal year 2024, reduction in workforce costs of $0.3 million, $0.5 million and $1.6 million for fiscal years 2024, 2023 and 2022, respectively, costs for legal expenses of $1.8 million, $0.3 million and $0.9 million for fiscal years 2024, 2023 and 2022, respectively, other costs of $0.7 million and $0.2 million for fiscal years 2024 and 2022, costs related to an incentive plan and other ancillary expenses associated with the initial public offering of $0.1 million for fiscal year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OCK (Tables)</t>
        </is>
      </c>
      <c r="B1" s="2" t="inlineStr">
        <is>
          <t>12 Months Ended</t>
        </is>
      </c>
    </row>
    <row r="2">
      <c r="B2" s="2" t="inlineStr">
        <is>
          <t>Sep. 30, 2024</t>
        </is>
      </c>
    </row>
    <row r="3">
      <c r="A3" s="3" t="inlineStr">
        <is>
          <t>Stockholders' Equity Note [Abstract]</t>
        </is>
      </c>
      <c r="B3" s="4" t="inlineStr">
        <is>
          <t xml:space="preserve"> </t>
        </is>
      </c>
    </row>
    <row r="4">
      <c r="A4" s="4" t="inlineStr">
        <is>
          <t>Summary of Repurchases of Class A Common Stock</t>
        </is>
      </c>
      <c r="B4" s="4" t="inlineStr">
        <is>
          <t>The table below summaries the Company's repurchases of its Class A common stock during the year ended September 30, 2024 and 2023 (in thousands, except per share amount): Year Ended September 30, 2024 2023 Total number of shares repurchased 5,866 4,152 Reacquisition cost (1), (2), (3), (4) $ 244,828 $ 116,578 Average price per share $ 40.03 $ 28.08 (1) On August 13, 2024, the Company entered into a $50.0 million accelerated share repurchase agreement (the "August 2024 ASR") with JPMorgan Chase Bank, National Association (“JPMorgan”). JPMorgan delivered 1 million initial shares to the Company on August 14, 2024, based on the closing price of the Company's Class A common stock of $40.00 on August 13, 2024. The total value of the initial shares represents 80% of the August 2024 ASR. The final settlement will be based on the volume-weighted average price of the Company's Class A common stock over the repurchase period, subject to certain adjustments. The Company expects to settle the August 2024 ASR in the first quarter of fiscal year 2025. (2) During the year ended September 30, 2024, the Company also repurchased 2,725,707 shares of its Class A common stock under a $100.0 million ASR which was settled in February 2024, 1,165,710 shares of its Class A common stock under a $50.0 million ASR which was settled in August 2024, and 974,718 shares of its Class A common stock on the open market for an approximately $42.9 million reacquisition cost. (3) Reacquisition cost in the year ended September 30, 2023 includes the $36.0 million repurchase from the underwriter upon the completion of the secondary offering. The remaining repurchases in the year ended September 30, 2023 were made through open market transactions. (4) The Company recognized $2.3 million and $1.1 million excise tax as reacquisition cost of share repurchases for fiscal years 2024 and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ummary of Share-Based Payment Award Valuation Assumptions</t>
        </is>
      </c>
      <c r="B4" s="4" t="inlineStr">
        <is>
          <t>The following table sets forth the significant assumptions used for the service-based awards granted during the years ended September 30: 2024 2023 2022 Weighted average grant date fair value $ 17.12 $ 9.02 $ 16.98 Risk-free interest rate 3.93 % 3.77 % 1.34 % Expected volatility 40.00 % 40.00 % 40.00 % Expected term (in years) 6.00 6.00 6.00 Expected dividend yield 0.00 % 0.00 % 0.00 %</t>
        </is>
      </c>
    </row>
    <row r="5">
      <c r="A5" s="4" t="inlineStr">
        <is>
          <t>Summary of Share-Based Compensation Stock Options Activity</t>
        </is>
      </c>
      <c r="B5" s="4" t="inlineStr">
        <is>
          <t>The following table summarizes the performance-based stock option activity for the year ended September 30, 2024: Number of Weighted Weighted Aggregate (in years) (in thousands) Outstanding at October 1, 2023 1,114,261 $ 23.00 Granted — — Exercised (264,913) 23.00 Cancelled/Forfeited — — Outstanding at September 30, 2024 849,348 23.00 5.6 20,214 Vested and exercisable at September 30, 2024 849,348 $ 23.00 5.6 20,214 The following table summarizes the service-based stock option activity for the year ended September 30, 2024: Number of Weighted Weighted Aggregate (in years) (in thousands) Outstanding at October 1, 2023 3,361,707 $ 25.43 Granted 138,731 38.15 Exercised (600,862) 24.56 Cancelled/Forfeited (20,044) 42.36 Outstanding at September 30, 2024 2,879,532 26.11 6.3 59,590 Vested and exercisable at September 30, 2024 2,482,502 $ 25.26 5.9 53,485</t>
        </is>
      </c>
    </row>
    <row r="6">
      <c r="A6" s="4" t="inlineStr">
        <is>
          <t>Summary of Non-Vested Restricted Stock Activity</t>
        </is>
      </c>
      <c r="B6" s="4" t="inlineStr">
        <is>
          <t>A summary of the service-based restricted stock awards activity for the year ended September 30, 2024 was as follows: Number of Shares Weighted Average Grant Date Fair Value Outstanding and unvested at October 1, 2023 82,481 $ 23.00 Granted — — Vested (82,481) 23.00 Forfeited — — Outstanding and unvested at September 30, 2024 — — A summary of the performance-based restricted stock unit awards activity for the year ended September 30, 2024 was presented at target (unless otherwise noted) was as follows: Number of Shares Weighted Average Grant Date Fair Value Outstanding and unvested at October 1, 2023 508,622 $ 26.72 Granted 173,020 38.15 Granted adjustment (1) 42,442 34.82 Vested (123,821) 34.82 Forfeited (10,191) 27.32 Outstanding and unvested at September 30, 2024 590,072 $ 29.65 (1)</t>
        </is>
      </c>
    </row>
    <row r="7">
      <c r="A7" s="4" t="inlineStr">
        <is>
          <t>Schedule of Unvested Restricted Stock Units</t>
        </is>
      </c>
      <c r="B7" s="4" t="inlineStr">
        <is>
          <t xml:space="preserve">A summary of the service-based restricted stock unit awards activity for the year ended September 30, 2024 was as follows: Number of Shares Weighted Average Grant Date Fair Value Outstanding and unvested at October 1, 2023 786,096 $ 25.42 Granted 266,265 39.52 Vested (333,087) 27.43 Forfeited (42,250) 26.33 Outstanding and unvested at September 30, 2024 677,024 $ 29.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ets forth the computation of the Company’s basic and diluted EPS attributable to common stockholders (in thousands, except share and per share amounts): Years Ended September 30, 2024 2023 2022 Numerator: Net income $ 153,379 $ 62,361 $ 67,158 Net income attributable to common stockholders — basic and diluted $ 153,379 $ 62,361 $ 67,158 Denominator: Weighted average shares of common stock — basic and diluted Basic 145,618,173 150,162,256 153,510,110 Diluted 147,485,126 150,849,896 154,517,843 Net income attributable to common stockholders: Basic $ 1.05 $ 0.42 $ 0.44 Diluted $ 1.04 $ 0.41 $ 0.43 </t>
        </is>
      </c>
    </row>
    <row r="5">
      <c r="A5" s="4" t="inlineStr">
        <is>
          <t>Summary of Antidilutive Securities Excluded From Computation of Earnings Per Share</t>
        </is>
      </c>
      <c r="B5" s="4" t="inlineStr">
        <is>
          <t>The following table includes the number of shares that may be dilutive common shares in the future, and were not included in the computation of diluted net income (loss) per share because the effect was anti-dilutive: Years Ended September 30, 2024 2023 2022 Stock Options 394,676 2,549,816 548,539 Restricted Stock Units 33,474 113,622 268,5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t>
        </is>
      </c>
      <c r="B4" s="4" t="inlineStr">
        <is>
          <t xml:space="preserve">The Company’s operations are substantially all domestic. The components of income tax expense (benefit) consisted of the following (in thousands): Years Ended September 30, 2024 2023 2022 Current: Federal $ 61,879 $ 22,951 $ (4,904) State and local 15,724 7,766 7,676 Total current 77,603 30,717 2,772 Deferred: Federal (16,035) (6,022) 22,901 State and local (5,423) (2,557) 493 Total deferred (21,458) (8,579) 23,394 Income tax expense $ 56,145 $ 22,138 $ 26,166 </t>
        </is>
      </c>
    </row>
    <row r="5">
      <c r="A5" s="4" t="inlineStr">
        <is>
          <t>Schedule of Effective Income Tax Rate Reconciliation</t>
        </is>
      </c>
      <c r="B5" s="4" t="inlineStr">
        <is>
          <t>The effective income tax rate was different from the statutory U.S. federal income tax rate of 21.0%, for the years ended September 30, 2024, 2023 and 2022, due to the following (in thousands): 2024 Rate 2023 Rate 2022 Rate Income tax expense / federal statutory rate $ 44,000 21.0 % $ 17,745 21.0 % $ 19,598 21.0 % State and local taxes — net of federal expense 11,156 5.3 % 2,977 3.5 % 6,906 7.4 % Change in valuation allowance (3,243) (1.5) % 597 0.7 % (350) (0.4) % Stock-based compensation (2,804) (1.3) % 721 0.9 % 145 0.2 % Non-deductible transaction costs 5,382 2.7 % — 0.0 % — — % Executive compensation 3,026 1.5 % 608 0.7 % 364 0.4 % Federal research and development credit (2,405) (1.1) % (746) (0.8) % (703) (0.8) % Meals and entertainment 566 0.3 % 284 0.3 % 224 0.2 % Other 467 (0.1) % (48) (0.1) % (18) — % Income tax expense / effective tax rate $ 56,145 26.8 % $ 22,138 26.2 % $ 26,166 28.0 %</t>
        </is>
      </c>
    </row>
    <row r="6">
      <c r="A6" s="4" t="inlineStr">
        <is>
          <t>Schedule of Deferred Tax Assets and Liabilities</t>
        </is>
      </c>
      <c r="B6" s="4" t="inlineStr">
        <is>
          <t xml:space="preserve">The components of the deferred tax assets and liabilities consisted of the following (in thousands): As of September 30, 2024 2023 Deferred tax asset: State loss carryforwards and other benefits $ 15,555 $ 15,744 Inventory reserves 14,968 12,191 Warranty reserves 4,716 4,148 Accrued expenses 13,717 11,996 Stock-based compensation 14,403 13,502 Lease liabilities 28,531 24,063 Unrealized loss in other comprehensive income 555 — Valuation allowance (2,314) (5,557) Total deferred tax assets 90,131 76,087 Deferred tax liabilities: Intangible assets — net 32,949 37,272 Property, plant and equipment 68,120 75,778 Right-of-use assets 25,644 21,728 Unrealized gain in other comprehensive income — 615 Indemnification receivable related to warranty reserves 300 203 Total deferred tax liabilities 127,013 135,596 Net deferred tax liability $ 36,882 $ 59,509 </t>
        </is>
      </c>
    </row>
    <row r="7">
      <c r="A7" s="4" t="inlineStr">
        <is>
          <t>Summary of Valuation Allowance</t>
        </is>
      </c>
      <c r="B7" s="4" t="inlineStr">
        <is>
          <t xml:space="preserve">The activity in the valuation allowance consisted of the following (in thousands): As of September 30, 2024 2023 Beginning balance $ 5,557 $ 4,960 Expense (3,243) 597 Ending balance $ 2,314 $ 5,557 </t>
        </is>
      </c>
    </row>
    <row r="8">
      <c r="A8" s="4" t="inlineStr">
        <is>
          <t>Schedule of Unrecognized Tax Benefits Roll Forward</t>
        </is>
      </c>
      <c r="B8" s="4" t="inlineStr">
        <is>
          <t xml:space="preserve">A reconciliation of the beginning and ending balances for liabilities associated with unrecognized tax benefits consisted of the following (in thousands): As of September 30, 2024 2023 Beginning balance $ 900 $ 780 Unrecognized tax benefits related to prior years 156 70 Unrecognized tax benefits related to the current year 130 50 Ending balance $ 1,186 $ 9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Schedule of Balance Sheets</t>
        </is>
      </c>
      <c r="B4" s="4" t="inlineStr">
        <is>
          <t xml:space="preserve">The AZEK Company Inc. (parent company only) Balance Sheets (In thousands of U.S. dollars, except for share and per share amounts) As of September 30, 2024 2023 ASSETS: Non-current assets: Investments in subsidiaries $ 1,356,865 $ 1,410,313 Total non-current assets 1,356,865 1,410,313 Total assets $ 1,356,865 $ 1,410,313 LIABILITIES AND STOCKHOLDERS’ EQUITY: Total liabilities $ — $ — Stockholders’ equity: Preferred stock, $0.001 par value; 1,000,000 shares authorized and no shares issued and outstanding at September 30, 2024 and September 30, 2023, respectively — — Class A common stock, $0.001 par value; 1,100,000,000 shares authorized, 157,148,821 shares issued at September 30, 2024, and 155,967,736 issued at September 30, 2023 157 156 Class B common stock, $0.001 par value; 100,000,000 shares authorized, 0 and 100 shares issued and outstanding at September 30, 2024 and September 30, 2023, respectively — — Additional paid-in capital 1,694,066 1,662,322 Retained earnings (accumulated deficit) 89,002 (64,377) Accumulated other comprehensive income (loss) (1,682) 1,878 Treasury stock, at cost, 14,134,558 shares at September 30, 2024 and 8,268,423 shares at September 30, 2023 (424,678) (189,666) Total stockholders’ equity 1,356,865 1,410,313 Total liabilities and stockholders’ equity $ 1,356,865 $ 1,410,313 </t>
        </is>
      </c>
    </row>
    <row r="5">
      <c r="A5" s="4" t="inlineStr">
        <is>
          <t>Schedule of Statements of Comprehensive Income</t>
        </is>
      </c>
      <c r="B5" s="4" t="inlineStr">
        <is>
          <t xml:space="preserve">The AZEK Company Inc. (parent company only) Statements of Comprehensive Income (In thousands of U.S. dollars) Years Ended September 30, 2024 2023 2022 Net income of subsidiaries $ 153,379 $ 62,361 $ 67,158 Net income of subsidiaries $ 153,379 $ 62,361 $ 67,158 Comprehensive income $ 149,819 $ 64,239 $ 67,1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0" customWidth="1" min="2" max="2"/>
    <col width="54" customWidth="1" min="3" max="3"/>
    <col width="54" customWidth="1" min="4" max="4"/>
    <col width="36" customWidth="1" min="5" max="5"/>
  </cols>
  <sheetData>
    <row r="1">
      <c r="A1" s="1" t="inlineStr">
        <is>
          <t>ORGANIZATION AND SUMMARY OF SIGNIFICANT ACCOUNTING POLICIES - Narrative (Detail)</t>
        </is>
      </c>
      <c r="B1" s="2" t="inlineStr">
        <is>
          <t>3 Months Ended</t>
        </is>
      </c>
      <c r="C1" s="2" t="inlineStr">
        <is>
          <t>12 Months Ended</t>
        </is>
      </c>
    </row>
    <row r="2">
      <c r="B2" s="2" t="inlineStr">
        <is>
          <t>Jun. 30, 2023 USD ($) $ / shares shares</t>
        </is>
      </c>
      <c r="C2" s="2" t="inlineStr">
        <is>
          <t>Sep. 30, 2024 USD ($) Reportingunit $ / shares shares</t>
        </is>
      </c>
      <c r="D2" s="2" t="inlineStr">
        <is>
          <t>Sep. 30, 2023 USD ($) Reportingunit $ / shares shares</t>
        </is>
      </c>
      <c r="E2" s="2" t="inlineStr">
        <is>
          <t>Sep. 30, 2022 USD ($) Reportingunit</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acquisition cost</t>
        </is>
      </c>
      <c r="B4" s="4" t="inlineStr">
        <is>
          <t xml:space="preserve"> </t>
        </is>
      </c>
      <c r="C4" s="5" t="n">
        <v>244829000</v>
      </c>
      <c r="D4" s="5" t="n">
        <v>116578000</v>
      </c>
      <c r="E4" s="5" t="n">
        <v>81483000</v>
      </c>
    </row>
    <row r="5">
      <c r="A5" s="4" t="inlineStr">
        <is>
          <t>Total amount of incentives</t>
        </is>
      </c>
      <c r="B5" s="4" t="inlineStr">
        <is>
          <t xml:space="preserve"> </t>
        </is>
      </c>
      <c r="C5" s="6" t="n">
        <v>143800000</v>
      </c>
      <c r="D5" s="6" t="n">
        <v>132600000</v>
      </c>
      <c r="E5" s="6" t="n">
        <v>105800000</v>
      </c>
    </row>
    <row r="6">
      <c r="A6" s="4" t="inlineStr">
        <is>
          <t>Advertising expense</t>
        </is>
      </c>
      <c r="B6" s="4" t="inlineStr">
        <is>
          <t xml:space="preserve"> </t>
        </is>
      </c>
      <c r="C6" s="6" t="n">
        <v>76300000</v>
      </c>
      <c r="D6" s="6" t="n">
        <v>62200000</v>
      </c>
      <c r="E6" s="6" t="n">
        <v>52500000</v>
      </c>
    </row>
    <row r="7">
      <c r="A7" s="4" t="inlineStr">
        <is>
          <t>Research and development expenses</t>
        </is>
      </c>
      <c r="B7" s="4" t="inlineStr">
        <is>
          <t xml:space="preserve"> </t>
        </is>
      </c>
      <c r="C7" s="6" t="n">
        <v>14700000</v>
      </c>
      <c r="D7" s="6" t="n">
        <v>9200000</v>
      </c>
      <c r="E7" s="6" t="n">
        <v>9500000</v>
      </c>
    </row>
    <row r="8">
      <c r="A8" s="4" t="inlineStr">
        <is>
          <t>Loss on disposal of fixed assets</t>
        </is>
      </c>
      <c r="B8" s="4" t="inlineStr">
        <is>
          <t xml:space="preserve"> </t>
        </is>
      </c>
      <c r="C8" s="6" t="n">
        <v>1900000</v>
      </c>
      <c r="D8" s="6" t="n">
        <v>200000</v>
      </c>
      <c r="E8" s="6" t="n">
        <v>500000</v>
      </c>
    </row>
    <row r="9">
      <c r="A9" s="4" t="inlineStr">
        <is>
          <t>Asset impairment charges</t>
        </is>
      </c>
      <c r="B9" s="4" t="inlineStr">
        <is>
          <t xml:space="preserve"> </t>
        </is>
      </c>
      <c r="C9" s="5" t="n">
        <v>0</v>
      </c>
      <c r="D9" s="5" t="n">
        <v>0</v>
      </c>
      <c r="E9" s="5" t="n">
        <v>0</v>
      </c>
    </row>
    <row r="10">
      <c r="A10" s="4" t="inlineStr">
        <is>
          <t>Qualitative Assessment</t>
        </is>
      </c>
      <c r="B10" s="4" t="inlineStr">
        <is>
          <t xml:space="preserve"> </t>
        </is>
      </c>
      <c r="C10" s="4" t="inlineStr">
        <is>
          <t xml:space="preserve"> </t>
        </is>
      </c>
      <c r="D10" s="4" t="inlineStr">
        <is>
          <t xml:space="preserve"> </t>
        </is>
      </c>
      <c r="E10" s="4" t="inlineStr">
        <is>
          <t xml:space="preserve"> </t>
        </is>
      </c>
    </row>
    <row r="11">
      <c r="A11" s="3" t="inlineStr">
        <is>
          <t>Organization And 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Number of reporting units | Reportingunit</t>
        </is>
      </c>
      <c r="B12" s="4" t="inlineStr">
        <is>
          <t xml:space="preserve"> </t>
        </is>
      </c>
      <c r="C12" s="6" t="n">
        <v>3</v>
      </c>
      <c r="D12" s="4" t="inlineStr">
        <is>
          <t xml:space="preserve"> </t>
        </is>
      </c>
      <c r="E12" s="6" t="n">
        <v>5</v>
      </c>
    </row>
    <row r="13">
      <c r="A13" s="4" t="inlineStr">
        <is>
          <t>Quantitative Assessment</t>
        </is>
      </c>
      <c r="B13" s="4" t="inlineStr">
        <is>
          <t xml:space="preserve"> </t>
        </is>
      </c>
      <c r="C13" s="4" t="inlineStr">
        <is>
          <t xml:space="preserve"> </t>
        </is>
      </c>
      <c r="D13" s="4" t="inlineStr">
        <is>
          <t xml:space="preserve"> </t>
        </is>
      </c>
      <c r="E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Number of reporting units | Reportingunit</t>
        </is>
      </c>
      <c r="B15" s="4" t="inlineStr">
        <is>
          <t xml:space="preserve"> </t>
        </is>
      </c>
      <c r="C15" s="6" t="n">
        <v>1</v>
      </c>
      <c r="D15" s="6" t="n">
        <v>6</v>
      </c>
      <c r="E15" s="6" t="n">
        <v>1</v>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Intangible assets, useful lives</t>
        </is>
      </c>
      <c r="B18" s="4" t="inlineStr">
        <is>
          <t xml:space="preserve"> </t>
        </is>
      </c>
      <c r="C18" s="4" t="inlineStr">
        <is>
          <t>3 years</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Intangible assets, useful lives</t>
        </is>
      </c>
      <c r="B21" s="4" t="inlineStr">
        <is>
          <t xml:space="preserve"> </t>
        </is>
      </c>
      <c r="C21" s="4" t="inlineStr">
        <is>
          <t>20 years</t>
        </is>
      </c>
      <c r="D21" s="4" t="inlineStr">
        <is>
          <t xml:space="preserve"> </t>
        </is>
      </c>
      <c r="E21" s="4" t="inlineStr">
        <is>
          <t xml:space="preserve"> </t>
        </is>
      </c>
    </row>
    <row r="22">
      <c r="A22" s="4" t="inlineStr">
        <is>
          <t>Accounts Receivable | Customer Concentration Risk | One Customer</t>
        </is>
      </c>
      <c r="B22" s="4" t="inlineStr">
        <is>
          <t xml:space="preserve"> </t>
        </is>
      </c>
      <c r="C22" s="4" t="inlineStr">
        <is>
          <t xml:space="preserve"> </t>
        </is>
      </c>
      <c r="D22" s="4" t="inlineStr">
        <is>
          <t xml:space="preserve"> </t>
        </is>
      </c>
      <c r="E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9" t="n">
        <v>0.204</v>
      </c>
      <c r="D24" s="9" t="n">
        <v>0.172</v>
      </c>
      <c r="E24" s="4" t="inlineStr">
        <is>
          <t xml:space="preserve"> </t>
        </is>
      </c>
    </row>
    <row r="25">
      <c r="A25" s="4" t="inlineStr">
        <is>
          <t>Cost of Goods and Service Benchmark | Supplier Concentration Risk | Raw Materials</t>
        </is>
      </c>
      <c r="B25" s="4" t="inlineStr">
        <is>
          <t xml:space="preserve"> </t>
        </is>
      </c>
      <c r="C25" s="4" t="inlineStr">
        <is>
          <t xml:space="preserve"> </t>
        </is>
      </c>
      <c r="D25" s="4" t="inlineStr">
        <is>
          <t xml:space="preserve"> </t>
        </is>
      </c>
      <c r="E25" s="4" t="inlineStr">
        <is>
          <t xml:space="preserve"> </t>
        </is>
      </c>
    </row>
    <row r="26">
      <c r="A26" s="3" t="inlineStr">
        <is>
          <t>Organization And 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10" t="n">
        <v>0.12</v>
      </c>
      <c r="D27" s="10" t="n">
        <v>0.17</v>
      </c>
      <c r="E27" s="10" t="n">
        <v>0.16</v>
      </c>
    </row>
    <row r="28">
      <c r="A28" s="4" t="inlineStr">
        <is>
          <t>Class A</t>
        </is>
      </c>
      <c r="B28" s="4" t="inlineStr">
        <is>
          <t xml:space="preserve"> </t>
        </is>
      </c>
      <c r="C28" s="4" t="inlineStr">
        <is>
          <t xml:space="preserve"> </t>
        </is>
      </c>
      <c r="D28" s="4" t="inlineStr">
        <is>
          <t xml:space="preserve"> </t>
        </is>
      </c>
      <c r="E28" s="4" t="inlineStr">
        <is>
          <t xml:space="preserve"> </t>
        </is>
      </c>
    </row>
    <row r="29">
      <c r="A29" s="3" t="inlineStr">
        <is>
          <t>Organization And 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ommon stock, par value per share (in dollars per share) | $ / shares</t>
        </is>
      </c>
      <c r="B30" s="4" t="inlineStr">
        <is>
          <t xml:space="preserve"> </t>
        </is>
      </c>
      <c r="C30" s="7" t="n">
        <v>0.001</v>
      </c>
      <c r="D30" s="7" t="n">
        <v>0.001</v>
      </c>
      <c r="E30" s="4" t="inlineStr">
        <is>
          <t xml:space="preserve"> </t>
        </is>
      </c>
    </row>
    <row r="31">
      <c r="A31" s="4" t="inlineStr">
        <is>
          <t>Treasury stock purchases (in shares) | shares</t>
        </is>
      </c>
      <c r="B31" s="4" t="inlineStr">
        <is>
          <t xml:space="preserve"> </t>
        </is>
      </c>
      <c r="C31" s="6" t="n">
        <v>5866000</v>
      </c>
      <c r="D31" s="6" t="n">
        <v>4152000</v>
      </c>
      <c r="E31" s="4" t="inlineStr">
        <is>
          <t xml:space="preserve"> </t>
        </is>
      </c>
    </row>
    <row r="32">
      <c r="A32" s="4" t="inlineStr">
        <is>
          <t>Reacquisition cost</t>
        </is>
      </c>
      <c r="B32" s="4" t="inlineStr">
        <is>
          <t xml:space="preserve"> </t>
        </is>
      </c>
      <c r="C32" s="5" t="n">
        <v>244828000</v>
      </c>
      <c r="D32" s="5" t="n">
        <v>116578000</v>
      </c>
      <c r="E32" s="4" t="inlineStr">
        <is>
          <t xml:space="preserve"> </t>
        </is>
      </c>
    </row>
    <row r="33">
      <c r="A33" s="4" t="inlineStr">
        <is>
          <t>Class A | Secondary Offerings</t>
        </is>
      </c>
      <c r="B33" s="4" t="inlineStr">
        <is>
          <t xml:space="preserve"> </t>
        </is>
      </c>
      <c r="C33" s="4" t="inlineStr">
        <is>
          <t xml:space="preserve"> </t>
        </is>
      </c>
      <c r="D33" s="4" t="inlineStr">
        <is>
          <t xml:space="preserve"> </t>
        </is>
      </c>
      <c r="E33" s="4" t="inlineStr">
        <is>
          <t xml:space="preserve"> </t>
        </is>
      </c>
    </row>
    <row r="34">
      <c r="A34" s="3" t="inlineStr">
        <is>
          <t>Organization And 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Treasury stock purchases (in shares) | shares</t>
        </is>
      </c>
      <c r="B35" s="6" t="n">
        <v>1477832</v>
      </c>
      <c r="C35" s="4" t="inlineStr">
        <is>
          <t xml:space="preserve"> </t>
        </is>
      </c>
      <c r="D35" s="4" t="inlineStr">
        <is>
          <t xml:space="preserve"> </t>
        </is>
      </c>
      <c r="E35" s="4" t="inlineStr">
        <is>
          <t xml:space="preserve"> </t>
        </is>
      </c>
    </row>
    <row r="36">
      <c r="A36" s="4" t="inlineStr">
        <is>
          <t>Reacquisition cost</t>
        </is>
      </c>
      <c r="B36" s="5" t="n">
        <v>36000000</v>
      </c>
      <c r="C36" s="4" t="inlineStr">
        <is>
          <t xml:space="preserve"> </t>
        </is>
      </c>
      <c r="D36" s="5" t="n">
        <v>36000000</v>
      </c>
      <c r="E36" s="4" t="inlineStr">
        <is>
          <t xml:space="preserve"> </t>
        </is>
      </c>
    </row>
    <row r="37">
      <c r="A37" s="4" t="inlineStr">
        <is>
          <t>Secondary Offerings - Sold By Stockholders | Class A</t>
        </is>
      </c>
      <c r="B37" s="4" t="inlineStr">
        <is>
          <t xml:space="preserve"> </t>
        </is>
      </c>
      <c r="C37" s="4" t="inlineStr">
        <is>
          <t xml:space="preserve"> </t>
        </is>
      </c>
      <c r="D37" s="4" t="inlineStr">
        <is>
          <t xml:space="preserve"> </t>
        </is>
      </c>
      <c r="E37" s="4" t="inlineStr">
        <is>
          <t xml:space="preserve"> </t>
        </is>
      </c>
    </row>
    <row r="38">
      <c r="A38" s="3" t="inlineStr">
        <is>
          <t>Organization And 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Sale of stock, number of shares issued (in shares) | shares</t>
        </is>
      </c>
      <c r="B39" s="6" t="n">
        <v>16100000</v>
      </c>
      <c r="C39" s="4" t="inlineStr">
        <is>
          <t xml:space="preserve"> </t>
        </is>
      </c>
      <c r="D39" s="4" t="inlineStr">
        <is>
          <t xml:space="preserve"> </t>
        </is>
      </c>
      <c r="E39" s="4" t="inlineStr">
        <is>
          <t xml:space="preserve"> </t>
        </is>
      </c>
    </row>
    <row r="40">
      <c r="A40" s="4" t="inlineStr">
        <is>
          <t>Common stock, par value per share (in dollars per share) | $ / shares</t>
        </is>
      </c>
      <c r="B40" s="7" t="n">
        <v>0.001</v>
      </c>
      <c r="C40" s="4" t="inlineStr">
        <is>
          <t xml:space="preserve"> </t>
        </is>
      </c>
      <c r="D40" s="4" t="inlineStr">
        <is>
          <t xml:space="preserve"> </t>
        </is>
      </c>
      <c r="E40" s="4" t="inlineStr">
        <is>
          <t xml:space="preserve"> </t>
        </is>
      </c>
    </row>
    <row r="41">
      <c r="A41" s="4" t="inlineStr">
        <is>
          <t>Sales price per share (in dollars per share) | $ / shares</t>
        </is>
      </c>
      <c r="B41" s="8" t="n">
        <v>24.36</v>
      </c>
      <c r="C41" s="4" t="inlineStr">
        <is>
          <t xml:space="preserve"> </t>
        </is>
      </c>
      <c r="D41" s="4" t="inlineStr">
        <is>
          <t xml:space="preserve"> </t>
        </is>
      </c>
      <c r="E41" s="4" t="inlineStr">
        <is>
          <t xml:space="preserve"> </t>
        </is>
      </c>
    </row>
    <row r="42">
      <c r="A42" s="4" t="inlineStr">
        <is>
          <t>Stock issuance costs</t>
        </is>
      </c>
      <c r="B42" s="5" t="n">
        <v>1100000</v>
      </c>
      <c r="C42" s="4" t="inlineStr">
        <is>
          <t xml:space="preserve"> </t>
        </is>
      </c>
      <c r="D42" s="4" t="inlineStr">
        <is>
          <t xml:space="preserve"> </t>
        </is>
      </c>
      <c r="E42" s="4" t="inlineStr">
        <is>
          <t xml:space="preserve"> </t>
        </is>
      </c>
    </row>
    <row r="43">
      <c r="A43" s="4" t="inlineStr">
        <is>
          <t>Over-Allotment Option - Sold By Stockholders | Class A</t>
        </is>
      </c>
      <c r="B43" s="4" t="inlineStr">
        <is>
          <t xml:space="preserve"> </t>
        </is>
      </c>
      <c r="C43" s="4" t="inlineStr">
        <is>
          <t xml:space="preserve"> </t>
        </is>
      </c>
      <c r="D43" s="4" t="inlineStr">
        <is>
          <t xml:space="preserve"> </t>
        </is>
      </c>
      <c r="E43" s="4" t="inlineStr">
        <is>
          <t xml:space="preserve"> </t>
        </is>
      </c>
    </row>
    <row r="44">
      <c r="A44" s="3" t="inlineStr">
        <is>
          <t>Organization And 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Sale of stock, number of shares issued (in shares) | shares</t>
        </is>
      </c>
      <c r="B45" s="6" t="n">
        <v>2100000</v>
      </c>
      <c r="C45" s="4" t="inlineStr">
        <is>
          <t xml:space="preserve"> </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s of Concentration of Risk Percentage (Detail)</t>
        </is>
      </c>
      <c r="B1" s="2" t="inlineStr">
        <is>
          <t>12 Months Ended</t>
        </is>
      </c>
    </row>
    <row r="2">
      <c r="B2" s="2" t="inlineStr">
        <is>
          <t>Sep. 30, 2024</t>
        </is>
      </c>
      <c r="C2" s="2" t="inlineStr">
        <is>
          <t>Sep. 30, 2023</t>
        </is>
      </c>
      <c r="D2" s="2" t="inlineStr">
        <is>
          <t>Sep. 30, 2022</t>
        </is>
      </c>
    </row>
    <row r="3">
      <c r="A3" s="4" t="inlineStr">
        <is>
          <t>Sales Revenue Net | Customer Concentration Risk | Distribut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85</v>
      </c>
      <c r="C5" s="9" t="n">
        <v>0.187</v>
      </c>
      <c r="D5" s="9" t="n">
        <v>0.19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Schedule of Estimated Useful Lives of Property, Plant and Equipment (Detail)</t>
        </is>
      </c>
      <c r="B1" s="2" t="inlineStr">
        <is>
          <t>Sep. 30, 2024</t>
        </is>
      </c>
    </row>
    <row r="2">
      <c r="A2" s="4" t="inlineStr">
        <is>
          <t>Land improvements</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10 years</t>
        </is>
      </c>
    </row>
    <row r="5">
      <c r="A5" s="4" t="inlineStr">
        <is>
          <t>Vehicles</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5 years</t>
        </is>
      </c>
    </row>
    <row r="8">
      <c r="A8" s="4" t="inlineStr">
        <is>
          <t>Minimum | Building and improvements</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7 years</t>
        </is>
      </c>
    </row>
    <row r="11">
      <c r="A11" s="4" t="inlineStr">
        <is>
          <t>Minimum | Manufacturing equipment</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1 year</t>
        </is>
      </c>
    </row>
    <row r="14">
      <c r="A14" s="4" t="inlineStr">
        <is>
          <t>Minimum | Office furniture and equipment</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3 years</t>
        </is>
      </c>
    </row>
    <row r="17">
      <c r="A17" s="4" t="inlineStr">
        <is>
          <t>Minimum | Computer equipment</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3 years</t>
        </is>
      </c>
    </row>
    <row r="20">
      <c r="A20" s="4" t="inlineStr">
        <is>
          <t>Maximum | Building and improvements</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40 years</t>
        </is>
      </c>
    </row>
    <row r="23">
      <c r="A23" s="4" t="inlineStr">
        <is>
          <t>Maximum | Manufacturing equipment</t>
        </is>
      </c>
      <c r="B23" s="4" t="inlineStr">
        <is>
          <t xml:space="preserve"> </t>
        </is>
      </c>
    </row>
    <row r="24">
      <c r="A24" s="3" t="inlineStr">
        <is>
          <t>Property Plant And Equipment [Line Items]</t>
        </is>
      </c>
      <c r="B24" s="4" t="inlineStr">
        <is>
          <t xml:space="preserve"> </t>
        </is>
      </c>
    </row>
    <row r="25">
      <c r="A25" s="4" t="inlineStr">
        <is>
          <t>Property, plant and equipment, estimated useful lives</t>
        </is>
      </c>
      <c r="B25" s="4" t="inlineStr">
        <is>
          <t>15 years</t>
        </is>
      </c>
    </row>
    <row r="26">
      <c r="A26" s="4" t="inlineStr">
        <is>
          <t>Maximum | Office furniture and equipment</t>
        </is>
      </c>
      <c r="B26" s="4" t="inlineStr">
        <is>
          <t xml:space="preserve"> </t>
        </is>
      </c>
    </row>
    <row r="27">
      <c r="A27" s="3" t="inlineStr">
        <is>
          <t>Property Plant And Equipment [Line Items]</t>
        </is>
      </c>
      <c r="B27" s="4" t="inlineStr">
        <is>
          <t xml:space="preserve"> </t>
        </is>
      </c>
    </row>
    <row r="28">
      <c r="A28" s="4" t="inlineStr">
        <is>
          <t>Property, plant and equipment, estimated useful lives</t>
        </is>
      </c>
      <c r="B28" s="4" t="inlineStr">
        <is>
          <t>12 years</t>
        </is>
      </c>
    </row>
    <row r="29">
      <c r="A29" s="4" t="inlineStr">
        <is>
          <t>Maximum | Computer equipment</t>
        </is>
      </c>
      <c r="B29" s="4" t="inlineStr">
        <is>
          <t xml:space="preserve"> </t>
        </is>
      </c>
    </row>
    <row r="30">
      <c r="A30" s="3" t="inlineStr">
        <is>
          <t>Property Plant And Equipment [Line Items]</t>
        </is>
      </c>
      <c r="B30" s="4" t="inlineStr">
        <is>
          <t xml:space="preserve"> </t>
        </is>
      </c>
    </row>
    <row r="31">
      <c r="A31" s="4" t="inlineStr">
        <is>
          <t>Property, plant and equipment, estimated useful lives</t>
        </is>
      </c>
      <c r="B31"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5" t="n">
        <v>1441448</v>
      </c>
      <c r="C4" s="5" t="n">
        <v>1370316</v>
      </c>
      <c r="D4" s="5" t="n">
        <v>1355586</v>
      </c>
    </row>
    <row r="5">
      <c r="A5" s="4" t="inlineStr">
        <is>
          <t>Cost of sales</t>
        </is>
      </c>
      <c r="B5" s="6" t="n">
        <v>899655</v>
      </c>
      <c r="C5" s="6" t="n">
        <v>940048</v>
      </c>
      <c r="D5" s="6" t="n">
        <v>956921</v>
      </c>
    </row>
    <row r="6">
      <c r="A6" s="4" t="inlineStr">
        <is>
          <t>Gross profit</t>
        </is>
      </c>
      <c r="B6" s="6" t="n">
        <v>541793</v>
      </c>
      <c r="C6" s="6" t="n">
        <v>430268</v>
      </c>
      <c r="D6" s="6" t="n">
        <v>398665</v>
      </c>
    </row>
    <row r="7">
      <c r="A7" s="4" t="inlineStr">
        <is>
          <t>Selling, general and administrative expenses</t>
        </is>
      </c>
      <c r="B7" s="6" t="n">
        <v>327770</v>
      </c>
      <c r="C7" s="6" t="n">
        <v>305162</v>
      </c>
      <c r="D7" s="6" t="n">
        <v>279889</v>
      </c>
    </row>
    <row r="8">
      <c r="A8" s="4" t="inlineStr">
        <is>
          <t>Other general expenses</t>
        </is>
      </c>
      <c r="B8" s="6" t="n">
        <v>0</v>
      </c>
      <c r="C8" s="6" t="n">
        <v>1065</v>
      </c>
      <c r="D8" s="6" t="n">
        <v>0</v>
      </c>
    </row>
    <row r="9">
      <c r="A9" s="4" t="inlineStr">
        <is>
          <t>Loss on disposal of plant, property and equipment</t>
        </is>
      </c>
      <c r="B9" s="6" t="n">
        <v>1934</v>
      </c>
      <c r="C9" s="6" t="n">
        <v>249</v>
      </c>
      <c r="D9" s="6" t="n">
        <v>496</v>
      </c>
    </row>
    <row r="10">
      <c r="A10" s="4" t="inlineStr">
        <is>
          <t>Operating income</t>
        </is>
      </c>
      <c r="B10" s="6" t="n">
        <v>212089</v>
      </c>
      <c r="C10" s="6" t="n">
        <v>123792</v>
      </c>
      <c r="D10" s="6" t="n">
        <v>118280</v>
      </c>
    </row>
    <row r="11">
      <c r="A11" s="3" t="inlineStr">
        <is>
          <t>Other expenses:</t>
        </is>
      </c>
      <c r="B11" s="4" t="inlineStr">
        <is>
          <t xml:space="preserve"> </t>
        </is>
      </c>
      <c r="C11" s="4" t="inlineStr">
        <is>
          <t xml:space="preserve"> </t>
        </is>
      </c>
      <c r="D11" s="4" t="inlineStr">
        <is>
          <t xml:space="preserve"> </t>
        </is>
      </c>
    </row>
    <row r="12">
      <c r="A12" s="4" t="inlineStr">
        <is>
          <t>Interest expense, net</t>
        </is>
      </c>
      <c r="B12" s="6" t="n">
        <v>40253</v>
      </c>
      <c r="C12" s="6" t="n">
        <v>39293</v>
      </c>
      <c r="D12" s="6" t="n">
        <v>24956</v>
      </c>
    </row>
    <row r="13">
      <c r="A13" s="4" t="inlineStr">
        <is>
          <t>Gain on sale of business</t>
        </is>
      </c>
      <c r="B13" s="6" t="n">
        <v>-37688</v>
      </c>
      <c r="C13" s="6" t="n">
        <v>0</v>
      </c>
      <c r="D13" s="6" t="n">
        <v>0</v>
      </c>
    </row>
    <row r="14">
      <c r="A14" s="4" t="inlineStr">
        <is>
          <t>Total other expenses</t>
        </is>
      </c>
      <c r="B14" s="6" t="n">
        <v>2565</v>
      </c>
      <c r="C14" s="6" t="n">
        <v>39293</v>
      </c>
      <c r="D14" s="6" t="n">
        <v>24956</v>
      </c>
    </row>
    <row r="15">
      <c r="A15" s="4" t="inlineStr">
        <is>
          <t>Income before income taxes</t>
        </is>
      </c>
      <c r="B15" s="6" t="n">
        <v>209524</v>
      </c>
      <c r="C15" s="6" t="n">
        <v>84499</v>
      </c>
      <c r="D15" s="6" t="n">
        <v>93324</v>
      </c>
    </row>
    <row r="16">
      <c r="A16" s="4" t="inlineStr">
        <is>
          <t>Income tax expense</t>
        </is>
      </c>
      <c r="B16" s="6" t="n">
        <v>56145</v>
      </c>
      <c r="C16" s="6" t="n">
        <v>22138</v>
      </c>
      <c r="D16" s="6" t="n">
        <v>26166</v>
      </c>
    </row>
    <row r="17">
      <c r="A17" s="4" t="inlineStr">
        <is>
          <t>Net income</t>
        </is>
      </c>
      <c r="B17" s="6" t="n">
        <v>153379</v>
      </c>
      <c r="C17" s="6" t="n">
        <v>62361</v>
      </c>
      <c r="D17" s="6" t="n">
        <v>67158</v>
      </c>
    </row>
    <row r="18">
      <c r="A18" s="3" t="inlineStr">
        <is>
          <t>Other comprehensive income (loss):</t>
        </is>
      </c>
      <c r="B18" s="4" t="inlineStr">
        <is>
          <t xml:space="preserve"> </t>
        </is>
      </c>
      <c r="C18" s="4" t="inlineStr">
        <is>
          <t xml:space="preserve"> </t>
        </is>
      </c>
      <c r="D18" s="4" t="inlineStr">
        <is>
          <t xml:space="preserve"> </t>
        </is>
      </c>
    </row>
    <row r="19">
      <c r="A19" s="4" t="inlineStr">
        <is>
          <t>Unrealized gain (loss) due to change in fair value of derivatives, net of tax</t>
        </is>
      </c>
      <c r="B19" s="6" t="n">
        <v>-3560</v>
      </c>
      <c r="C19" s="6" t="n">
        <v>1878</v>
      </c>
      <c r="D19" s="6" t="n">
        <v>0</v>
      </c>
    </row>
    <row r="20">
      <c r="A20" s="4" t="inlineStr">
        <is>
          <t>Total other comprehensive income (loss)</t>
        </is>
      </c>
      <c r="B20" s="6" t="n">
        <v>-3560</v>
      </c>
      <c r="C20" s="6" t="n">
        <v>1878</v>
      </c>
      <c r="D20" s="6" t="n">
        <v>0</v>
      </c>
    </row>
    <row r="21">
      <c r="A21" s="4" t="inlineStr">
        <is>
          <t>Comprehensive income</t>
        </is>
      </c>
      <c r="B21" s="5" t="n">
        <v>149819</v>
      </c>
      <c r="C21" s="5" t="n">
        <v>64239</v>
      </c>
      <c r="D21" s="5" t="n">
        <v>67158</v>
      </c>
    </row>
    <row r="22">
      <c r="A22" s="3" t="inlineStr">
        <is>
          <t>Net income per common share:</t>
        </is>
      </c>
      <c r="B22" s="4" t="inlineStr">
        <is>
          <t xml:space="preserve"> </t>
        </is>
      </c>
      <c r="C22" s="4" t="inlineStr">
        <is>
          <t xml:space="preserve"> </t>
        </is>
      </c>
      <c r="D22" s="4" t="inlineStr">
        <is>
          <t xml:space="preserve"> </t>
        </is>
      </c>
    </row>
    <row r="23">
      <c r="A23" s="4" t="inlineStr">
        <is>
          <t>Basic (in dollars per share)</t>
        </is>
      </c>
      <c r="B23" s="8" t="n">
        <v>1.05</v>
      </c>
      <c r="C23" s="8" t="n">
        <v>0.42</v>
      </c>
      <c r="D23" s="8" t="n">
        <v>0.44</v>
      </c>
    </row>
    <row r="24">
      <c r="A24" s="4" t="inlineStr">
        <is>
          <t>Diluted (in dollars per share)</t>
        </is>
      </c>
      <c r="B24" s="8" t="n">
        <v>1.04</v>
      </c>
      <c r="C24" s="8" t="n">
        <v>0.41</v>
      </c>
      <c r="D24" s="8" t="n">
        <v>0.43</v>
      </c>
    </row>
    <row r="25">
      <c r="A25" s="3" t="inlineStr">
        <is>
          <t>Weighted average shares used in calculating net income per common share:</t>
        </is>
      </c>
      <c r="B25" s="4" t="inlineStr">
        <is>
          <t xml:space="preserve"> </t>
        </is>
      </c>
      <c r="C25" s="4" t="inlineStr">
        <is>
          <t xml:space="preserve"> </t>
        </is>
      </c>
      <c r="D25" s="4" t="inlineStr">
        <is>
          <t xml:space="preserve"> </t>
        </is>
      </c>
    </row>
    <row r="26">
      <c r="A26" s="4" t="inlineStr">
        <is>
          <t>Basic (in shares)</t>
        </is>
      </c>
      <c r="B26" s="6" t="n">
        <v>145618173</v>
      </c>
      <c r="C26" s="6" t="n">
        <v>150162256</v>
      </c>
      <c r="D26" s="6" t="n">
        <v>153510110</v>
      </c>
    </row>
    <row r="27">
      <c r="A27" s="4" t="inlineStr">
        <is>
          <t>Diluted (in shares)</t>
        </is>
      </c>
      <c r="B27" s="6" t="n">
        <v>147485126</v>
      </c>
      <c r="C27" s="6" t="n">
        <v>150849896</v>
      </c>
      <c r="D27" s="6" t="n">
        <v>1545178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REVENUE - Narrative (Detail) - USD ($) $ in Thousands</t>
        </is>
      </c>
      <c r="B1" s="2" t="inlineStr">
        <is>
          <t>Sep. 30, 2024</t>
        </is>
      </c>
      <c r="C1" s="2" t="inlineStr">
        <is>
          <t>Sep. 30, 2023</t>
        </is>
      </c>
      <c r="D1" s="2" t="inlineStr">
        <is>
          <t>Sep. 30,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rued rebates</t>
        </is>
      </c>
      <c r="B3" s="5" t="n">
        <v>68211</v>
      </c>
      <c r="C3" s="5" t="n">
        <v>60974</v>
      </c>
      <c r="D3" s="5" t="n">
        <v>50500</v>
      </c>
    </row>
    <row r="4">
      <c r="A4" s="4" t="inlineStr">
        <is>
          <t>Contra trade receivable</t>
        </is>
      </c>
      <c r="B4" s="5" t="n">
        <v>6600</v>
      </c>
      <c r="C4" s="5" t="n">
        <v>6000</v>
      </c>
      <c r="D4" s="5" t="n">
        <v>6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Summary of Rebate Activity (Detail) - USD ($) $ in Thousands</t>
        </is>
      </c>
      <c r="B1" s="2" t="inlineStr">
        <is>
          <t>12 Months Ended</t>
        </is>
      </c>
    </row>
    <row r="2">
      <c r="B2" s="2" t="inlineStr">
        <is>
          <t>Sep. 30, 2024</t>
        </is>
      </c>
      <c r="C2" s="2" t="inlineStr">
        <is>
          <t>Sep. 30, 2023</t>
        </is>
      </c>
      <c r="D2" s="2" t="inlineStr">
        <is>
          <t>Sep. 30, 2022</t>
        </is>
      </c>
    </row>
    <row r="3">
      <c r="A3" s="3" t="inlineStr">
        <is>
          <t>Revenue From Contract With Customer [Roll Forward]</t>
        </is>
      </c>
      <c r="B3" s="4" t="inlineStr">
        <is>
          <t xml:space="preserve"> </t>
        </is>
      </c>
      <c r="C3" s="4" t="inlineStr">
        <is>
          <t xml:space="preserve"> </t>
        </is>
      </c>
      <c r="D3" s="4" t="inlineStr">
        <is>
          <t xml:space="preserve"> </t>
        </is>
      </c>
    </row>
    <row r="4">
      <c r="A4" s="4" t="inlineStr">
        <is>
          <t>Beginning balance</t>
        </is>
      </c>
      <c r="B4" s="5" t="n">
        <v>66958</v>
      </c>
      <c r="C4" s="5" t="n">
        <v>56542</v>
      </c>
      <c r="D4" s="5" t="n">
        <v>47648</v>
      </c>
    </row>
    <row r="5">
      <c r="A5" s="4" t="inlineStr">
        <is>
          <t>Rebate expense</t>
        </is>
      </c>
      <c r="B5" s="6" t="n">
        <v>118320</v>
      </c>
      <c r="C5" s="6" t="n">
        <v>106762</v>
      </c>
      <c r="D5" s="6" t="n">
        <v>88057</v>
      </c>
    </row>
    <row r="6">
      <c r="A6" s="4" t="inlineStr">
        <is>
          <t>Rebate payments</t>
        </is>
      </c>
      <c r="B6" s="6" t="n">
        <v>-110482</v>
      </c>
      <c r="C6" s="6" t="n">
        <v>-96346</v>
      </c>
      <c r="D6" s="6" t="n">
        <v>-79163</v>
      </c>
    </row>
    <row r="7">
      <c r="A7" s="4" t="inlineStr">
        <is>
          <t>Ending balance</t>
        </is>
      </c>
      <c r="B7" s="5" t="n">
        <v>74796</v>
      </c>
      <c r="C7" s="5" t="n">
        <v>66958</v>
      </c>
      <c r="D7" s="5" t="n">
        <v>5654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ESTITURE (Details) - USD ($) $ in Thousands</t>
        </is>
      </c>
      <c r="C1" s="2" t="inlineStr">
        <is>
          <t>12 Months Ended</t>
        </is>
      </c>
    </row>
    <row r="2">
      <c r="B2" s="2" t="inlineStr">
        <is>
          <t>Nov. 01, 2023</t>
        </is>
      </c>
      <c r="C2" s="2" t="inlineStr">
        <is>
          <t>Sep. 30, 2024</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4" t="inlineStr">
        <is>
          <t xml:space="preserve"> </t>
        </is>
      </c>
      <c r="C4" s="5" t="n">
        <v>37688</v>
      </c>
      <c r="D4" s="5" t="n">
        <v>0</v>
      </c>
      <c r="E4" s="5" t="n">
        <v>0</v>
      </c>
    </row>
    <row r="5">
      <c r="A5" s="4" t="inlineStr">
        <is>
          <t>Disposal Group, Disposed of by Means Other than Sale, Not Discontinued Operations | Vycom</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divestiture of business</t>
        </is>
      </c>
      <c r="B7" s="5" t="n">
        <v>131800</v>
      </c>
      <c r="C7" s="4" t="inlineStr">
        <is>
          <t xml:space="preserve"> </t>
        </is>
      </c>
      <c r="D7" s="4" t="inlineStr">
        <is>
          <t xml:space="preserve"> </t>
        </is>
      </c>
      <c r="E7" s="4" t="inlineStr">
        <is>
          <t xml:space="preserve"> </t>
        </is>
      </c>
    </row>
    <row r="8">
      <c r="A8" s="4" t="inlineStr">
        <is>
          <t>Gain on sale of business</t>
        </is>
      </c>
      <c r="B8" s="4" t="inlineStr">
        <is>
          <t xml:space="preserve"> </t>
        </is>
      </c>
      <c r="C8" s="5" t="n">
        <v>37700</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5" t="n">
        <v>52370</v>
      </c>
      <c r="C3" s="5" t="n">
        <v>60349</v>
      </c>
    </row>
    <row r="4">
      <c r="A4" s="4" t="inlineStr">
        <is>
          <t>Work in process</t>
        </is>
      </c>
      <c r="B4" s="6" t="n">
        <v>25650</v>
      </c>
      <c r="C4" s="6" t="n">
        <v>33240</v>
      </c>
    </row>
    <row r="5">
      <c r="A5" s="4" t="inlineStr">
        <is>
          <t>Finished goods</t>
        </is>
      </c>
      <c r="B5" s="6" t="n">
        <v>145662</v>
      </c>
      <c r="C5" s="6" t="n">
        <v>102011</v>
      </c>
    </row>
    <row r="6">
      <c r="A6" s="4" t="inlineStr">
        <is>
          <t>Total inventories</t>
        </is>
      </c>
      <c r="B6" s="5" t="n">
        <v>223682</v>
      </c>
      <c r="C6" s="5" t="n">
        <v>195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ummary of Property, Plant and Equipment - Net (Detail)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890993</v>
      </c>
      <c r="C3" s="5" t="n">
        <v>893731</v>
      </c>
    </row>
    <row r="4">
      <c r="A4" s="4" t="inlineStr">
        <is>
          <t>Accumulated depreciation</t>
        </is>
      </c>
      <c r="B4" s="6" t="n">
        <v>-428792</v>
      </c>
      <c r="C4" s="6" t="n">
        <v>-392708</v>
      </c>
    </row>
    <row r="5">
      <c r="A5" s="4" t="inlineStr">
        <is>
          <t>Total property, plant and equipment – net</t>
        </is>
      </c>
      <c r="B5" s="6" t="n">
        <v>462201</v>
      </c>
      <c r="C5" s="6" t="n">
        <v>501023</v>
      </c>
    </row>
    <row r="6">
      <c r="A6" s="4" t="inlineStr">
        <is>
          <t>Depreciable Property, 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31987</v>
      </c>
      <c r="C8" s="6" t="n">
        <v>806383</v>
      </c>
    </row>
    <row r="9">
      <c r="A9" s="4" t="inlineStr">
        <is>
          <t>Land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209</v>
      </c>
      <c r="C11" s="6" t="n">
        <v>4829</v>
      </c>
    </row>
    <row r="12">
      <c r="A12" s="4" t="inlineStr">
        <is>
          <t>Building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15828</v>
      </c>
      <c r="C14" s="6" t="n">
        <v>129191</v>
      </c>
    </row>
    <row r="15">
      <c r="A15" s="4" t="inlineStr">
        <is>
          <t>Manufactur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68044</v>
      </c>
      <c r="C17" s="6" t="n">
        <v>631594</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4535</v>
      </c>
      <c r="C20" s="6" t="n">
        <v>32392</v>
      </c>
    </row>
    <row r="21">
      <c r="A21" s="4" t="inlineStr">
        <is>
          <t>Office furniture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7996</v>
      </c>
      <c r="C23" s="6" t="n">
        <v>7290</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375</v>
      </c>
      <c r="C26" s="6" t="n">
        <v>1087</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59006</v>
      </c>
      <c r="C29" s="5" t="n">
        <v>873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ET - Narrative (Detail) - USD ($) $ in Millions</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1" t="n">
        <v>84.40000000000001</v>
      </c>
      <c r="C4" s="11" t="n">
        <v>81.2</v>
      </c>
      <c r="D4" s="11" t="n">
        <v>64.5</v>
      </c>
    </row>
    <row r="5">
      <c r="A5" s="4" t="inlineStr">
        <is>
          <t>Interest capitalized</t>
        </is>
      </c>
      <c r="B5" s="11" t="n">
        <v>0.6</v>
      </c>
      <c r="C5" s="11" t="n">
        <v>5.2</v>
      </c>
      <c r="D5" s="11" t="n">
        <v>5.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NET - Summary of Changes in Carrying Amount of Goodwill (Detail) $ in Thousands</t>
        </is>
      </c>
      <c r="B1" s="2" t="inlineStr">
        <is>
          <t>12 Months Ended</t>
        </is>
      </c>
    </row>
    <row r="2">
      <c r="B2" s="2" t="inlineStr">
        <is>
          <t>Sep. 30, 2024 USD ($)</t>
        </is>
      </c>
    </row>
    <row r="3">
      <c r="A3" s="3" t="inlineStr">
        <is>
          <t>Goodwill [Roll Forward]</t>
        </is>
      </c>
      <c r="B3" s="4" t="inlineStr">
        <is>
          <t xml:space="preserve"> </t>
        </is>
      </c>
    </row>
    <row r="4">
      <c r="A4" s="4" t="inlineStr">
        <is>
          <t>Goodwill before impairment, beginning balance</t>
        </is>
      </c>
      <c r="B4" s="5" t="n">
        <v>1026471</v>
      </c>
    </row>
    <row r="5">
      <c r="A5" s="4" t="inlineStr">
        <is>
          <t>Accumulated impairment losses, beginning balance</t>
        </is>
      </c>
      <c r="B5" s="6" t="n">
        <v>-32200</v>
      </c>
    </row>
    <row r="6">
      <c r="A6" s="4" t="inlineStr">
        <is>
          <t>Goodwill net, beginning balance</t>
        </is>
      </c>
      <c r="B6" s="6" t="n">
        <v>994271</v>
      </c>
    </row>
    <row r="7">
      <c r="A7" s="4" t="inlineStr">
        <is>
          <t>Goodwill disposal before impairment</t>
        </is>
      </c>
      <c r="B7" s="6" t="n">
        <v>-58655</v>
      </c>
    </row>
    <row r="8">
      <c r="A8" s="4" t="inlineStr">
        <is>
          <t>Accumulated impairment losses</t>
        </is>
      </c>
      <c r="B8" s="6" t="n">
        <v>32200</v>
      </c>
    </row>
    <row r="9">
      <c r="A9" s="4" t="inlineStr">
        <is>
          <t>Goodwill, net disposal</t>
        </is>
      </c>
      <c r="B9" s="6" t="n">
        <v>-26455</v>
      </c>
    </row>
    <row r="10">
      <c r="A10" s="4" t="inlineStr">
        <is>
          <t>Goodwill before impairment, ending balance</t>
        </is>
      </c>
      <c r="B10" s="6" t="n">
        <v>967816</v>
      </c>
    </row>
    <row r="11">
      <c r="A11" s="4" t="inlineStr">
        <is>
          <t>Accumulated impairment losses, ending balance</t>
        </is>
      </c>
      <c r="B11" s="6" t="n">
        <v>0</v>
      </c>
    </row>
    <row r="12">
      <c r="A12" s="4" t="inlineStr">
        <is>
          <t>Goodwill net, ending balance</t>
        </is>
      </c>
      <c r="B12" s="6" t="n">
        <v>967816</v>
      </c>
    </row>
    <row r="13">
      <c r="A13" s="4" t="inlineStr">
        <is>
          <t>Residential</t>
        </is>
      </c>
      <c r="B13" s="4" t="inlineStr">
        <is>
          <t xml:space="preserve"> </t>
        </is>
      </c>
    </row>
    <row r="14">
      <c r="A14" s="3" t="inlineStr">
        <is>
          <t>Goodwill [Roll Forward]</t>
        </is>
      </c>
      <c r="B14" s="4" t="inlineStr">
        <is>
          <t xml:space="preserve"> </t>
        </is>
      </c>
    </row>
    <row r="15">
      <c r="A15" s="4" t="inlineStr">
        <is>
          <t>Goodwill before impairment, beginning balance</t>
        </is>
      </c>
      <c r="B15" s="6" t="n">
        <v>953882</v>
      </c>
    </row>
    <row r="16">
      <c r="A16" s="4" t="inlineStr">
        <is>
          <t>Accumulated impairment losses, beginning balance</t>
        </is>
      </c>
      <c r="B16" s="6" t="n">
        <v>0</v>
      </c>
    </row>
    <row r="17">
      <c r="A17" s="4" t="inlineStr">
        <is>
          <t>Goodwill net, beginning balance</t>
        </is>
      </c>
      <c r="B17" s="6" t="n">
        <v>953882</v>
      </c>
    </row>
    <row r="18">
      <c r="A18" s="4" t="inlineStr">
        <is>
          <t>Goodwill disposal before impairment</t>
        </is>
      </c>
      <c r="B18" s="6" t="n">
        <v>0</v>
      </c>
    </row>
    <row r="19">
      <c r="A19" s="4" t="inlineStr">
        <is>
          <t>Accumulated impairment losses</t>
        </is>
      </c>
      <c r="B19" s="6" t="n">
        <v>0</v>
      </c>
    </row>
    <row r="20">
      <c r="A20" s="4" t="inlineStr">
        <is>
          <t>Goodwill, net disposal</t>
        </is>
      </c>
      <c r="B20" s="6" t="n">
        <v>0</v>
      </c>
    </row>
    <row r="21">
      <c r="A21" s="4" t="inlineStr">
        <is>
          <t>Goodwill before impairment, ending balance</t>
        </is>
      </c>
      <c r="B21" s="6" t="n">
        <v>953882</v>
      </c>
    </row>
    <row r="22">
      <c r="A22" s="4" t="inlineStr">
        <is>
          <t>Accumulated impairment losses, ending balance</t>
        </is>
      </c>
      <c r="B22" s="6" t="n">
        <v>0</v>
      </c>
    </row>
    <row r="23">
      <c r="A23" s="4" t="inlineStr">
        <is>
          <t>Goodwill net, ending balance</t>
        </is>
      </c>
      <c r="B23" s="6" t="n">
        <v>953882</v>
      </c>
    </row>
    <row r="24">
      <c r="A24" s="4" t="inlineStr">
        <is>
          <t>Commercial</t>
        </is>
      </c>
      <c r="B24" s="4" t="inlineStr">
        <is>
          <t xml:space="preserve"> </t>
        </is>
      </c>
    </row>
    <row r="25">
      <c r="A25" s="3" t="inlineStr">
        <is>
          <t>Goodwill [Roll Forward]</t>
        </is>
      </c>
      <c r="B25" s="4" t="inlineStr">
        <is>
          <t xml:space="preserve"> </t>
        </is>
      </c>
    </row>
    <row r="26">
      <c r="A26" s="4" t="inlineStr">
        <is>
          <t>Goodwill before impairment, beginning balance</t>
        </is>
      </c>
      <c r="B26" s="6" t="n">
        <v>72589</v>
      </c>
    </row>
    <row r="27">
      <c r="A27" s="4" t="inlineStr">
        <is>
          <t>Accumulated impairment losses, beginning balance</t>
        </is>
      </c>
      <c r="B27" s="6" t="n">
        <v>-32200</v>
      </c>
    </row>
    <row r="28">
      <c r="A28" s="4" t="inlineStr">
        <is>
          <t>Goodwill net, beginning balance</t>
        </is>
      </c>
      <c r="B28" s="6" t="n">
        <v>40389</v>
      </c>
    </row>
    <row r="29">
      <c r="A29" s="4" t="inlineStr">
        <is>
          <t>Goodwill disposal before impairment</t>
        </is>
      </c>
      <c r="B29" s="6" t="n">
        <v>-58655</v>
      </c>
    </row>
    <row r="30">
      <c r="A30" s="4" t="inlineStr">
        <is>
          <t>Accumulated impairment losses</t>
        </is>
      </c>
      <c r="B30" s="6" t="n">
        <v>32200</v>
      </c>
    </row>
    <row r="31">
      <c r="A31" s="4" t="inlineStr">
        <is>
          <t>Goodwill, net disposal</t>
        </is>
      </c>
      <c r="B31" s="6" t="n">
        <v>-26455</v>
      </c>
    </row>
    <row r="32">
      <c r="A32" s="4" t="inlineStr">
        <is>
          <t>Goodwill before impairment, ending balance</t>
        </is>
      </c>
      <c r="B32" s="6" t="n">
        <v>13934</v>
      </c>
    </row>
    <row r="33">
      <c r="A33" s="4" t="inlineStr">
        <is>
          <t>Accumulated impairment losses, ending balance</t>
        </is>
      </c>
      <c r="B33" s="6" t="n">
        <v>0</v>
      </c>
    </row>
    <row r="34">
      <c r="A34" s="4" t="inlineStr">
        <is>
          <t>Goodwill net, ending balance</t>
        </is>
      </c>
      <c r="B34" s="5" t="n">
        <v>139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GOODWILL AND INTANGIBLE ASSETS - NET - Narrative (Detail) - USD ($)</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definite lived intangible assets other than goodwill</t>
        </is>
      </c>
      <c r="B4" s="5" t="n">
        <v>0</v>
      </c>
      <c r="C4" s="5" t="n">
        <v>0</v>
      </c>
      <c r="D4" s="4" t="inlineStr">
        <is>
          <t xml:space="preserve"> </t>
        </is>
      </c>
    </row>
    <row r="5">
      <c r="A5" s="4" t="inlineStr">
        <is>
          <t>Amortization expense</t>
        </is>
      </c>
      <c r="B5" s="5" t="n">
        <v>39430000</v>
      </c>
      <c r="C5" s="5" t="n">
        <v>46338000</v>
      </c>
      <c r="D5" s="5" t="n">
        <v>50537000</v>
      </c>
    </row>
    <row r="6">
      <c r="A6" s="4" t="inlineStr">
        <is>
          <t>Remaining weighted-average amortization period for acquired intangible assets</t>
        </is>
      </c>
      <c r="B6" s="4" t="inlineStr">
        <is>
          <t>10 years 7 months 6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 Summary of Finite-Lived Intangible Assets (Detail) - USD ($) $ in Thousands</t>
        </is>
      </c>
      <c r="B1" s="2" t="inlineStr">
        <is>
          <t>Sep. 30, 2024</t>
        </is>
      </c>
      <c r="C1" s="2" t="inlineStr">
        <is>
          <t>Sep. 30, 2023</t>
        </is>
      </c>
    </row>
    <row r="2">
      <c r="A2" s="3" t="inlineStr">
        <is>
          <t>Finite Lived Intangible Assets [Line Items]</t>
        </is>
      </c>
      <c r="B2" s="4" t="inlineStr">
        <is>
          <t xml:space="preserve"> </t>
        </is>
      </c>
      <c r="C2" s="4" t="inlineStr">
        <is>
          <t xml:space="preserve"> </t>
        </is>
      </c>
    </row>
    <row r="3">
      <c r="A3" s="4" t="inlineStr">
        <is>
          <t>Gross Carrying Value</t>
        </is>
      </c>
      <c r="B3" s="5" t="n">
        <v>687248</v>
      </c>
      <c r="C3" s="5" t="n">
        <v>720068</v>
      </c>
    </row>
    <row r="4">
      <c r="A4" s="4" t="inlineStr">
        <is>
          <t>Accumulated Amortization</t>
        </is>
      </c>
      <c r="B4" s="6" t="n">
        <v>-532730</v>
      </c>
      <c r="C4" s="6" t="n">
        <v>-520571</v>
      </c>
    </row>
    <row r="5">
      <c r="A5" s="4" t="inlineStr">
        <is>
          <t>Net Carrying Value</t>
        </is>
      </c>
      <c r="B5" s="6" t="n">
        <v>154518</v>
      </c>
      <c r="C5" s="6" t="n">
        <v>199497</v>
      </c>
    </row>
    <row r="6">
      <c r="A6" s="4" t="inlineStr">
        <is>
          <t>Propriety knowledg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6" t="n">
        <v>300490</v>
      </c>
      <c r="C8" s="6" t="n">
        <v>300400</v>
      </c>
    </row>
    <row r="9">
      <c r="A9" s="4" t="inlineStr">
        <is>
          <t>Accumulated Amortization</t>
        </is>
      </c>
      <c r="B9" s="6" t="n">
        <v>-268358</v>
      </c>
      <c r="C9" s="6" t="n">
        <v>-253608</v>
      </c>
    </row>
    <row r="10">
      <c r="A10" s="4" t="inlineStr">
        <is>
          <t>Net Carrying Value</t>
        </is>
      </c>
      <c r="B10" s="6" t="n">
        <v>32132</v>
      </c>
      <c r="C10" s="6" t="n">
        <v>46792</v>
      </c>
    </row>
    <row r="11">
      <c r="A11" s="4" t="inlineStr">
        <is>
          <t>Trademark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6" t="n">
        <v>217730</v>
      </c>
      <c r="C13" s="6" t="n">
        <v>230240</v>
      </c>
    </row>
    <row r="14">
      <c r="A14" s="4" t="inlineStr">
        <is>
          <t>Accumulated Amortization</t>
        </is>
      </c>
      <c r="B14" s="6" t="n">
        <v>-167015</v>
      </c>
      <c r="C14" s="6" t="n">
        <v>-164759</v>
      </c>
    </row>
    <row r="15">
      <c r="A15" s="4" t="inlineStr">
        <is>
          <t>Net Carrying Value</t>
        </is>
      </c>
      <c r="B15" s="6" t="n">
        <v>50715</v>
      </c>
      <c r="C15" s="6" t="n">
        <v>65481</v>
      </c>
    </row>
    <row r="16">
      <c r="A16" s="4" t="inlineStr">
        <is>
          <t>Customer relationship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6" t="n">
        <v>156452</v>
      </c>
      <c r="C18" s="6" t="n">
        <v>176852</v>
      </c>
    </row>
    <row r="19">
      <c r="A19" s="4" t="inlineStr">
        <is>
          <t>Accumulated Amortization</t>
        </is>
      </c>
      <c r="B19" s="6" t="n">
        <v>-86600</v>
      </c>
      <c r="C19" s="6" t="n">
        <v>-92268</v>
      </c>
    </row>
    <row r="20">
      <c r="A20" s="4" t="inlineStr">
        <is>
          <t>Net Carrying Value</t>
        </is>
      </c>
      <c r="B20" s="6" t="n">
        <v>69852</v>
      </c>
      <c r="C20" s="6" t="n">
        <v>84584</v>
      </c>
    </row>
    <row r="21">
      <c r="A21" s="4" t="inlineStr">
        <is>
          <t>Patent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Value</t>
        </is>
      </c>
      <c r="B23" s="6" t="n">
        <v>8500</v>
      </c>
      <c r="C23" s="6" t="n">
        <v>8500</v>
      </c>
    </row>
    <row r="24">
      <c r="A24" s="4" t="inlineStr">
        <is>
          <t>Accumulated Amortization</t>
        </is>
      </c>
      <c r="B24" s="6" t="n">
        <v>-6715</v>
      </c>
      <c r="C24" s="6" t="n">
        <v>-5913</v>
      </c>
    </row>
    <row r="25">
      <c r="A25" s="4" t="inlineStr">
        <is>
          <t>Net Carrying Value</t>
        </is>
      </c>
      <c r="B25" s="6" t="n">
        <v>1785</v>
      </c>
      <c r="C25" s="6" t="n">
        <v>2587</v>
      </c>
    </row>
    <row r="26">
      <c r="A26" s="4" t="inlineStr">
        <is>
          <t>Other intangible asset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Value</t>
        </is>
      </c>
      <c r="B28" s="6" t="n">
        <v>4076</v>
      </c>
      <c r="C28" s="6" t="n">
        <v>4076</v>
      </c>
    </row>
    <row r="29">
      <c r="A29" s="4" t="inlineStr">
        <is>
          <t>Accumulated Amortization</t>
        </is>
      </c>
      <c r="B29" s="6" t="n">
        <v>-4042</v>
      </c>
      <c r="C29" s="6" t="n">
        <v>-4023</v>
      </c>
    </row>
    <row r="30">
      <c r="A30" s="4" t="inlineStr">
        <is>
          <t>Net Carrying Value</t>
        </is>
      </c>
      <c r="B30" s="5" t="n">
        <v>34</v>
      </c>
      <c r="C30" s="5" t="n">
        <v>53</v>
      </c>
    </row>
    <row r="31">
      <c r="A31" s="4" t="inlineStr">
        <is>
          <t>Minimum</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Acquired finite lived intangible asset useful life</t>
        </is>
      </c>
      <c r="B33" s="4" t="inlineStr">
        <is>
          <t>3 years</t>
        </is>
      </c>
      <c r="C33" s="4" t="inlineStr">
        <is>
          <t xml:space="preserve"> </t>
        </is>
      </c>
    </row>
    <row r="34">
      <c r="A34" s="4" t="inlineStr">
        <is>
          <t>Minimum | Propriety knowledge</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Acquired finite lived intangible asset useful life</t>
        </is>
      </c>
      <c r="B36" s="4" t="inlineStr">
        <is>
          <t>10 years</t>
        </is>
      </c>
      <c r="C36" s="4" t="inlineStr">
        <is>
          <t>10 years</t>
        </is>
      </c>
    </row>
    <row r="37">
      <c r="A37" s="4" t="inlineStr">
        <is>
          <t>Minimum | Trademarks</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Acquired finite lived intangible asset useful life</t>
        </is>
      </c>
      <c r="B39" s="4" t="inlineStr">
        <is>
          <t>5 years</t>
        </is>
      </c>
      <c r="C39" s="4" t="inlineStr">
        <is>
          <t>5 years</t>
        </is>
      </c>
    </row>
    <row r="40">
      <c r="A40" s="4" t="inlineStr">
        <is>
          <t>Minimum | Customer relationships</t>
        </is>
      </c>
      <c r="B40" s="4" t="inlineStr">
        <is>
          <t xml:space="preserve"> </t>
        </is>
      </c>
      <c r="C40" s="4" t="inlineStr">
        <is>
          <t xml:space="preserve"> </t>
        </is>
      </c>
    </row>
    <row r="41">
      <c r="A41" s="3" t="inlineStr">
        <is>
          <t>Finite Lived Intangible Assets [Line Items]</t>
        </is>
      </c>
      <c r="B41" s="4" t="inlineStr">
        <is>
          <t xml:space="preserve"> </t>
        </is>
      </c>
      <c r="C41" s="4" t="inlineStr">
        <is>
          <t xml:space="preserve"> </t>
        </is>
      </c>
    </row>
    <row r="42">
      <c r="A42" s="4" t="inlineStr">
        <is>
          <t>Acquired finite lived intangible asset useful life</t>
        </is>
      </c>
      <c r="B42" s="4" t="inlineStr">
        <is>
          <t>12 years</t>
        </is>
      </c>
      <c r="C42" s="4" t="inlineStr">
        <is>
          <t>12 years</t>
        </is>
      </c>
    </row>
    <row r="43">
      <c r="A43" s="4" t="inlineStr">
        <is>
          <t>Minimum | Patents</t>
        </is>
      </c>
      <c r="B43" s="4" t="inlineStr">
        <is>
          <t xml:space="preserve"> </t>
        </is>
      </c>
      <c r="C43" s="4" t="inlineStr">
        <is>
          <t xml:space="preserve"> </t>
        </is>
      </c>
    </row>
    <row r="44">
      <c r="A44" s="3" t="inlineStr">
        <is>
          <t>Finite Lived Intangible Assets [Line Items]</t>
        </is>
      </c>
      <c r="B44" s="4" t="inlineStr">
        <is>
          <t xml:space="preserve"> </t>
        </is>
      </c>
      <c r="C44" s="4" t="inlineStr">
        <is>
          <t xml:space="preserve"> </t>
        </is>
      </c>
    </row>
    <row r="45">
      <c r="A45" s="4" t="inlineStr">
        <is>
          <t>Acquired finite lived intangible asset useful life</t>
        </is>
      </c>
      <c r="B45" s="4" t="inlineStr">
        <is>
          <t>9 years</t>
        </is>
      </c>
      <c r="C45" s="4" t="inlineStr">
        <is>
          <t>9 years</t>
        </is>
      </c>
    </row>
    <row r="46">
      <c r="A46" s="4" t="inlineStr">
        <is>
          <t>Minimum | Other intangible assets</t>
        </is>
      </c>
      <c r="B46" s="4" t="inlineStr">
        <is>
          <t xml:space="preserve"> </t>
        </is>
      </c>
      <c r="C46" s="4" t="inlineStr">
        <is>
          <t xml:space="preserve"> </t>
        </is>
      </c>
    </row>
    <row r="47">
      <c r="A47" s="3" t="inlineStr">
        <is>
          <t>Finite Lived Intangible Assets [Line Items]</t>
        </is>
      </c>
      <c r="B47" s="4" t="inlineStr">
        <is>
          <t xml:space="preserve"> </t>
        </is>
      </c>
      <c r="C47" s="4" t="inlineStr">
        <is>
          <t xml:space="preserve"> </t>
        </is>
      </c>
    </row>
    <row r="48">
      <c r="A48" s="4" t="inlineStr">
        <is>
          <t>Acquired finite lived intangible asset useful life</t>
        </is>
      </c>
      <c r="B48" s="4" t="inlineStr">
        <is>
          <t>3 years</t>
        </is>
      </c>
      <c r="C48" s="4" t="inlineStr">
        <is>
          <t>3 years</t>
        </is>
      </c>
    </row>
    <row r="49">
      <c r="A49" s="4" t="inlineStr">
        <is>
          <t>Maximum</t>
        </is>
      </c>
      <c r="B49" s="4" t="inlineStr">
        <is>
          <t xml:space="preserve"> </t>
        </is>
      </c>
      <c r="C49" s="4" t="inlineStr">
        <is>
          <t xml:space="preserve"> </t>
        </is>
      </c>
    </row>
    <row r="50">
      <c r="A50" s="3" t="inlineStr">
        <is>
          <t>Finite Lived Intangible Assets [Line Items]</t>
        </is>
      </c>
      <c r="B50" s="4" t="inlineStr">
        <is>
          <t xml:space="preserve"> </t>
        </is>
      </c>
      <c r="C50" s="4" t="inlineStr">
        <is>
          <t xml:space="preserve"> </t>
        </is>
      </c>
    </row>
    <row r="51">
      <c r="A51" s="4" t="inlineStr">
        <is>
          <t>Acquired finite lived intangible asset useful life</t>
        </is>
      </c>
      <c r="B51" s="4" t="inlineStr">
        <is>
          <t>20 years</t>
        </is>
      </c>
      <c r="C51" s="4" t="inlineStr">
        <is>
          <t xml:space="preserve"> </t>
        </is>
      </c>
    </row>
    <row r="52">
      <c r="A52" s="4" t="inlineStr">
        <is>
          <t>Maximum | Propriety knowledge</t>
        </is>
      </c>
      <c r="B52" s="4" t="inlineStr">
        <is>
          <t xml:space="preserve"> </t>
        </is>
      </c>
      <c r="C52" s="4" t="inlineStr">
        <is>
          <t xml:space="preserve"> </t>
        </is>
      </c>
    </row>
    <row r="53">
      <c r="A53" s="3" t="inlineStr">
        <is>
          <t>Finite Lived Intangible Assets [Line Items]</t>
        </is>
      </c>
      <c r="B53" s="4" t="inlineStr">
        <is>
          <t xml:space="preserve"> </t>
        </is>
      </c>
      <c r="C53" s="4" t="inlineStr">
        <is>
          <t xml:space="preserve"> </t>
        </is>
      </c>
    </row>
    <row r="54">
      <c r="A54" s="4" t="inlineStr">
        <is>
          <t>Acquired finite lived intangible asset useful life</t>
        </is>
      </c>
      <c r="B54" s="4" t="inlineStr">
        <is>
          <t>15 years</t>
        </is>
      </c>
      <c r="C54" s="4" t="inlineStr">
        <is>
          <t>15 years</t>
        </is>
      </c>
    </row>
    <row r="55">
      <c r="A55" s="4" t="inlineStr">
        <is>
          <t>Maximum | Trademarks</t>
        </is>
      </c>
      <c r="B55" s="4" t="inlineStr">
        <is>
          <t xml:space="preserve"> </t>
        </is>
      </c>
      <c r="C55" s="4" t="inlineStr">
        <is>
          <t xml:space="preserve"> </t>
        </is>
      </c>
    </row>
    <row r="56">
      <c r="A56" s="3" t="inlineStr">
        <is>
          <t>Finite Lived Intangible Assets [Line Items]</t>
        </is>
      </c>
      <c r="B56" s="4" t="inlineStr">
        <is>
          <t xml:space="preserve"> </t>
        </is>
      </c>
      <c r="C56" s="4" t="inlineStr">
        <is>
          <t xml:space="preserve"> </t>
        </is>
      </c>
    </row>
    <row r="57">
      <c r="A57" s="4" t="inlineStr">
        <is>
          <t>Acquired finite lived intangible asset useful life</t>
        </is>
      </c>
      <c r="B57" s="4" t="inlineStr">
        <is>
          <t>20 years</t>
        </is>
      </c>
      <c r="C57" s="4" t="inlineStr">
        <is>
          <t>20 years</t>
        </is>
      </c>
    </row>
    <row r="58">
      <c r="A58" s="4" t="inlineStr">
        <is>
          <t>Maximum | Customer relationships</t>
        </is>
      </c>
      <c r="B58" s="4" t="inlineStr">
        <is>
          <t xml:space="preserve"> </t>
        </is>
      </c>
      <c r="C58" s="4" t="inlineStr">
        <is>
          <t xml:space="preserve"> </t>
        </is>
      </c>
    </row>
    <row r="59">
      <c r="A59" s="3" t="inlineStr">
        <is>
          <t>Finite Lived Intangible Assets [Line Items]</t>
        </is>
      </c>
      <c r="B59" s="4" t="inlineStr">
        <is>
          <t xml:space="preserve"> </t>
        </is>
      </c>
      <c r="C59" s="4" t="inlineStr">
        <is>
          <t xml:space="preserve"> </t>
        </is>
      </c>
    </row>
    <row r="60">
      <c r="A60" s="4" t="inlineStr">
        <is>
          <t>Acquired finite lived intangible asset useful life</t>
        </is>
      </c>
      <c r="B60" s="4" t="inlineStr">
        <is>
          <t>19 years</t>
        </is>
      </c>
      <c r="C60" s="4" t="inlineStr">
        <is>
          <t>19 years</t>
        </is>
      </c>
    </row>
    <row r="61">
      <c r="A61" s="4" t="inlineStr">
        <is>
          <t>Maximum | Patents</t>
        </is>
      </c>
      <c r="B61" s="4" t="inlineStr">
        <is>
          <t xml:space="preserve"> </t>
        </is>
      </c>
      <c r="C61" s="4" t="inlineStr">
        <is>
          <t xml:space="preserve"> </t>
        </is>
      </c>
    </row>
    <row r="62">
      <c r="A62" s="3" t="inlineStr">
        <is>
          <t>Finite Lived Intangible Assets [Line Items]</t>
        </is>
      </c>
      <c r="B62" s="4" t="inlineStr">
        <is>
          <t xml:space="preserve"> </t>
        </is>
      </c>
      <c r="C62" s="4" t="inlineStr">
        <is>
          <t xml:space="preserve"> </t>
        </is>
      </c>
    </row>
    <row r="63">
      <c r="A63" s="4" t="inlineStr">
        <is>
          <t>Acquired finite lived intangible asset useful life</t>
        </is>
      </c>
      <c r="B63" s="4" t="inlineStr">
        <is>
          <t>10 years</t>
        </is>
      </c>
      <c r="C63" s="4" t="inlineStr">
        <is>
          <t>10 years</t>
        </is>
      </c>
    </row>
    <row r="64">
      <c r="A64" s="4" t="inlineStr">
        <is>
          <t>Maximum | Other intangible assets</t>
        </is>
      </c>
      <c r="B64" s="4" t="inlineStr">
        <is>
          <t xml:space="preserve"> </t>
        </is>
      </c>
      <c r="C64" s="4" t="inlineStr">
        <is>
          <t xml:space="preserve"> </t>
        </is>
      </c>
    </row>
    <row r="65">
      <c r="A65" s="3" t="inlineStr">
        <is>
          <t>Finite Lived Intangible Assets [Line Items]</t>
        </is>
      </c>
      <c r="B65" s="4" t="inlineStr">
        <is>
          <t xml:space="preserve"> </t>
        </is>
      </c>
      <c r="C65" s="4" t="inlineStr">
        <is>
          <t xml:space="preserve"> </t>
        </is>
      </c>
    </row>
    <row r="66">
      <c r="A66" s="4" t="inlineStr">
        <is>
          <t>Acquired finite lived intangible asset useful life</t>
        </is>
      </c>
      <c r="B66" s="4" t="inlineStr">
        <is>
          <t>15 years</t>
        </is>
      </c>
      <c r="C66" s="4" t="inlineStr">
        <is>
          <t>1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 Summary of Expected Amortization Expense Relating to Intangible Assets (Detail) - USD ($) $ in Thousands</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5</t>
        </is>
      </c>
      <c r="B3" s="5" t="n">
        <v>34015</v>
      </c>
      <c r="C3" s="4" t="inlineStr">
        <is>
          <t xml:space="preserve"> </t>
        </is>
      </c>
    </row>
    <row r="4">
      <c r="A4" s="4" t="inlineStr">
        <is>
          <t>2026</t>
        </is>
      </c>
      <c r="B4" s="6" t="n">
        <v>28698</v>
      </c>
      <c r="C4" s="4" t="inlineStr">
        <is>
          <t xml:space="preserve"> </t>
        </is>
      </c>
    </row>
    <row r="5">
      <c r="A5" s="4" t="inlineStr">
        <is>
          <t>2027</t>
        </is>
      </c>
      <c r="B5" s="6" t="n">
        <v>23381</v>
      </c>
      <c r="C5" s="4" t="inlineStr">
        <is>
          <t xml:space="preserve"> </t>
        </is>
      </c>
    </row>
    <row r="6">
      <c r="A6" s="4" t="inlineStr">
        <is>
          <t>2028</t>
        </is>
      </c>
      <c r="B6" s="6" t="n">
        <v>18064</v>
      </c>
      <c r="C6" s="4" t="inlineStr">
        <is>
          <t xml:space="preserve"> </t>
        </is>
      </c>
    </row>
    <row r="7">
      <c r="A7" s="4" t="inlineStr">
        <is>
          <t>2029</t>
        </is>
      </c>
      <c r="B7" s="6" t="n">
        <v>13028</v>
      </c>
      <c r="C7" s="4" t="inlineStr">
        <is>
          <t xml:space="preserve"> </t>
        </is>
      </c>
    </row>
    <row r="8">
      <c r="A8" s="4" t="inlineStr">
        <is>
          <t>Thereafter</t>
        </is>
      </c>
      <c r="B8" s="6" t="n">
        <v>37332</v>
      </c>
      <c r="C8" s="4" t="inlineStr">
        <is>
          <t xml:space="preserve"> </t>
        </is>
      </c>
    </row>
    <row r="9">
      <c r="A9" s="4" t="inlineStr">
        <is>
          <t>Net Carrying Value</t>
        </is>
      </c>
      <c r="B9" s="5" t="n">
        <v>154518</v>
      </c>
      <c r="C9" s="5" t="n">
        <v>199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15" customWidth="1" min="7" max="7"/>
    <col width="27" customWidth="1" min="8" max="8"/>
    <col width="40" customWidth="1" min="9" max="9"/>
    <col width="46" customWidth="1" min="10" max="10"/>
  </cols>
  <sheetData>
    <row r="1">
      <c r="A1" s="1" t="inlineStr">
        <is>
          <t>Consolidated Statements of Stockholders' Equity - USD ($) $ in Thousands</t>
        </is>
      </c>
      <c r="B1" s="2" t="inlineStr">
        <is>
          <t>Total</t>
        </is>
      </c>
      <c r="C1" s="2" t="inlineStr">
        <is>
          <t>Class A</t>
        </is>
      </c>
      <c r="D1" s="2" t="inlineStr">
        <is>
          <t>Class B</t>
        </is>
      </c>
      <c r="E1" s="2" t="inlineStr">
        <is>
          <t>Common Stock Class A</t>
        </is>
      </c>
      <c r="F1" s="2" t="inlineStr">
        <is>
          <t>Common Stock Class B</t>
        </is>
      </c>
      <c r="G1" s="2" t="inlineStr">
        <is>
          <t>Treasury Stock</t>
        </is>
      </c>
      <c r="H1" s="2" t="inlineStr">
        <is>
          <t>Additional Paid-In Capital</t>
        </is>
      </c>
      <c r="I1" s="2" t="inlineStr">
        <is>
          <t>Retained Earnings (Accumulated Deficit)</t>
        </is>
      </c>
      <c r="J1" s="2" t="inlineStr">
        <is>
          <t>Accumulated Other Comprehensive Income (Loss)</t>
        </is>
      </c>
    </row>
    <row r="2">
      <c r="A2" s="4" t="inlineStr">
        <is>
          <t>Beginning balance (in shares) at Sep. 30, 2021</t>
        </is>
      </c>
      <c r="B2" s="4" t="inlineStr">
        <is>
          <t xml:space="preserve"> </t>
        </is>
      </c>
      <c r="C2" s="4" t="inlineStr">
        <is>
          <t xml:space="preserve"> </t>
        </is>
      </c>
      <c r="D2" s="4" t="inlineStr">
        <is>
          <t xml:space="preserve"> </t>
        </is>
      </c>
      <c r="E2" s="6" t="n">
        <v>154866313</v>
      </c>
      <c r="F2" s="6" t="n">
        <v>100</v>
      </c>
      <c r="G2" s="4" t="inlineStr">
        <is>
          <t xml:space="preserve"> </t>
        </is>
      </c>
      <c r="H2" s="4" t="inlineStr">
        <is>
          <t xml:space="preserve"> </t>
        </is>
      </c>
      <c r="I2" s="4" t="inlineStr">
        <is>
          <t xml:space="preserve"> </t>
        </is>
      </c>
      <c r="J2" s="4" t="inlineStr">
        <is>
          <t xml:space="preserve"> </t>
        </is>
      </c>
    </row>
    <row r="3">
      <c r="A3" s="4" t="inlineStr">
        <is>
          <t>Beginning balance at Sep. 30, 2021</t>
        </is>
      </c>
      <c r="B3" s="5" t="n">
        <v>1421495</v>
      </c>
      <c r="C3" s="4" t="inlineStr">
        <is>
          <t xml:space="preserve"> </t>
        </is>
      </c>
      <c r="D3" s="4" t="inlineStr">
        <is>
          <t xml:space="preserve"> </t>
        </is>
      </c>
      <c r="E3" s="5" t="n">
        <v>155</v>
      </c>
      <c r="F3" s="5" t="n">
        <v>0</v>
      </c>
      <c r="G3" s="5" t="n">
        <v>0</v>
      </c>
      <c r="H3" s="5" t="n">
        <v>1615236</v>
      </c>
      <c r="I3" s="5" t="n">
        <v>-193896</v>
      </c>
      <c r="J3" s="5" t="n">
        <v>0</v>
      </c>
    </row>
    <row r="4">
      <c r="A4" s="4" t="inlineStr">
        <is>
          <t>Beginning balance, treasury stock (in shares) at Sep. 30, 2021</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6" t="n">
        <v>671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7158</v>
      </c>
      <c r="J6" s="4" t="inlineStr">
        <is>
          <t xml:space="preserve"> </t>
        </is>
      </c>
    </row>
    <row r="7">
      <c r="A7" s="4" t="inlineStr">
        <is>
          <t>Other comprehensive income</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t>
        </is>
      </c>
      <c r="B8" s="6" t="n">
        <v>17971</v>
      </c>
      <c r="C8" s="4" t="inlineStr">
        <is>
          <t xml:space="preserve"> </t>
        </is>
      </c>
      <c r="D8" s="4" t="inlineStr">
        <is>
          <t xml:space="preserve"> </t>
        </is>
      </c>
      <c r="E8" s="4" t="inlineStr">
        <is>
          <t xml:space="preserve"> </t>
        </is>
      </c>
      <c r="F8" s="4" t="inlineStr">
        <is>
          <t xml:space="preserve"> </t>
        </is>
      </c>
      <c r="G8" s="4" t="inlineStr">
        <is>
          <t xml:space="preserve"> </t>
        </is>
      </c>
      <c r="H8" s="6" t="n">
        <v>17971</v>
      </c>
      <c r="I8" s="4" t="inlineStr">
        <is>
          <t xml:space="preserve"> </t>
        </is>
      </c>
      <c r="J8" s="4" t="inlineStr">
        <is>
          <t xml:space="preserve"> </t>
        </is>
      </c>
    </row>
    <row r="9">
      <c r="A9" s="4" t="inlineStr">
        <is>
          <t>Exercise of vested stock options (in shares)</t>
        </is>
      </c>
      <c r="B9" s="4" t="inlineStr">
        <is>
          <t xml:space="preserve"> </t>
        </is>
      </c>
      <c r="C9" s="4" t="inlineStr">
        <is>
          <t xml:space="preserve"> </t>
        </is>
      </c>
      <c r="D9" s="4" t="inlineStr">
        <is>
          <t xml:space="preserve"> </t>
        </is>
      </c>
      <c r="E9" s="6" t="n">
        <v>26064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vested stock options</t>
        </is>
      </c>
      <c r="B10" s="6" t="n">
        <v>5995</v>
      </c>
      <c r="C10" s="4" t="inlineStr">
        <is>
          <t xml:space="preserve"> </t>
        </is>
      </c>
      <c r="D10" s="4" t="inlineStr">
        <is>
          <t xml:space="preserve"> </t>
        </is>
      </c>
      <c r="E10" s="4" t="inlineStr">
        <is>
          <t xml:space="preserve"> </t>
        </is>
      </c>
      <c r="F10" s="4" t="inlineStr">
        <is>
          <t xml:space="preserve"> </t>
        </is>
      </c>
      <c r="G10" s="4" t="inlineStr">
        <is>
          <t xml:space="preserve"> </t>
        </is>
      </c>
      <c r="H10" s="6" t="n">
        <v>5995</v>
      </c>
      <c r="I10" s="4" t="inlineStr">
        <is>
          <t xml:space="preserve"> </t>
        </is>
      </c>
      <c r="J10" s="4" t="inlineStr">
        <is>
          <t xml:space="preserve"> </t>
        </is>
      </c>
    </row>
    <row r="11">
      <c r="A11" s="4" t="inlineStr">
        <is>
          <t>Cancellation of restricted stock awards (in shares)</t>
        </is>
      </c>
      <c r="B11" s="4" t="inlineStr">
        <is>
          <t xml:space="preserve"> </t>
        </is>
      </c>
      <c r="C11" s="4" t="inlineStr">
        <is>
          <t xml:space="preserve"> </t>
        </is>
      </c>
      <c r="D11" s="4" t="inlineStr">
        <is>
          <t xml:space="preserve"> </t>
        </is>
      </c>
      <c r="E11" s="6" t="n">
        <v>-1642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under employee stock plan net of shares withheld for taxes (in shares)</t>
        </is>
      </c>
      <c r="B12" s="4" t="inlineStr">
        <is>
          <t xml:space="preserve"> </t>
        </is>
      </c>
      <c r="C12" s="4" t="inlineStr">
        <is>
          <t xml:space="preserve"> </t>
        </is>
      </c>
      <c r="D12" s="4" t="inlineStr">
        <is>
          <t xml:space="preserve"> </t>
        </is>
      </c>
      <c r="E12" s="6" t="n">
        <v>4668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under employee stock plan, net of shares withheld for taxes</t>
        </is>
      </c>
      <c r="B13" s="6" t="n">
        <v>-429</v>
      </c>
      <c r="C13" s="4" t="inlineStr">
        <is>
          <t xml:space="preserve"> </t>
        </is>
      </c>
      <c r="D13" s="4" t="inlineStr">
        <is>
          <t xml:space="preserve"> </t>
        </is>
      </c>
      <c r="E13" s="4" t="inlineStr">
        <is>
          <t xml:space="preserve"> </t>
        </is>
      </c>
      <c r="F13" s="4" t="inlineStr">
        <is>
          <t xml:space="preserve"> </t>
        </is>
      </c>
      <c r="G13" s="4" t="inlineStr">
        <is>
          <t xml:space="preserve"> </t>
        </is>
      </c>
      <c r="H13" s="6" t="n">
        <v>-429</v>
      </c>
      <c r="I13" s="4" t="inlineStr">
        <is>
          <t xml:space="preserve"> </t>
        </is>
      </c>
      <c r="J13" s="4" t="inlineStr">
        <is>
          <t xml:space="preserve"> </t>
        </is>
      </c>
    </row>
    <row r="14">
      <c r="A14" s="4" t="inlineStr">
        <is>
          <t>Treasury stock purchase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4116570</v>
      </c>
      <c r="H14" s="4" t="inlineStr">
        <is>
          <t xml:space="preserve"> </t>
        </is>
      </c>
      <c r="I14" s="4" t="inlineStr">
        <is>
          <t xml:space="preserve"> </t>
        </is>
      </c>
      <c r="J14" s="4" t="inlineStr">
        <is>
          <t xml:space="preserve"> </t>
        </is>
      </c>
    </row>
    <row r="15">
      <c r="A15" s="4" t="inlineStr">
        <is>
          <t>Treasury stock purchases</t>
        </is>
      </c>
      <c r="B15" s="6" t="n">
        <v>-81483</v>
      </c>
      <c r="C15" s="4" t="inlineStr">
        <is>
          <t xml:space="preserve"> </t>
        </is>
      </c>
      <c r="D15" s="4" t="inlineStr">
        <is>
          <t xml:space="preserve"> </t>
        </is>
      </c>
      <c r="E15" s="4" t="inlineStr">
        <is>
          <t xml:space="preserve"> </t>
        </is>
      </c>
      <c r="F15" s="4" t="inlineStr">
        <is>
          <t xml:space="preserve"> </t>
        </is>
      </c>
      <c r="G15" s="5" t="n">
        <v>-73088</v>
      </c>
      <c r="H15" s="6" t="n">
        <v>-8395</v>
      </c>
      <c r="I15" s="4" t="inlineStr">
        <is>
          <t xml:space="preserve"> </t>
        </is>
      </c>
      <c r="J15" s="4" t="inlineStr">
        <is>
          <t xml:space="preserve"> </t>
        </is>
      </c>
    </row>
    <row r="16">
      <c r="A16" s="4" t="inlineStr">
        <is>
          <t>Ending balance (in shares) at Sep. 30, 2022</t>
        </is>
      </c>
      <c r="B16" s="4" t="inlineStr">
        <is>
          <t xml:space="preserve"> </t>
        </is>
      </c>
      <c r="C16" s="4" t="inlineStr">
        <is>
          <t xml:space="preserve"> </t>
        </is>
      </c>
      <c r="D16" s="4" t="inlineStr">
        <is>
          <t xml:space="preserve"> </t>
        </is>
      </c>
      <c r="E16" s="6" t="n">
        <v>155157220</v>
      </c>
      <c r="F16" s="6" t="n">
        <v>100</v>
      </c>
      <c r="G16" s="4" t="inlineStr">
        <is>
          <t xml:space="preserve"> </t>
        </is>
      </c>
      <c r="H16" s="4" t="inlineStr">
        <is>
          <t xml:space="preserve"> </t>
        </is>
      </c>
      <c r="I16" s="4" t="inlineStr">
        <is>
          <t xml:space="preserve"> </t>
        </is>
      </c>
      <c r="J16" s="4" t="inlineStr">
        <is>
          <t xml:space="preserve"> </t>
        </is>
      </c>
    </row>
    <row r="17">
      <c r="A17" s="4" t="inlineStr">
        <is>
          <t>Ending balance at Sep. 30, 2022</t>
        </is>
      </c>
      <c r="B17" s="6" t="n">
        <v>1430707</v>
      </c>
      <c r="C17" s="4" t="inlineStr">
        <is>
          <t xml:space="preserve"> </t>
        </is>
      </c>
      <c r="D17" s="4" t="inlineStr">
        <is>
          <t xml:space="preserve"> </t>
        </is>
      </c>
      <c r="E17" s="5" t="n">
        <v>155</v>
      </c>
      <c r="F17" s="5" t="n">
        <v>0</v>
      </c>
      <c r="G17" s="5" t="n">
        <v>-73088</v>
      </c>
      <c r="H17" s="6" t="n">
        <v>1630378</v>
      </c>
      <c r="I17" s="6" t="n">
        <v>-126738</v>
      </c>
      <c r="J17" s="6" t="n">
        <v>0</v>
      </c>
    </row>
    <row r="18">
      <c r="A18" s="4" t="inlineStr">
        <is>
          <t>Ending balance, treasury stock (in shares)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6" t="n">
        <v>4116570</v>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6" t="n">
        <v>623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2361</v>
      </c>
      <c r="J20" s="4" t="inlineStr">
        <is>
          <t xml:space="preserve"> </t>
        </is>
      </c>
    </row>
    <row r="21">
      <c r="A21" s="4" t="inlineStr">
        <is>
          <t>Other comprehensive income</t>
        </is>
      </c>
      <c r="B21" s="6" t="n">
        <v>18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878</v>
      </c>
    </row>
    <row r="22">
      <c r="A22" s="4" t="inlineStr">
        <is>
          <t>Stock-based compensation</t>
        </is>
      </c>
      <c r="B22" s="6" t="n">
        <v>18518</v>
      </c>
      <c r="C22" s="4" t="inlineStr">
        <is>
          <t xml:space="preserve"> </t>
        </is>
      </c>
      <c r="D22" s="4" t="inlineStr">
        <is>
          <t xml:space="preserve"> </t>
        </is>
      </c>
      <c r="E22" s="4" t="inlineStr">
        <is>
          <t xml:space="preserve"> </t>
        </is>
      </c>
      <c r="F22" s="4" t="inlineStr">
        <is>
          <t xml:space="preserve"> </t>
        </is>
      </c>
      <c r="G22" s="4" t="inlineStr">
        <is>
          <t xml:space="preserve"> </t>
        </is>
      </c>
      <c r="H22" s="6" t="n">
        <v>18518</v>
      </c>
      <c r="I22" s="4" t="inlineStr">
        <is>
          <t xml:space="preserve"> </t>
        </is>
      </c>
      <c r="J22" s="4" t="inlineStr">
        <is>
          <t xml:space="preserve"> </t>
        </is>
      </c>
    </row>
    <row r="23">
      <c r="A23" s="4" t="inlineStr">
        <is>
          <t>Exercise of vested stock options (in shares)</t>
        </is>
      </c>
      <c r="B23" s="4" t="inlineStr">
        <is>
          <t xml:space="preserve"> </t>
        </is>
      </c>
      <c r="C23" s="4" t="inlineStr">
        <is>
          <t xml:space="preserve"> </t>
        </is>
      </c>
      <c r="D23" s="4" t="inlineStr">
        <is>
          <t xml:space="preserve"> </t>
        </is>
      </c>
      <c r="E23" s="6" t="n">
        <v>65013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vested stock options</t>
        </is>
      </c>
      <c r="B24" s="6" t="n">
        <v>14955</v>
      </c>
      <c r="C24" s="4" t="inlineStr">
        <is>
          <t xml:space="preserve"> </t>
        </is>
      </c>
      <c r="D24" s="4" t="inlineStr">
        <is>
          <t xml:space="preserve"> </t>
        </is>
      </c>
      <c r="E24" s="5" t="n">
        <v>1</v>
      </c>
      <c r="F24" s="4" t="inlineStr">
        <is>
          <t xml:space="preserve"> </t>
        </is>
      </c>
      <c r="G24" s="4" t="inlineStr">
        <is>
          <t xml:space="preserve"> </t>
        </is>
      </c>
      <c r="H24" s="6" t="n">
        <v>14954</v>
      </c>
      <c r="I24" s="4" t="inlineStr">
        <is>
          <t xml:space="preserve"> </t>
        </is>
      </c>
      <c r="J24" s="4" t="inlineStr">
        <is>
          <t xml:space="preserve"> </t>
        </is>
      </c>
    </row>
    <row r="25">
      <c r="A25" s="4" t="inlineStr">
        <is>
          <t>Cancellation of restricted stock awards (in shares)</t>
        </is>
      </c>
      <c r="B25" s="4" t="inlineStr">
        <is>
          <t xml:space="preserve"> </t>
        </is>
      </c>
      <c r="C25" s="4" t="inlineStr">
        <is>
          <t xml:space="preserve"> </t>
        </is>
      </c>
      <c r="D25" s="4" t="inlineStr">
        <is>
          <t xml:space="preserve"> </t>
        </is>
      </c>
      <c r="E25" s="6" t="n">
        <v>-1930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under employee stock plan net of shares withheld for taxes (in shares)</t>
        </is>
      </c>
      <c r="B26" s="4" t="inlineStr">
        <is>
          <t xml:space="preserve"> </t>
        </is>
      </c>
      <c r="C26" s="4" t="inlineStr">
        <is>
          <t xml:space="preserve"> </t>
        </is>
      </c>
      <c r="D26" s="4" t="inlineStr">
        <is>
          <t xml:space="preserve"> </t>
        </is>
      </c>
      <c r="E26" s="6" t="n">
        <v>17968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under employee stock plan, net of shares withheld for taxes</t>
        </is>
      </c>
      <c r="B27" s="6" t="n">
        <v>-1528</v>
      </c>
      <c r="C27" s="4" t="inlineStr">
        <is>
          <t xml:space="preserve"> </t>
        </is>
      </c>
      <c r="D27" s="4" t="inlineStr">
        <is>
          <t xml:space="preserve"> </t>
        </is>
      </c>
      <c r="E27" s="4" t="inlineStr">
        <is>
          <t xml:space="preserve"> </t>
        </is>
      </c>
      <c r="F27" s="4" t="inlineStr">
        <is>
          <t xml:space="preserve"> </t>
        </is>
      </c>
      <c r="G27" s="4" t="inlineStr">
        <is>
          <t xml:space="preserve"> </t>
        </is>
      </c>
      <c r="H27" s="6" t="n">
        <v>-1528</v>
      </c>
      <c r="I27" s="4" t="inlineStr">
        <is>
          <t xml:space="preserve"> </t>
        </is>
      </c>
      <c r="J27" s="4" t="inlineStr">
        <is>
          <t xml:space="preserve"> </t>
        </is>
      </c>
    </row>
    <row r="28">
      <c r="A28" s="4" t="inlineStr">
        <is>
          <t>Treasury stock purchases (in shares)</t>
        </is>
      </c>
      <c r="B28" s="4" t="inlineStr">
        <is>
          <t xml:space="preserve"> </t>
        </is>
      </c>
      <c r="C28" s="6" t="n">
        <v>4152000</v>
      </c>
      <c r="D28" s="4" t="inlineStr">
        <is>
          <t xml:space="preserve"> </t>
        </is>
      </c>
      <c r="E28" s="4" t="inlineStr">
        <is>
          <t xml:space="preserve"> </t>
        </is>
      </c>
      <c r="F28" s="4" t="inlineStr">
        <is>
          <t xml:space="preserve"> </t>
        </is>
      </c>
      <c r="G28" s="6" t="n">
        <v>4151853</v>
      </c>
      <c r="H28" s="4" t="inlineStr">
        <is>
          <t xml:space="preserve"> </t>
        </is>
      </c>
      <c r="I28" s="4" t="inlineStr">
        <is>
          <t xml:space="preserve"> </t>
        </is>
      </c>
      <c r="J28" s="4" t="inlineStr">
        <is>
          <t xml:space="preserve"> </t>
        </is>
      </c>
    </row>
    <row r="29">
      <c r="A29" s="4" t="inlineStr">
        <is>
          <t>Treasury stock purchases</t>
        </is>
      </c>
      <c r="B29" s="6" t="n">
        <v>-116578</v>
      </c>
      <c r="C29" s="5" t="n">
        <v>-116578</v>
      </c>
      <c r="D29" s="4" t="inlineStr">
        <is>
          <t xml:space="preserve"> </t>
        </is>
      </c>
      <c r="E29" s="4" t="inlineStr">
        <is>
          <t xml:space="preserve"> </t>
        </is>
      </c>
      <c r="F29" s="4" t="inlineStr">
        <is>
          <t xml:space="preserve"> </t>
        </is>
      </c>
      <c r="G29" s="5" t="n">
        <v>-116578</v>
      </c>
      <c r="H29" s="4" t="inlineStr">
        <is>
          <t xml:space="preserve"> </t>
        </is>
      </c>
      <c r="I29" s="4" t="inlineStr">
        <is>
          <t xml:space="preserve"> </t>
        </is>
      </c>
      <c r="J29" s="4" t="inlineStr">
        <is>
          <t xml:space="preserve"> </t>
        </is>
      </c>
    </row>
    <row r="30">
      <c r="A30" s="4" t="inlineStr">
        <is>
          <t>Ending balance (in shares) at Sep. 30, 2023</t>
        </is>
      </c>
      <c r="B30" s="4" t="inlineStr">
        <is>
          <t xml:space="preserve"> </t>
        </is>
      </c>
      <c r="C30" s="4" t="inlineStr">
        <is>
          <t xml:space="preserve"> </t>
        </is>
      </c>
      <c r="D30" s="6" t="n">
        <v>100</v>
      </c>
      <c r="E30" s="6" t="n">
        <v>155967736</v>
      </c>
      <c r="F30" s="6" t="n">
        <v>100</v>
      </c>
      <c r="G30" s="4" t="inlineStr">
        <is>
          <t xml:space="preserve"> </t>
        </is>
      </c>
      <c r="H30" s="4" t="inlineStr">
        <is>
          <t xml:space="preserve"> </t>
        </is>
      </c>
      <c r="I30" s="4" t="inlineStr">
        <is>
          <t xml:space="preserve"> </t>
        </is>
      </c>
      <c r="J30" s="4" t="inlineStr">
        <is>
          <t xml:space="preserve"> </t>
        </is>
      </c>
    </row>
    <row r="31">
      <c r="A31" s="4" t="inlineStr">
        <is>
          <t>Ending balance at Sep. 30, 2023</t>
        </is>
      </c>
      <c r="B31" s="5" t="n">
        <v>1410313</v>
      </c>
      <c r="C31" s="4" t="inlineStr">
        <is>
          <t xml:space="preserve"> </t>
        </is>
      </c>
      <c r="D31" s="4" t="inlineStr">
        <is>
          <t xml:space="preserve"> </t>
        </is>
      </c>
      <c r="E31" s="5" t="n">
        <v>156</v>
      </c>
      <c r="F31" s="5" t="n">
        <v>0</v>
      </c>
      <c r="G31" s="5" t="n">
        <v>-189666</v>
      </c>
      <c r="H31" s="6" t="n">
        <v>1662322</v>
      </c>
      <c r="I31" s="6" t="n">
        <v>-64377</v>
      </c>
      <c r="J31" s="6" t="n">
        <v>1878</v>
      </c>
    </row>
    <row r="32">
      <c r="A32" s="4" t="inlineStr">
        <is>
          <t>Ending balance, treasury stock (in shares) at Sep. 30, 2023</t>
        </is>
      </c>
      <c r="B32" s="6" t="n">
        <v>8268423</v>
      </c>
      <c r="C32" s="4" t="inlineStr">
        <is>
          <t xml:space="preserve"> </t>
        </is>
      </c>
      <c r="D32" s="4" t="inlineStr">
        <is>
          <t xml:space="preserve"> </t>
        </is>
      </c>
      <c r="E32" s="4" t="inlineStr">
        <is>
          <t xml:space="preserve"> </t>
        </is>
      </c>
      <c r="F32" s="4" t="inlineStr">
        <is>
          <t xml:space="preserve"> </t>
        </is>
      </c>
      <c r="G32" s="6" t="n">
        <v>8268423</v>
      </c>
      <c r="H32" s="4" t="inlineStr">
        <is>
          <t xml:space="preserve"> </t>
        </is>
      </c>
      <c r="I32" s="4" t="inlineStr">
        <is>
          <t xml:space="preserve"> </t>
        </is>
      </c>
      <c r="J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t>
        </is>
      </c>
      <c r="B34" s="5" t="n">
        <v>15337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53379</v>
      </c>
      <c r="J34" s="4" t="inlineStr">
        <is>
          <t xml:space="preserve"> </t>
        </is>
      </c>
    </row>
    <row r="35">
      <c r="A35" s="4" t="inlineStr">
        <is>
          <t>Other comprehensive income</t>
        </is>
      </c>
      <c r="B35" s="6" t="n">
        <v>-35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560</v>
      </c>
    </row>
    <row r="36">
      <c r="A36" s="4" t="inlineStr">
        <is>
          <t>Stock-based compensation</t>
        </is>
      </c>
      <c r="B36" s="6" t="n">
        <v>25923</v>
      </c>
      <c r="C36" s="4" t="inlineStr">
        <is>
          <t xml:space="preserve"> </t>
        </is>
      </c>
      <c r="D36" s="4" t="inlineStr">
        <is>
          <t xml:space="preserve"> </t>
        </is>
      </c>
      <c r="E36" s="4" t="inlineStr">
        <is>
          <t xml:space="preserve"> </t>
        </is>
      </c>
      <c r="F36" s="4" t="inlineStr">
        <is>
          <t xml:space="preserve"> </t>
        </is>
      </c>
      <c r="G36" s="4" t="inlineStr">
        <is>
          <t xml:space="preserve"> </t>
        </is>
      </c>
      <c r="H36" s="6" t="n">
        <v>25923</v>
      </c>
      <c r="I36" s="4" t="inlineStr">
        <is>
          <t xml:space="preserve"> </t>
        </is>
      </c>
      <c r="J36" s="4" t="inlineStr">
        <is>
          <t xml:space="preserve"> </t>
        </is>
      </c>
    </row>
    <row r="37">
      <c r="A37" s="4" t="inlineStr">
        <is>
          <t>Exercise of vested stock options (in shares)</t>
        </is>
      </c>
      <c r="B37" s="4" t="inlineStr">
        <is>
          <t xml:space="preserve"> </t>
        </is>
      </c>
      <c r="C37" s="4" t="inlineStr">
        <is>
          <t xml:space="preserve"> </t>
        </is>
      </c>
      <c r="D37" s="4" t="inlineStr">
        <is>
          <t xml:space="preserve"> </t>
        </is>
      </c>
      <c r="E37" s="6" t="n">
        <v>86577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of vested stock options</t>
        </is>
      </c>
      <c r="B38" s="6" t="n">
        <v>20853</v>
      </c>
      <c r="C38" s="4" t="inlineStr">
        <is>
          <t xml:space="preserve"> </t>
        </is>
      </c>
      <c r="D38" s="4" t="inlineStr">
        <is>
          <t xml:space="preserve"> </t>
        </is>
      </c>
      <c r="E38" s="5" t="n">
        <v>1</v>
      </c>
      <c r="F38" s="4" t="inlineStr">
        <is>
          <t xml:space="preserve"> </t>
        </is>
      </c>
      <c r="G38" s="4" t="inlineStr">
        <is>
          <t xml:space="preserve"> </t>
        </is>
      </c>
      <c r="H38" s="6" t="n">
        <v>20852</v>
      </c>
      <c r="I38" s="4" t="inlineStr">
        <is>
          <t xml:space="preserve"> </t>
        </is>
      </c>
      <c r="J38" s="4" t="inlineStr">
        <is>
          <t xml:space="preserve"> </t>
        </is>
      </c>
    </row>
    <row r="39">
      <c r="A39" s="4" t="inlineStr">
        <is>
          <t>Issuance of common stock under employee stock plan net of shares withheld for taxes (in shares)</t>
        </is>
      </c>
      <c r="B39" s="4" t="inlineStr">
        <is>
          <t xml:space="preserve"> </t>
        </is>
      </c>
      <c r="C39" s="4" t="inlineStr">
        <is>
          <t xml:space="preserve"> </t>
        </is>
      </c>
      <c r="D39" s="4" t="inlineStr">
        <is>
          <t xml:space="preserve"> </t>
        </is>
      </c>
      <c r="E39" s="6" t="n">
        <v>31521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under employee stock plan, net of shares withheld for taxes</t>
        </is>
      </c>
      <c r="B40" s="6" t="n">
        <v>-5214</v>
      </c>
      <c r="C40" s="4" t="inlineStr">
        <is>
          <t xml:space="preserve"> </t>
        </is>
      </c>
      <c r="D40" s="4" t="inlineStr">
        <is>
          <t xml:space="preserve"> </t>
        </is>
      </c>
      <c r="E40" s="4" t="inlineStr">
        <is>
          <t xml:space="preserve"> </t>
        </is>
      </c>
      <c r="F40" s="4" t="inlineStr">
        <is>
          <t xml:space="preserve"> </t>
        </is>
      </c>
      <c r="G40" s="4" t="inlineStr">
        <is>
          <t xml:space="preserve"> </t>
        </is>
      </c>
      <c r="H40" s="6" t="n">
        <v>-5214</v>
      </c>
      <c r="I40" s="4" t="inlineStr">
        <is>
          <t xml:space="preserve"> </t>
        </is>
      </c>
      <c r="J40" s="4" t="inlineStr">
        <is>
          <t xml:space="preserve"> </t>
        </is>
      </c>
    </row>
    <row r="41">
      <c r="A41" s="4" t="inlineStr">
        <is>
          <t>Conversion of Class B common stock into Class A common stock (in shares)</t>
        </is>
      </c>
      <c r="B41" s="4" t="inlineStr">
        <is>
          <t xml:space="preserve"> </t>
        </is>
      </c>
      <c r="C41" s="4" t="inlineStr">
        <is>
          <t xml:space="preserve"> </t>
        </is>
      </c>
      <c r="D41" s="4" t="inlineStr">
        <is>
          <t xml:space="preserve"> </t>
        </is>
      </c>
      <c r="E41" s="6" t="n">
        <v>100</v>
      </c>
      <c r="F41" s="6" t="n">
        <v>-100</v>
      </c>
      <c r="G41" s="4" t="inlineStr">
        <is>
          <t xml:space="preserve"> </t>
        </is>
      </c>
      <c r="H41" s="4" t="inlineStr">
        <is>
          <t xml:space="preserve"> </t>
        </is>
      </c>
      <c r="I41" s="4" t="inlineStr">
        <is>
          <t xml:space="preserve"> </t>
        </is>
      </c>
      <c r="J41" s="4" t="inlineStr">
        <is>
          <t xml:space="preserve"> </t>
        </is>
      </c>
    </row>
    <row r="42">
      <c r="A42" s="4" t="inlineStr">
        <is>
          <t>Treasury stock purchases (in shares)</t>
        </is>
      </c>
      <c r="B42" s="4" t="inlineStr">
        <is>
          <t xml:space="preserve"> </t>
        </is>
      </c>
      <c r="C42" s="6" t="n">
        <v>5866000</v>
      </c>
      <c r="D42" s="4" t="inlineStr">
        <is>
          <t xml:space="preserve"> </t>
        </is>
      </c>
      <c r="E42" s="4" t="inlineStr">
        <is>
          <t xml:space="preserve"> </t>
        </is>
      </c>
      <c r="F42" s="4" t="inlineStr">
        <is>
          <t xml:space="preserve"> </t>
        </is>
      </c>
      <c r="G42" s="6" t="n">
        <v>5866135</v>
      </c>
      <c r="H42" s="4" t="inlineStr">
        <is>
          <t xml:space="preserve"> </t>
        </is>
      </c>
      <c r="I42" s="4" t="inlineStr">
        <is>
          <t xml:space="preserve"> </t>
        </is>
      </c>
      <c r="J42" s="4" t="inlineStr">
        <is>
          <t xml:space="preserve"> </t>
        </is>
      </c>
    </row>
    <row r="43">
      <c r="A43" s="4" t="inlineStr">
        <is>
          <t>Treasury stock purchases</t>
        </is>
      </c>
      <c r="B43" s="6" t="n">
        <v>-244829</v>
      </c>
      <c r="C43" s="5" t="n">
        <v>-244828</v>
      </c>
      <c r="D43" s="4" t="inlineStr">
        <is>
          <t xml:space="preserve"> </t>
        </is>
      </c>
      <c r="E43" s="4" t="inlineStr">
        <is>
          <t xml:space="preserve"> </t>
        </is>
      </c>
      <c r="F43" s="4" t="inlineStr">
        <is>
          <t xml:space="preserve"> </t>
        </is>
      </c>
      <c r="G43" s="5" t="n">
        <v>-235012</v>
      </c>
      <c r="H43" s="6" t="n">
        <v>-9817</v>
      </c>
      <c r="I43" s="4" t="inlineStr">
        <is>
          <t xml:space="preserve"> </t>
        </is>
      </c>
      <c r="J43" s="4" t="inlineStr">
        <is>
          <t xml:space="preserve"> </t>
        </is>
      </c>
    </row>
    <row r="44">
      <c r="A44" s="4" t="inlineStr">
        <is>
          <t>Ending balance (in shares) at Sep. 30, 2024</t>
        </is>
      </c>
      <c r="B44" s="4" t="inlineStr">
        <is>
          <t xml:space="preserve"> </t>
        </is>
      </c>
      <c r="C44" s="6" t="n">
        <v>143014263</v>
      </c>
      <c r="D44" s="6" t="n">
        <v>0</v>
      </c>
      <c r="E44" s="6" t="n">
        <v>157148821</v>
      </c>
      <c r="F44" s="6" t="n">
        <v>0</v>
      </c>
      <c r="G44" s="4" t="inlineStr">
        <is>
          <t xml:space="preserve"> </t>
        </is>
      </c>
      <c r="H44" s="4" t="inlineStr">
        <is>
          <t xml:space="preserve"> </t>
        </is>
      </c>
      <c r="I44" s="4" t="inlineStr">
        <is>
          <t xml:space="preserve"> </t>
        </is>
      </c>
      <c r="J44" s="4" t="inlineStr">
        <is>
          <t xml:space="preserve"> </t>
        </is>
      </c>
    </row>
    <row r="45">
      <c r="A45" s="4" t="inlineStr">
        <is>
          <t>Ending balance at Sep. 30, 2024</t>
        </is>
      </c>
      <c r="B45" s="5" t="n">
        <v>1356865</v>
      </c>
      <c r="C45" s="4" t="inlineStr">
        <is>
          <t xml:space="preserve"> </t>
        </is>
      </c>
      <c r="D45" s="4" t="inlineStr">
        <is>
          <t xml:space="preserve"> </t>
        </is>
      </c>
      <c r="E45" s="5" t="n">
        <v>157</v>
      </c>
      <c r="F45" s="5" t="n">
        <v>0</v>
      </c>
      <c r="G45" s="5" t="n">
        <v>-424678</v>
      </c>
      <c r="H45" s="5" t="n">
        <v>1694066</v>
      </c>
      <c r="I45" s="5" t="n">
        <v>89002</v>
      </c>
      <c r="J45" s="5" t="n">
        <v>-1682</v>
      </c>
    </row>
    <row r="46">
      <c r="A46" s="4" t="inlineStr">
        <is>
          <t>Ending balance, treasury stock (in shares) at Sep. 30, 2024</t>
        </is>
      </c>
      <c r="B46" s="6" t="n">
        <v>14134558</v>
      </c>
      <c r="C46" s="4" t="inlineStr">
        <is>
          <t xml:space="preserve"> </t>
        </is>
      </c>
      <c r="D46" s="4" t="inlineStr">
        <is>
          <t xml:space="preserve"> </t>
        </is>
      </c>
      <c r="E46" s="4" t="inlineStr">
        <is>
          <t xml:space="preserve"> </t>
        </is>
      </c>
      <c r="F46" s="4" t="inlineStr">
        <is>
          <t xml:space="preserve"> </t>
        </is>
      </c>
      <c r="G46" s="6" t="n">
        <v>14134558</v>
      </c>
      <c r="H46" s="4" t="inlineStr">
        <is>
          <t xml:space="preserve"> </t>
        </is>
      </c>
      <c r="I46" s="4" t="inlineStr">
        <is>
          <t xml:space="preserve"> </t>
        </is>
      </c>
      <c r="J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BALANCE SHEET ACCOUNTS - Summary of Allowance for Losses (Detail) - USD ($) $ in Thousands</t>
        </is>
      </c>
      <c r="B1" s="2" t="inlineStr">
        <is>
          <t>12 Months Ended</t>
        </is>
      </c>
    </row>
    <row r="2">
      <c r="B2" s="2" t="inlineStr">
        <is>
          <t>Sep. 30, 2024</t>
        </is>
      </c>
      <c r="C2" s="2" t="inlineStr">
        <is>
          <t>Sep. 30, 2023</t>
        </is>
      </c>
      <c r="D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773</v>
      </c>
      <c r="C4" s="5" t="n">
        <v>1397</v>
      </c>
      <c r="D4" s="5" t="n">
        <v>1109</v>
      </c>
    </row>
    <row r="5">
      <c r="A5" s="4" t="inlineStr">
        <is>
          <t>Provision</t>
        </is>
      </c>
      <c r="B5" s="6" t="n">
        <v>-830</v>
      </c>
      <c r="C5" s="6" t="n">
        <v>731</v>
      </c>
      <c r="D5" s="6" t="n">
        <v>290</v>
      </c>
    </row>
    <row r="6">
      <c r="A6" s="4" t="inlineStr">
        <is>
          <t>Bad debt write-offs</t>
        </is>
      </c>
      <c r="B6" s="6" t="n">
        <v>0</v>
      </c>
      <c r="C6" s="6" t="n">
        <v>-355</v>
      </c>
      <c r="D6" s="6" t="n">
        <v>-2</v>
      </c>
    </row>
    <row r="7">
      <c r="A7" s="4" t="inlineStr">
        <is>
          <t>Acquisition</t>
        </is>
      </c>
      <c r="B7" s="6" t="n">
        <v>30</v>
      </c>
      <c r="C7" s="6" t="n">
        <v>0</v>
      </c>
      <c r="D7" s="6" t="n">
        <v>0</v>
      </c>
    </row>
    <row r="8">
      <c r="A8" s="4" t="inlineStr">
        <is>
          <t>Divestiture</t>
        </is>
      </c>
      <c r="B8" s="6" t="n">
        <v>-32</v>
      </c>
      <c r="C8" s="6" t="n">
        <v>0</v>
      </c>
      <c r="D8" s="6" t="n">
        <v>0</v>
      </c>
    </row>
    <row r="9">
      <c r="A9" s="4" t="inlineStr">
        <is>
          <t>Ending balance</t>
        </is>
      </c>
      <c r="B9" s="5" t="n">
        <v>941</v>
      </c>
      <c r="C9" s="5" t="n">
        <v>1773</v>
      </c>
      <c r="D9" s="5" t="n">
        <v>139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ummary of Accrued Expenses and Other Liabilities (Detail) - USD ($) $ in Thousands</t>
        </is>
      </c>
      <c r="B1" s="2" t="inlineStr">
        <is>
          <t>Sep. 30, 2024</t>
        </is>
      </c>
      <c r="C1" s="2" t="inlineStr">
        <is>
          <t>Sep. 30, 2023</t>
        </is>
      </c>
    </row>
    <row r="2">
      <c r="A2" s="3" t="inlineStr">
        <is>
          <t>Composition Of Certain Balance Sheet Accounts Disclosure [Abstract]</t>
        </is>
      </c>
      <c r="B2" s="4" t="inlineStr">
        <is>
          <t xml:space="preserve"> </t>
        </is>
      </c>
      <c r="C2" s="4" t="inlineStr">
        <is>
          <t xml:space="preserve"> </t>
        </is>
      </c>
    </row>
    <row r="3">
      <c r="A3" s="4" t="inlineStr">
        <is>
          <t>Employee related liabilities</t>
        </is>
      </c>
      <c r="B3" s="5" t="n">
        <v>45099</v>
      </c>
      <c r="C3" s="5" t="n">
        <v>34313</v>
      </c>
    </row>
    <row r="4">
      <c r="A4" s="4" t="inlineStr">
        <is>
          <t>Customer deposits</t>
        </is>
      </c>
      <c r="B4" s="6" t="n">
        <v>4688</v>
      </c>
      <c r="C4" s="6" t="n">
        <v>4152</v>
      </c>
    </row>
    <row r="5">
      <c r="A5" s="4" t="inlineStr">
        <is>
          <t>Professional fees</t>
        </is>
      </c>
      <c r="B5" s="6" t="n">
        <v>4674</v>
      </c>
      <c r="C5" s="6" t="n">
        <v>2073</v>
      </c>
    </row>
    <row r="6">
      <c r="A6" s="4" t="inlineStr">
        <is>
          <t>Lease liability operating</t>
        </is>
      </c>
      <c r="B6" s="6" t="n">
        <v>4547</v>
      </c>
      <c r="C6" s="6" t="n">
        <v>4180</v>
      </c>
    </row>
    <row r="7">
      <c r="A7" s="4" t="inlineStr">
        <is>
          <t>Warranty</t>
        </is>
      </c>
      <c r="B7" s="6" t="n">
        <v>4311</v>
      </c>
      <c r="C7" s="6" t="n">
        <v>3556</v>
      </c>
    </row>
    <row r="8">
      <c r="A8" s="4" t="inlineStr">
        <is>
          <t>Taxes</t>
        </is>
      </c>
      <c r="B8" s="6" t="n">
        <v>3707</v>
      </c>
      <c r="C8" s="6" t="n">
        <v>1433</v>
      </c>
    </row>
    <row r="9">
      <c r="A9" s="4" t="inlineStr">
        <is>
          <t>Lease liability finance</t>
        </is>
      </c>
      <c r="B9" s="6" t="n">
        <v>3639</v>
      </c>
      <c r="C9" s="6" t="n">
        <v>2777</v>
      </c>
    </row>
    <row r="10">
      <c r="A10" s="4" t="inlineStr">
        <is>
          <t>Marketing</t>
        </is>
      </c>
      <c r="B10" s="6" t="n">
        <v>3465</v>
      </c>
      <c r="C10" s="6" t="n">
        <v>3868</v>
      </c>
    </row>
    <row r="11">
      <c r="A11" s="4" t="inlineStr">
        <is>
          <t>Utilities</t>
        </is>
      </c>
      <c r="B11" s="6" t="n">
        <v>2810</v>
      </c>
      <c r="C11" s="6" t="n">
        <v>2141</v>
      </c>
    </row>
    <row r="12">
      <c r="A12" s="4" t="inlineStr">
        <is>
          <t>Freight</t>
        </is>
      </c>
      <c r="B12" s="6" t="n">
        <v>2209</v>
      </c>
      <c r="C12" s="6" t="n">
        <v>1242</v>
      </c>
    </row>
    <row r="13">
      <c r="A13" s="4" t="inlineStr">
        <is>
          <t>Interest rate swaps</t>
        </is>
      </c>
      <c r="B13" s="6" t="n">
        <v>1902</v>
      </c>
      <c r="C13" s="6" t="n">
        <v>0</v>
      </c>
    </row>
    <row r="14">
      <c r="A14" s="4" t="inlineStr">
        <is>
          <t>Construction in progress</t>
        </is>
      </c>
      <c r="B14" s="6" t="n">
        <v>1355</v>
      </c>
      <c r="C14" s="6" t="n">
        <v>2863</v>
      </c>
    </row>
    <row r="15">
      <c r="A15" s="4" t="inlineStr">
        <is>
          <t>Commissions</t>
        </is>
      </c>
      <c r="B15" s="6" t="n">
        <v>1171</v>
      </c>
      <c r="C15" s="6" t="n">
        <v>991</v>
      </c>
    </row>
    <row r="16">
      <c r="A16" s="4" t="inlineStr">
        <is>
          <t>Other</t>
        </is>
      </c>
      <c r="B16" s="6" t="n">
        <v>4041</v>
      </c>
      <c r="C16" s="6" t="n">
        <v>3138</v>
      </c>
    </row>
    <row r="17">
      <c r="A17" s="4" t="inlineStr">
        <is>
          <t>Total accrued expenses and other current liabilities</t>
        </is>
      </c>
      <c r="B17" s="5" t="n">
        <v>87618</v>
      </c>
      <c r="C17" s="5" t="n">
        <v>667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Summary of Long-Term Debt (Detail) - USD ($) $ in Thousands</t>
        </is>
      </c>
      <c r="C1" s="2" t="inlineStr">
        <is>
          <t>12 Months Ended</t>
        </is>
      </c>
    </row>
    <row r="2">
      <c r="B2" s="2" t="inlineStr">
        <is>
          <t>Sep. 26, 2024</t>
        </is>
      </c>
      <c r="C2" s="2" t="inlineStr">
        <is>
          <t>Sep. 30, 2024</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4" t="inlineStr">
        <is>
          <t xml:space="preserve"> </t>
        </is>
      </c>
      <c r="C4" s="5" t="n">
        <v>440000</v>
      </c>
      <c r="D4" s="5" t="n">
        <v>594000</v>
      </c>
    </row>
    <row r="5">
      <c r="A5" s="4" t="inlineStr">
        <is>
          <t>Less unamortized deferred financing fees</t>
        </is>
      </c>
      <c r="B5" s="4" t="inlineStr">
        <is>
          <t xml:space="preserve"> </t>
        </is>
      </c>
      <c r="C5" s="6" t="n">
        <v>-3065</v>
      </c>
      <c r="D5" s="6" t="n">
        <v>-3996</v>
      </c>
    </row>
    <row r="6">
      <c r="A6" s="4" t="inlineStr">
        <is>
          <t>Less unamortized original issue discount</t>
        </is>
      </c>
      <c r="B6" s="4" t="inlineStr">
        <is>
          <t xml:space="preserve"> </t>
        </is>
      </c>
      <c r="C6" s="6" t="n">
        <v>-3967</v>
      </c>
      <c r="D6" s="6" t="n">
        <v>-3739</v>
      </c>
    </row>
    <row r="7">
      <c r="A7" s="4" t="inlineStr">
        <is>
          <t>Less current portion</t>
        </is>
      </c>
      <c r="B7" s="4" t="inlineStr">
        <is>
          <t xml:space="preserve"> </t>
        </is>
      </c>
      <c r="C7" s="6" t="n">
        <v>-3300</v>
      </c>
      <c r="D7" s="6" t="n">
        <v>-6000</v>
      </c>
    </row>
    <row r="8">
      <c r="A8" s="4" t="inlineStr">
        <is>
          <t>Long-term debt — less current portion</t>
        </is>
      </c>
      <c r="B8" s="4" t="inlineStr">
        <is>
          <t xml:space="preserve"> </t>
        </is>
      </c>
      <c r="C8" s="5" t="n">
        <v>429668</v>
      </c>
      <c r="D8" s="6" t="n">
        <v>580265</v>
      </c>
    </row>
    <row r="9">
      <c r="A9" s="4" t="inlineStr">
        <is>
          <t>Secured Debt | Line of Credit | 2024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rate</t>
        </is>
      </c>
      <c r="B11" s="4" t="inlineStr">
        <is>
          <t xml:space="preserve"> </t>
        </is>
      </c>
      <c r="C11" s="9" t="n">
        <v>0.06850000000000001</v>
      </c>
      <c r="D11" s="4" t="inlineStr">
        <is>
          <t xml:space="preserve"> </t>
        </is>
      </c>
    </row>
    <row r="12">
      <c r="A12" s="4" t="inlineStr">
        <is>
          <t>Long-term debt, gross</t>
        </is>
      </c>
      <c r="B12" s="4" t="inlineStr">
        <is>
          <t xml:space="preserve"> </t>
        </is>
      </c>
      <c r="C12" s="5" t="n">
        <v>440000</v>
      </c>
      <c r="D12" s="5" t="n">
        <v>0</v>
      </c>
    </row>
    <row r="13">
      <c r="A13" s="4" t="inlineStr">
        <is>
          <t>Less unamortized deferred financing fees</t>
        </is>
      </c>
      <c r="B13" s="4" t="inlineStr">
        <is>
          <t xml:space="preserve"> </t>
        </is>
      </c>
      <c r="C13" s="6" t="n">
        <v>-3100</v>
      </c>
      <c r="D13" s="4" t="inlineStr">
        <is>
          <t xml:space="preserve"> </t>
        </is>
      </c>
    </row>
    <row r="14">
      <c r="A14" s="4" t="inlineStr">
        <is>
          <t>Secured Debt | Line of Credit | 2022 Term Loan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rate</t>
        </is>
      </c>
      <c r="B16" s="4" t="inlineStr">
        <is>
          <t xml:space="preserve"> </t>
        </is>
      </c>
      <c r="C16" s="4" t="inlineStr">
        <is>
          <t xml:space="preserve"> </t>
        </is>
      </c>
      <c r="D16" s="9" t="n">
        <v>0.07920000000000001</v>
      </c>
    </row>
    <row r="17">
      <c r="A17" s="4" t="inlineStr">
        <is>
          <t>Long-term debt, gross</t>
        </is>
      </c>
      <c r="B17" s="4" t="inlineStr">
        <is>
          <t xml:space="preserve"> </t>
        </is>
      </c>
      <c r="C17" s="5" t="n">
        <v>0</v>
      </c>
      <c r="D17" s="5" t="n">
        <v>594000</v>
      </c>
    </row>
    <row r="18">
      <c r="A18" s="4" t="inlineStr">
        <is>
          <t>Less unamortized deferred financing fees</t>
        </is>
      </c>
      <c r="B18" s="4" t="inlineStr">
        <is>
          <t xml:space="preserve"> </t>
        </is>
      </c>
      <c r="C18" s="4" t="inlineStr">
        <is>
          <t xml:space="preserve"> </t>
        </is>
      </c>
      <c r="D18" s="5" t="n">
        <v>-4000</v>
      </c>
    </row>
    <row r="19">
      <c r="A19" s="4" t="inlineStr">
        <is>
          <t>Secured Debt | Line of Credit | Secured Overnight Financing Rate (SOFR) | 2024 Term Loa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basis spread on variable rate</t>
        </is>
      </c>
      <c r="B21" s="10" t="n">
        <v>0.02</v>
      </c>
      <c r="C21" s="10" t="n">
        <v>0.02</v>
      </c>
      <c r="D21" s="4" t="inlineStr">
        <is>
          <t xml:space="preserve"> </t>
        </is>
      </c>
    </row>
    <row r="22">
      <c r="A22" s="4" t="inlineStr">
        <is>
          <t>Secured Debt | Line of Credit | Secured Overnight Financing Rate (SOFR) | 2022 Term Loan Agreeme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on variable rate</t>
        </is>
      </c>
      <c r="B24" s="4" t="inlineStr">
        <is>
          <t xml:space="preserve"> </t>
        </is>
      </c>
      <c r="C24" s="4" t="inlineStr">
        <is>
          <t xml:space="preserve"> </t>
        </is>
      </c>
      <c r="D24" s="9" t="n">
        <v>0.025</v>
      </c>
    </row>
    <row r="25">
      <c r="A25" s="4" t="inlineStr">
        <is>
          <t>Additional spread on variable rate</t>
        </is>
      </c>
      <c r="B25" s="4" t="inlineStr">
        <is>
          <t xml:space="preserve"> </t>
        </is>
      </c>
      <c r="C25" s="4" t="inlineStr">
        <is>
          <t xml:space="preserve"> </t>
        </is>
      </c>
      <c r="D25" s="12" t="n">
        <v>0.001</v>
      </c>
    </row>
    <row r="26">
      <c r="A26" s="4" t="inlineStr">
        <is>
          <t>Revolving Credit Facility | Line of Credit | 2024 Revolving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5" t="n">
        <v>375000</v>
      </c>
      <c r="C28" s="5" t="n">
        <v>0</v>
      </c>
      <c r="D28" s="5" t="n">
        <v>0</v>
      </c>
    </row>
    <row r="29">
      <c r="A29" s="4" t="inlineStr">
        <is>
          <t>Less unamortized deferred financing fees</t>
        </is>
      </c>
      <c r="B29" s="4" t="inlineStr">
        <is>
          <t xml:space="preserve"> </t>
        </is>
      </c>
      <c r="C29" s="5" t="n">
        <v>-3100</v>
      </c>
      <c r="D29" s="4" t="inlineStr">
        <is>
          <t xml:space="preserve"> </t>
        </is>
      </c>
    </row>
    <row r="30">
      <c r="A30" s="4" t="inlineStr">
        <is>
          <t>Revolving Credit Facility | Line of Credit | Secured Overnight Financing Rate (SOFR) | 2024 Revolving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basis spread on variable rate</t>
        </is>
      </c>
      <c r="B32" s="4" t="inlineStr">
        <is>
          <t xml:space="preserve"> </t>
        </is>
      </c>
      <c r="C32" s="10" t="n">
        <v>0.01</v>
      </c>
      <c r="D32" s="4" t="inlineStr">
        <is>
          <t xml:space="preserve"> </t>
        </is>
      </c>
    </row>
    <row r="33">
      <c r="A33" s="4" t="inlineStr">
        <is>
          <t>Additional spread on variable rate</t>
        </is>
      </c>
      <c r="B33" s="4" t="inlineStr">
        <is>
          <t xml:space="preserve"> </t>
        </is>
      </c>
      <c r="C33" s="12" t="n">
        <v>0.005</v>
      </c>
      <c r="D3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DEBT - Schedule of Debt Payment (Detail) $ in Thousands</t>
        </is>
      </c>
      <c r="B1" s="2" t="inlineStr">
        <is>
          <t>Sep. 30, 2024 USD ($)</t>
        </is>
      </c>
    </row>
    <row r="2">
      <c r="A2" s="3" t="inlineStr">
        <is>
          <t>Debt Disclosure [Abstract]</t>
        </is>
      </c>
      <c r="B2" s="4" t="inlineStr">
        <is>
          <t xml:space="preserve"> </t>
        </is>
      </c>
    </row>
    <row r="3">
      <c r="A3" s="4" t="inlineStr">
        <is>
          <t>2025</t>
        </is>
      </c>
      <c r="B3" s="5" t="n">
        <v>3300</v>
      </c>
    </row>
    <row r="4">
      <c r="A4" s="4" t="inlineStr">
        <is>
          <t>2026</t>
        </is>
      </c>
      <c r="B4" s="6" t="n">
        <v>4400</v>
      </c>
    </row>
    <row r="5">
      <c r="A5" s="4" t="inlineStr">
        <is>
          <t>2027</t>
        </is>
      </c>
      <c r="B5" s="6" t="n">
        <v>4400</v>
      </c>
    </row>
    <row r="6">
      <c r="A6" s="4" t="inlineStr">
        <is>
          <t>2028</t>
        </is>
      </c>
      <c r="B6" s="6" t="n">
        <v>4400</v>
      </c>
    </row>
    <row r="7">
      <c r="A7" s="4" t="inlineStr">
        <is>
          <t>2029</t>
        </is>
      </c>
      <c r="B7" s="6" t="n">
        <v>4400</v>
      </c>
    </row>
    <row r="8">
      <c r="A8" s="4" t="inlineStr">
        <is>
          <t>Thereafter</t>
        </is>
      </c>
      <c r="B8" s="6" t="n">
        <v>419100</v>
      </c>
    </row>
    <row r="9">
      <c r="A9" s="4" t="inlineStr">
        <is>
          <t>Total</t>
        </is>
      </c>
      <c r="B9" s="5" t="n">
        <v>44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DEBT - Previous Credit Facilities (Details) - USD ($) $ in Thousands</t>
        </is>
      </c>
      <c r="B1" s="2" t="inlineStr">
        <is>
          <t>12 Months Ended</t>
        </is>
      </c>
    </row>
    <row r="2">
      <c r="B2" s="2" t="inlineStr">
        <is>
          <t>Sep. 30, 2024</t>
        </is>
      </c>
      <c r="C2" s="2" t="inlineStr">
        <is>
          <t>Sep. 30, 2023</t>
        </is>
      </c>
      <c r="D2" s="2" t="inlineStr">
        <is>
          <t>Sep. 30, 2022</t>
        </is>
      </c>
      <c r="E2" s="2" t="inlineStr">
        <is>
          <t>Sep. 26, 2024</t>
        </is>
      </c>
      <c r="F2" s="2" t="inlineStr">
        <is>
          <t>Apr.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5" t="n">
        <v>440000</v>
      </c>
      <c r="C4" s="5" t="n">
        <v>594000</v>
      </c>
      <c r="D4" s="4" t="inlineStr">
        <is>
          <t xml:space="preserve"> </t>
        </is>
      </c>
      <c r="E4" s="4" t="inlineStr">
        <is>
          <t xml:space="preserve"> </t>
        </is>
      </c>
      <c r="F4" s="4" t="inlineStr">
        <is>
          <t xml:space="preserve"> </t>
        </is>
      </c>
    </row>
    <row r="5">
      <c r="A5" s="4" t="inlineStr">
        <is>
          <t>Interest expense, net</t>
        </is>
      </c>
      <c r="B5" s="6" t="n">
        <v>56522</v>
      </c>
      <c r="C5" s="6" t="n">
        <v>43575</v>
      </c>
      <c r="D5" s="5" t="n">
        <v>24956</v>
      </c>
      <c r="E5" s="4" t="inlineStr">
        <is>
          <t xml:space="preserve"> </t>
        </is>
      </c>
      <c r="F5" s="4" t="inlineStr">
        <is>
          <t xml:space="preserve"> </t>
        </is>
      </c>
    </row>
    <row r="6">
      <c r="A6" s="4" t="inlineStr">
        <is>
          <t>Deferred financing cost</t>
        </is>
      </c>
      <c r="B6" s="6" t="n">
        <v>3065</v>
      </c>
      <c r="C6" s="6" t="n">
        <v>3996</v>
      </c>
      <c r="D6" s="4" t="inlineStr">
        <is>
          <t xml:space="preserve"> </t>
        </is>
      </c>
      <c r="E6" s="4" t="inlineStr">
        <is>
          <t xml:space="preserve"> </t>
        </is>
      </c>
      <c r="F6" s="4" t="inlineStr">
        <is>
          <t xml:space="preserve"> </t>
        </is>
      </c>
    </row>
    <row r="7">
      <c r="A7" s="4" t="inlineStr">
        <is>
          <t>Line of Credit | Revolving Credit Facility | The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gross</t>
        </is>
      </c>
      <c r="B9" s="4" t="inlineStr">
        <is>
          <t xml:space="preserve"> </t>
        </is>
      </c>
      <c r="C9" s="6" t="n">
        <v>0</v>
      </c>
      <c r="D9" s="4" t="inlineStr">
        <is>
          <t xml:space="preserve"> </t>
        </is>
      </c>
      <c r="E9" s="4" t="inlineStr">
        <is>
          <t xml:space="preserve"> </t>
        </is>
      </c>
      <c r="F9" s="4" t="inlineStr">
        <is>
          <t xml:space="preserve"> </t>
        </is>
      </c>
    </row>
    <row r="10">
      <c r="A10" s="4" t="inlineStr">
        <is>
          <t>Deferred financing cost</t>
        </is>
      </c>
      <c r="B10" s="4" t="inlineStr">
        <is>
          <t xml:space="preserve"> </t>
        </is>
      </c>
      <c r="C10" s="6" t="n">
        <v>700</v>
      </c>
      <c r="D10" s="4" t="inlineStr">
        <is>
          <t xml:space="preserve"> </t>
        </is>
      </c>
      <c r="E10" s="4" t="inlineStr">
        <is>
          <t xml:space="preserve"> </t>
        </is>
      </c>
      <c r="F10" s="4" t="inlineStr">
        <is>
          <t xml:space="preserve"> </t>
        </is>
      </c>
    </row>
    <row r="11">
      <c r="A11" s="4" t="inlineStr">
        <is>
          <t>Aggregate maximum borrowing capacity</t>
        </is>
      </c>
      <c r="B11" s="6" t="n">
        <v>150000</v>
      </c>
      <c r="C11" s="4" t="inlineStr">
        <is>
          <t xml:space="preserve"> </t>
        </is>
      </c>
      <c r="D11" s="4" t="inlineStr">
        <is>
          <t xml:space="preserve"> </t>
        </is>
      </c>
      <c r="E11" s="4" t="inlineStr">
        <is>
          <t xml:space="preserve"> </t>
        </is>
      </c>
      <c r="F11" s="4" t="inlineStr">
        <is>
          <t xml:space="preserve"> </t>
        </is>
      </c>
    </row>
    <row r="12">
      <c r="A12" s="4" t="inlineStr">
        <is>
          <t>Outstanding letters of credit</t>
        </is>
      </c>
      <c r="B12" s="4" t="inlineStr">
        <is>
          <t xml:space="preserve"> </t>
        </is>
      </c>
      <c r="C12" s="6" t="n">
        <v>2800</v>
      </c>
      <c r="D12" s="4" t="inlineStr">
        <is>
          <t xml:space="preserve"> </t>
        </is>
      </c>
      <c r="E12" s="4" t="inlineStr">
        <is>
          <t xml:space="preserve"> </t>
        </is>
      </c>
      <c r="F12" s="4" t="inlineStr">
        <is>
          <t xml:space="preserve"> </t>
        </is>
      </c>
    </row>
    <row r="13">
      <c r="A13" s="4" t="inlineStr">
        <is>
          <t>Available borrowing capacity</t>
        </is>
      </c>
      <c r="B13" s="4" t="inlineStr">
        <is>
          <t xml:space="preserve"> </t>
        </is>
      </c>
      <c r="C13" s="6" t="n">
        <v>147200</v>
      </c>
      <c r="D13" s="4" t="inlineStr">
        <is>
          <t xml:space="preserve"> </t>
        </is>
      </c>
      <c r="E13" s="4" t="inlineStr">
        <is>
          <t xml:space="preserve"> </t>
        </is>
      </c>
      <c r="F13" s="4" t="inlineStr">
        <is>
          <t xml:space="preserve"> </t>
        </is>
      </c>
    </row>
    <row r="14">
      <c r="A14" s="4" t="inlineStr">
        <is>
          <t>Line of credit facility, limit increase option</t>
        </is>
      </c>
      <c r="B14" s="6" t="n">
        <v>100000</v>
      </c>
      <c r="C14" s="4" t="inlineStr">
        <is>
          <t xml:space="preserve"> </t>
        </is>
      </c>
      <c r="D14" s="4" t="inlineStr">
        <is>
          <t xml:space="preserve"> </t>
        </is>
      </c>
      <c r="E14" s="4" t="inlineStr">
        <is>
          <t xml:space="preserve"> </t>
        </is>
      </c>
      <c r="F14" s="4" t="inlineStr">
        <is>
          <t xml:space="preserve"> </t>
        </is>
      </c>
    </row>
    <row r="15">
      <c r="A15" s="4" t="inlineStr">
        <is>
          <t>Line of credit facility, commitment fee amount</t>
        </is>
      </c>
      <c r="B15" s="6" t="n">
        <v>600</v>
      </c>
      <c r="C15" s="6" t="n">
        <v>600</v>
      </c>
      <c r="D15" s="6" t="n">
        <v>500</v>
      </c>
      <c r="E15" s="4" t="inlineStr">
        <is>
          <t xml:space="preserve"> </t>
        </is>
      </c>
      <c r="F15" s="4" t="inlineStr">
        <is>
          <t xml:space="preserve"> </t>
        </is>
      </c>
    </row>
    <row r="16">
      <c r="A16" s="4" t="inlineStr">
        <is>
          <t>Line of Credit | Revolving Credit Facility | 2024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6" t="n">
        <v>0</v>
      </c>
      <c r="C18" s="6" t="n">
        <v>0</v>
      </c>
      <c r="D18" s="4" t="inlineStr">
        <is>
          <t xml:space="preserve"> </t>
        </is>
      </c>
      <c r="E18" s="5" t="n">
        <v>375000</v>
      </c>
      <c r="F18" s="4" t="inlineStr">
        <is>
          <t xml:space="preserve"> </t>
        </is>
      </c>
    </row>
    <row r="19">
      <c r="A19" s="4" t="inlineStr">
        <is>
          <t>Deferred financing cost</t>
        </is>
      </c>
      <c r="B19" s="6" t="n">
        <v>3100</v>
      </c>
      <c r="C19" s="4" t="inlineStr">
        <is>
          <t xml:space="preserve"> </t>
        </is>
      </c>
      <c r="D19" s="4" t="inlineStr">
        <is>
          <t xml:space="preserve"> </t>
        </is>
      </c>
      <c r="E19" s="4" t="inlineStr">
        <is>
          <t xml:space="preserve"> </t>
        </is>
      </c>
      <c r="F19" s="4" t="inlineStr">
        <is>
          <t xml:space="preserve"> </t>
        </is>
      </c>
    </row>
    <row r="20">
      <c r="A20" s="4" t="inlineStr">
        <is>
          <t>Outstanding letters of credit</t>
        </is>
      </c>
      <c r="B20" s="6" t="n">
        <v>2200</v>
      </c>
      <c r="C20" s="4" t="inlineStr">
        <is>
          <t xml:space="preserve"> </t>
        </is>
      </c>
      <c r="D20" s="4" t="inlineStr">
        <is>
          <t xml:space="preserve"> </t>
        </is>
      </c>
      <c r="E20" s="4" t="inlineStr">
        <is>
          <t xml:space="preserve"> </t>
        </is>
      </c>
      <c r="F20" s="4" t="inlineStr">
        <is>
          <t xml:space="preserve"> </t>
        </is>
      </c>
    </row>
    <row r="21">
      <c r="A21" s="4" t="inlineStr">
        <is>
          <t>Available borrowing capacity</t>
        </is>
      </c>
      <c r="B21" s="6" t="n">
        <v>372800</v>
      </c>
      <c r="C21" s="4" t="inlineStr">
        <is>
          <t xml:space="preserve"> </t>
        </is>
      </c>
      <c r="D21" s="4" t="inlineStr">
        <is>
          <t xml:space="preserve"> </t>
        </is>
      </c>
      <c r="E21" s="4" t="inlineStr">
        <is>
          <t xml:space="preserve"> </t>
        </is>
      </c>
      <c r="F21" s="4" t="inlineStr">
        <is>
          <t xml:space="preserve"> </t>
        </is>
      </c>
    </row>
    <row r="22">
      <c r="A22" s="4" t="inlineStr">
        <is>
          <t>Line of credit facility, commitment fee amount</t>
        </is>
      </c>
      <c r="B22" s="6" t="n">
        <v>10</v>
      </c>
      <c r="C22" s="4" t="inlineStr">
        <is>
          <t xml:space="preserve"> </t>
        </is>
      </c>
      <c r="D22" s="4" t="inlineStr">
        <is>
          <t xml:space="preserve"> </t>
        </is>
      </c>
      <c r="E22" s="4" t="inlineStr">
        <is>
          <t xml:space="preserve"> </t>
        </is>
      </c>
      <c r="F22" s="4" t="inlineStr">
        <is>
          <t xml:space="preserve"> </t>
        </is>
      </c>
    </row>
    <row r="23">
      <c r="A23" s="4" t="inlineStr">
        <is>
          <t>Line of Credit | Secured Debt | 2022 Term Loan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5" t="n">
        <v>600000</v>
      </c>
    </row>
    <row r="26">
      <c r="A26" s="4" t="inlineStr">
        <is>
          <t>Long-term debt, gross</t>
        </is>
      </c>
      <c r="B26" s="6" t="n">
        <v>0</v>
      </c>
      <c r="C26" s="6" t="n">
        <v>594000</v>
      </c>
      <c r="D26" s="4" t="inlineStr">
        <is>
          <t xml:space="preserve"> </t>
        </is>
      </c>
      <c r="E26" s="4" t="inlineStr">
        <is>
          <t xml:space="preserve"> </t>
        </is>
      </c>
      <c r="F26" s="4" t="inlineStr">
        <is>
          <t xml:space="preserve"> </t>
        </is>
      </c>
    </row>
    <row r="27">
      <c r="A27" s="4" t="inlineStr">
        <is>
          <t>Interest expense, net</t>
        </is>
      </c>
      <c r="B27" s="4" t="inlineStr">
        <is>
          <t xml:space="preserve"> </t>
        </is>
      </c>
      <c r="C27" s="4" t="inlineStr">
        <is>
          <t xml:space="preserve"> </t>
        </is>
      </c>
      <c r="D27" s="6" t="n">
        <v>5100</v>
      </c>
      <c r="E27" s="4" t="inlineStr">
        <is>
          <t xml:space="preserve"> </t>
        </is>
      </c>
      <c r="F27" s="4" t="inlineStr">
        <is>
          <t xml:space="preserve"> </t>
        </is>
      </c>
    </row>
    <row r="28">
      <c r="A28" s="4" t="inlineStr">
        <is>
          <t>Write-off of unamortized debt discount and debt issuance costs</t>
        </is>
      </c>
      <c r="B28" s="4" t="inlineStr">
        <is>
          <t xml:space="preserve"> </t>
        </is>
      </c>
      <c r="C28" s="4" t="inlineStr">
        <is>
          <t xml:space="preserve"> </t>
        </is>
      </c>
      <c r="D28" s="6" t="n">
        <v>500</v>
      </c>
      <c r="E28" s="4" t="inlineStr">
        <is>
          <t xml:space="preserve"> </t>
        </is>
      </c>
      <c r="F28" s="4" t="inlineStr">
        <is>
          <t xml:space="preserve"> </t>
        </is>
      </c>
    </row>
    <row r="29">
      <c r="A29" s="4" t="inlineStr">
        <is>
          <t>Third-party costs of debt modification</t>
        </is>
      </c>
      <c r="B29" s="4" t="inlineStr">
        <is>
          <t xml:space="preserve"> </t>
        </is>
      </c>
      <c r="C29" s="4" t="inlineStr">
        <is>
          <t xml:space="preserve"> </t>
        </is>
      </c>
      <c r="D29" s="6" t="n">
        <v>4600</v>
      </c>
      <c r="E29" s="4" t="inlineStr">
        <is>
          <t xml:space="preserve"> </t>
        </is>
      </c>
      <c r="F29" s="4" t="inlineStr">
        <is>
          <t xml:space="preserve"> </t>
        </is>
      </c>
    </row>
    <row r="30">
      <c r="A30" s="4" t="inlineStr">
        <is>
          <t>Lender fees</t>
        </is>
      </c>
      <c r="B30" s="4" t="inlineStr">
        <is>
          <t xml:space="preserve"> </t>
        </is>
      </c>
      <c r="C30" s="4" t="inlineStr">
        <is>
          <t xml:space="preserve"> </t>
        </is>
      </c>
      <c r="D30" s="6" t="n">
        <v>4500</v>
      </c>
      <c r="E30" s="4" t="inlineStr">
        <is>
          <t xml:space="preserve"> </t>
        </is>
      </c>
      <c r="F30" s="4" t="inlineStr">
        <is>
          <t xml:space="preserve"> </t>
        </is>
      </c>
    </row>
    <row r="31">
      <c r="A31" s="4" t="inlineStr">
        <is>
          <t>Remaining unamortized debt discount and debt issuance costs</t>
        </is>
      </c>
      <c r="B31" s="4" t="inlineStr">
        <is>
          <t xml:space="preserve"> </t>
        </is>
      </c>
      <c r="C31" s="4" t="inlineStr">
        <is>
          <t xml:space="preserve"> </t>
        </is>
      </c>
      <c r="D31" s="6" t="n">
        <v>1800</v>
      </c>
      <c r="E31" s="4" t="inlineStr">
        <is>
          <t xml:space="preserve"> </t>
        </is>
      </c>
      <c r="F31" s="4" t="inlineStr">
        <is>
          <t xml:space="preserve"> </t>
        </is>
      </c>
    </row>
    <row r="32">
      <c r="A32" s="4" t="inlineStr">
        <is>
          <t>Third party costs related to term loan amendment</t>
        </is>
      </c>
      <c r="B32" s="4" t="inlineStr">
        <is>
          <t xml:space="preserve"> </t>
        </is>
      </c>
      <c r="C32" s="4" t="inlineStr">
        <is>
          <t xml:space="preserve"> </t>
        </is>
      </c>
      <c r="D32" s="5" t="n">
        <v>3400</v>
      </c>
      <c r="E32" s="4" t="inlineStr">
        <is>
          <t xml:space="preserve"> </t>
        </is>
      </c>
      <c r="F32" s="4" t="inlineStr">
        <is>
          <t xml:space="preserve"> </t>
        </is>
      </c>
    </row>
    <row r="33">
      <c r="A33" s="4" t="inlineStr">
        <is>
          <t>Deferred financing cost</t>
        </is>
      </c>
      <c r="B33" s="4" t="inlineStr">
        <is>
          <t xml:space="preserve"> </t>
        </is>
      </c>
      <c r="C33" s="6" t="n">
        <v>4000</v>
      </c>
      <c r="D33" s="4" t="inlineStr">
        <is>
          <t xml:space="preserve"> </t>
        </is>
      </c>
      <c r="E33" s="4" t="inlineStr">
        <is>
          <t xml:space="preserve"> </t>
        </is>
      </c>
      <c r="F33" s="4" t="inlineStr">
        <is>
          <t xml:space="preserve"> </t>
        </is>
      </c>
    </row>
    <row r="34">
      <c r="A34" s="4" t="inlineStr">
        <is>
          <t>Line of Credit | Secured Debt | 2024 Term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ce amount</t>
        </is>
      </c>
      <c r="B36" s="4" t="inlineStr">
        <is>
          <t xml:space="preserve"> </t>
        </is>
      </c>
      <c r="C36" s="4" t="inlineStr">
        <is>
          <t xml:space="preserve"> </t>
        </is>
      </c>
      <c r="D36" s="4" t="inlineStr">
        <is>
          <t xml:space="preserve"> </t>
        </is>
      </c>
      <c r="E36" s="5" t="n">
        <v>440000</v>
      </c>
      <c r="F36" s="4" t="inlineStr">
        <is>
          <t xml:space="preserve"> </t>
        </is>
      </c>
    </row>
    <row r="37">
      <c r="A37" s="4" t="inlineStr">
        <is>
          <t>Long-term debt, gross</t>
        </is>
      </c>
      <c r="B37" s="6" t="n">
        <v>440000</v>
      </c>
      <c r="C37" s="5" t="n">
        <v>0</v>
      </c>
      <c r="D37" s="4" t="inlineStr">
        <is>
          <t xml:space="preserve"> </t>
        </is>
      </c>
      <c r="E37" s="4" t="inlineStr">
        <is>
          <t xml:space="preserve"> </t>
        </is>
      </c>
      <c r="F37" s="4" t="inlineStr">
        <is>
          <t xml:space="preserve"> </t>
        </is>
      </c>
    </row>
    <row r="38">
      <c r="A38" s="4" t="inlineStr">
        <is>
          <t>Interest expense, net</t>
        </is>
      </c>
      <c r="B38" s="6" t="n">
        <v>5500</v>
      </c>
      <c r="C38" s="4" t="inlineStr">
        <is>
          <t xml:space="preserve"> </t>
        </is>
      </c>
      <c r="D38" s="4" t="inlineStr">
        <is>
          <t xml:space="preserve"> </t>
        </is>
      </c>
      <c r="E38" s="4" t="inlineStr">
        <is>
          <t xml:space="preserve"> </t>
        </is>
      </c>
      <c r="F38" s="4" t="inlineStr">
        <is>
          <t xml:space="preserve"> </t>
        </is>
      </c>
    </row>
    <row r="39">
      <c r="A39" s="4" t="inlineStr">
        <is>
          <t>Write-off of unamortized debt discount and debt issuance costs</t>
        </is>
      </c>
      <c r="B39" s="6" t="n">
        <v>700</v>
      </c>
      <c r="C39" s="4" t="inlineStr">
        <is>
          <t xml:space="preserve"> </t>
        </is>
      </c>
      <c r="D39" s="4" t="inlineStr">
        <is>
          <t xml:space="preserve"> </t>
        </is>
      </c>
      <c r="E39" s="4" t="inlineStr">
        <is>
          <t xml:space="preserve"> </t>
        </is>
      </c>
      <c r="F39" s="4" t="inlineStr">
        <is>
          <t xml:space="preserve"> </t>
        </is>
      </c>
    </row>
    <row r="40">
      <c r="A40" s="4" t="inlineStr">
        <is>
          <t>Third-party costs of debt modification</t>
        </is>
      </c>
      <c r="B40" s="6" t="n">
        <v>4800</v>
      </c>
      <c r="C40" s="4" t="inlineStr">
        <is>
          <t xml:space="preserve"> </t>
        </is>
      </c>
      <c r="D40" s="4" t="inlineStr">
        <is>
          <t xml:space="preserve"> </t>
        </is>
      </c>
      <c r="E40" s="4" t="inlineStr">
        <is>
          <t xml:space="preserve"> </t>
        </is>
      </c>
      <c r="F40" s="4" t="inlineStr">
        <is>
          <t xml:space="preserve"> </t>
        </is>
      </c>
    </row>
    <row r="41">
      <c r="A41" s="4" t="inlineStr">
        <is>
          <t>Lender fees</t>
        </is>
      </c>
      <c r="B41" s="6" t="n">
        <v>1100</v>
      </c>
      <c r="C41" s="4" t="inlineStr">
        <is>
          <t xml:space="preserve"> </t>
        </is>
      </c>
      <c r="D41" s="4" t="inlineStr">
        <is>
          <t xml:space="preserve"> </t>
        </is>
      </c>
      <c r="E41" s="4" t="inlineStr">
        <is>
          <t xml:space="preserve"> </t>
        </is>
      </c>
      <c r="F41" s="4" t="inlineStr">
        <is>
          <t xml:space="preserve"> </t>
        </is>
      </c>
    </row>
    <row r="42">
      <c r="A42" s="4" t="inlineStr">
        <is>
          <t>Remaining unamortized debt discount and debt issuance costs</t>
        </is>
      </c>
      <c r="B42" s="6" t="n">
        <v>5900</v>
      </c>
      <c r="C42" s="4" t="inlineStr">
        <is>
          <t xml:space="preserve"> </t>
        </is>
      </c>
      <c r="D42" s="4" t="inlineStr">
        <is>
          <t xml:space="preserve"> </t>
        </is>
      </c>
      <c r="E42" s="4" t="inlineStr">
        <is>
          <t xml:space="preserve"> </t>
        </is>
      </c>
      <c r="F42" s="4" t="inlineStr">
        <is>
          <t xml:space="preserve"> </t>
        </is>
      </c>
    </row>
    <row r="43">
      <c r="A43" s="4" t="inlineStr">
        <is>
          <t>Deferred financing cost</t>
        </is>
      </c>
      <c r="B43" s="5" t="n">
        <v>3100</v>
      </c>
      <c r="C43" s="4" t="inlineStr">
        <is>
          <t xml:space="preserve"> </t>
        </is>
      </c>
      <c r="D43" s="4" t="inlineStr">
        <is>
          <t xml:space="preserve"> </t>
        </is>
      </c>
      <c r="E43" s="4" t="inlineStr">
        <is>
          <t xml:space="preserve"> </t>
        </is>
      </c>
      <c r="F4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Current Credit Facilities (Details) - USD ($) $ in Thousands</t>
        </is>
      </c>
      <c r="C1" s="2" t="inlineStr">
        <is>
          <t>12 Months Ended</t>
        </is>
      </c>
    </row>
    <row r="2">
      <c r="B2" s="2" t="inlineStr">
        <is>
          <t>Sep. 26, 2024</t>
        </is>
      </c>
      <c r="C2" s="2" t="inlineStr">
        <is>
          <t>Sep. 30, 2024</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5" t="n">
        <v>440000</v>
      </c>
      <c r="D4" s="5" t="n">
        <v>594000</v>
      </c>
      <c r="E4" s="4" t="inlineStr">
        <is>
          <t xml:space="preserve"> </t>
        </is>
      </c>
    </row>
    <row r="5">
      <c r="A5" s="4" t="inlineStr">
        <is>
          <t>Interest expense, net</t>
        </is>
      </c>
      <c r="B5" s="4" t="inlineStr">
        <is>
          <t xml:space="preserve"> </t>
        </is>
      </c>
      <c r="C5" s="6" t="n">
        <v>56522</v>
      </c>
      <c r="D5" s="6" t="n">
        <v>43575</v>
      </c>
      <c r="E5" s="5" t="n">
        <v>24956</v>
      </c>
    </row>
    <row r="6">
      <c r="A6" s="4" t="inlineStr">
        <is>
          <t>Deferred financing cost</t>
        </is>
      </c>
      <c r="B6" s="4" t="inlineStr">
        <is>
          <t xml:space="preserve"> </t>
        </is>
      </c>
      <c r="C6" s="6" t="n">
        <v>3065</v>
      </c>
      <c r="D6" s="6" t="n">
        <v>3996</v>
      </c>
      <c r="E6" s="4" t="inlineStr">
        <is>
          <t xml:space="preserve"> </t>
        </is>
      </c>
    </row>
    <row r="7">
      <c r="A7" s="4" t="inlineStr">
        <is>
          <t>Line of Credit | Revolving Credit Facility | 2024 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5" t="n">
        <v>375000</v>
      </c>
      <c r="C9" s="6" t="n">
        <v>0</v>
      </c>
      <c r="D9" s="6" t="n">
        <v>0</v>
      </c>
      <c r="E9" s="4" t="inlineStr">
        <is>
          <t xml:space="preserve"> </t>
        </is>
      </c>
    </row>
    <row r="10">
      <c r="A10" s="4" t="inlineStr">
        <is>
          <t>Outstanding letters of credit</t>
        </is>
      </c>
      <c r="B10" s="4" t="inlineStr">
        <is>
          <t xml:space="preserve"> </t>
        </is>
      </c>
      <c r="C10" s="6" t="n">
        <v>2200</v>
      </c>
      <c r="D10" s="4" t="inlineStr">
        <is>
          <t xml:space="preserve"> </t>
        </is>
      </c>
      <c r="E10" s="4" t="inlineStr">
        <is>
          <t xml:space="preserve"> </t>
        </is>
      </c>
    </row>
    <row r="11">
      <c r="A11" s="4" t="inlineStr">
        <is>
          <t>Available borrowing capacity</t>
        </is>
      </c>
      <c r="B11" s="4" t="inlineStr">
        <is>
          <t xml:space="preserve"> </t>
        </is>
      </c>
      <c r="C11" s="6" t="n">
        <v>372800</v>
      </c>
      <c r="D11" s="4" t="inlineStr">
        <is>
          <t xml:space="preserve"> </t>
        </is>
      </c>
      <c r="E11" s="4" t="inlineStr">
        <is>
          <t xml:space="preserve"> </t>
        </is>
      </c>
    </row>
    <row r="12">
      <c r="A12" s="4" t="inlineStr">
        <is>
          <t>Third party costs related to term loan amendment</t>
        </is>
      </c>
      <c r="B12" s="4" t="inlineStr">
        <is>
          <t xml:space="preserve"> </t>
        </is>
      </c>
      <c r="C12" s="6" t="n">
        <v>3000</v>
      </c>
      <c r="D12" s="4" t="inlineStr">
        <is>
          <t xml:space="preserve"> </t>
        </is>
      </c>
      <c r="E12" s="4" t="inlineStr">
        <is>
          <t xml:space="preserve"> </t>
        </is>
      </c>
    </row>
    <row r="13">
      <c r="A13" s="4" t="inlineStr">
        <is>
          <t>Deferred financing cost</t>
        </is>
      </c>
      <c r="B13" s="4" t="inlineStr">
        <is>
          <t xml:space="preserve"> </t>
        </is>
      </c>
      <c r="C13" s="6" t="n">
        <v>3100</v>
      </c>
      <c r="D13" s="4" t="inlineStr">
        <is>
          <t xml:space="preserve"> </t>
        </is>
      </c>
      <c r="E13" s="4" t="inlineStr">
        <is>
          <t xml:space="preserve"> </t>
        </is>
      </c>
    </row>
    <row r="14">
      <c r="A14" s="4" t="inlineStr">
        <is>
          <t>Line of credit facility, commitment fee amount</t>
        </is>
      </c>
      <c r="B14" s="4" t="inlineStr">
        <is>
          <t xml:space="preserve"> </t>
        </is>
      </c>
      <c r="C14" s="5" t="n">
        <v>10</v>
      </c>
      <c r="D14" s="4" t="inlineStr">
        <is>
          <t xml:space="preserve"> </t>
        </is>
      </c>
      <c r="E14" s="4" t="inlineStr">
        <is>
          <t xml:space="preserve"> </t>
        </is>
      </c>
    </row>
    <row r="15">
      <c r="A15" s="4" t="inlineStr">
        <is>
          <t>Line of Credit | Revolving Credit Facility | 2024 Revolving Credit Facility | 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unused capacity, commitment fee percentage</t>
        </is>
      </c>
      <c r="B17" s="4" t="inlineStr">
        <is>
          <t xml:space="preserve"> </t>
        </is>
      </c>
      <c r="C17" s="9" t="n">
        <v>0.002</v>
      </c>
      <c r="D17" s="4" t="inlineStr">
        <is>
          <t xml:space="preserve"> </t>
        </is>
      </c>
      <c r="E17" s="4" t="inlineStr">
        <is>
          <t xml:space="preserve"> </t>
        </is>
      </c>
    </row>
    <row r="18">
      <c r="A18" s="4" t="inlineStr">
        <is>
          <t>Line of Credit | Revolving Credit Facility | 2024 Revolving Credit Facility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unused capacity, commitment fee percentage</t>
        </is>
      </c>
      <c r="B20" s="4" t="inlineStr">
        <is>
          <t xml:space="preserve"> </t>
        </is>
      </c>
      <c r="C20" s="9" t="n">
        <v>0.0035</v>
      </c>
      <c r="D20" s="4" t="inlineStr">
        <is>
          <t xml:space="preserve"> </t>
        </is>
      </c>
      <c r="E20" s="4" t="inlineStr">
        <is>
          <t xml:space="preserve"> </t>
        </is>
      </c>
    </row>
    <row r="21">
      <c r="A21" s="4" t="inlineStr">
        <is>
          <t>Line of Credit | Revolving Credit Facility | 2024 Revolving Credit Facility | Federal Funds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9" t="n">
        <v>0.005</v>
      </c>
      <c r="C23" s="4" t="inlineStr">
        <is>
          <t xml:space="preserve"> </t>
        </is>
      </c>
      <c r="D23" s="4" t="inlineStr">
        <is>
          <t xml:space="preserve"> </t>
        </is>
      </c>
      <c r="E23" s="4" t="inlineStr">
        <is>
          <t xml:space="preserve"> </t>
        </is>
      </c>
    </row>
    <row r="24">
      <c r="A24" s="4" t="inlineStr">
        <is>
          <t>Line of Credit | Revolving Credit Facility | 2024 Revolving Credit Facility | One-Month Secured Overnight Financing Rate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10" t="n">
        <v>0.01</v>
      </c>
      <c r="C26" s="4" t="inlineStr">
        <is>
          <t xml:space="preserve"> </t>
        </is>
      </c>
      <c r="D26" s="4" t="inlineStr">
        <is>
          <t xml:space="preserve"> </t>
        </is>
      </c>
      <c r="E26" s="4" t="inlineStr">
        <is>
          <t xml:space="preserve"> </t>
        </is>
      </c>
    </row>
    <row r="27">
      <c r="A27" s="4" t="inlineStr">
        <is>
          <t>Line of Credit | Revolving Credit Facility | 2024 Revolving Credit Facility | Alternative Base Rat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effective variable rate</t>
        </is>
      </c>
      <c r="B29" s="10" t="n">
        <v>0.01</v>
      </c>
      <c r="C29" s="4" t="inlineStr">
        <is>
          <t xml:space="preserve"> </t>
        </is>
      </c>
      <c r="D29" s="4" t="inlineStr">
        <is>
          <t xml:space="preserve"> </t>
        </is>
      </c>
      <c r="E29" s="4" t="inlineStr">
        <is>
          <t xml:space="preserve"> </t>
        </is>
      </c>
    </row>
    <row r="30">
      <c r="A30" s="4" t="inlineStr">
        <is>
          <t>Line of Credit | Revolving Credit Facility | 2024 Revolving Credit Facility | Alternative Base Rate | Min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9" t="n">
        <v>0.005</v>
      </c>
      <c r="C32" s="4" t="inlineStr">
        <is>
          <t xml:space="preserve"> </t>
        </is>
      </c>
      <c r="D32" s="4" t="inlineStr">
        <is>
          <t xml:space="preserve"> </t>
        </is>
      </c>
      <c r="E32" s="4" t="inlineStr">
        <is>
          <t xml:space="preserve"> </t>
        </is>
      </c>
    </row>
    <row r="33">
      <c r="A33" s="4" t="inlineStr">
        <is>
          <t>Line of Credit | Revolving Credit Facility | 2024 Revolving Credit Facility | Alternative Base Rate | Max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basis spread on variable rate</t>
        </is>
      </c>
      <c r="B35" s="9" t="n">
        <v>0.0125</v>
      </c>
      <c r="C35" s="4" t="inlineStr">
        <is>
          <t xml:space="preserve"> </t>
        </is>
      </c>
      <c r="D35" s="4" t="inlineStr">
        <is>
          <t xml:space="preserve"> </t>
        </is>
      </c>
      <c r="E35" s="4" t="inlineStr">
        <is>
          <t xml:space="preserve"> </t>
        </is>
      </c>
    </row>
    <row r="36">
      <c r="A36" s="4" t="inlineStr">
        <is>
          <t>Line of Credit | Revolving Credit Facility | 2024 Revolving Credit Facility | Secured Overnight Financing Rate (SOF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t>
        </is>
      </c>
      <c r="B38" s="4" t="inlineStr">
        <is>
          <t xml:space="preserve"> </t>
        </is>
      </c>
      <c r="C38" s="10" t="n">
        <v>0.01</v>
      </c>
      <c r="D38" s="4" t="inlineStr">
        <is>
          <t xml:space="preserve"> </t>
        </is>
      </c>
      <c r="E38" s="4" t="inlineStr">
        <is>
          <t xml:space="preserve"> </t>
        </is>
      </c>
    </row>
    <row r="39">
      <c r="A39" s="4" t="inlineStr">
        <is>
          <t>Debt instrument, effective variable rate</t>
        </is>
      </c>
      <c r="B39" s="10" t="n">
        <v>0</v>
      </c>
      <c r="C39" s="4" t="inlineStr">
        <is>
          <t xml:space="preserve"> </t>
        </is>
      </c>
      <c r="D39" s="4" t="inlineStr">
        <is>
          <t xml:space="preserve"> </t>
        </is>
      </c>
      <c r="E39" s="4" t="inlineStr">
        <is>
          <t xml:space="preserve"> </t>
        </is>
      </c>
    </row>
    <row r="40">
      <c r="A40" s="4" t="inlineStr">
        <is>
          <t>Line of Credit | Revolving Credit Facility | 2024 Revolving Credit Facility | Secured Overnight Financing Rate (SOFR) | Min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t>
        </is>
      </c>
      <c r="B42" s="9" t="n">
        <v>0.015</v>
      </c>
      <c r="C42" s="4" t="inlineStr">
        <is>
          <t xml:space="preserve"> </t>
        </is>
      </c>
      <c r="D42" s="4" t="inlineStr">
        <is>
          <t xml:space="preserve"> </t>
        </is>
      </c>
      <c r="E42" s="4" t="inlineStr">
        <is>
          <t xml:space="preserve"> </t>
        </is>
      </c>
    </row>
    <row r="43">
      <c r="A43" s="4" t="inlineStr">
        <is>
          <t>Line of Credit | Revolving Credit Facility | 2024 Revolving Credit Facility | Secured Overnight Financing Rate (SOFR) | Max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basis spread on variable rate</t>
        </is>
      </c>
      <c r="B45" s="9" t="n">
        <v>0.0225</v>
      </c>
      <c r="C45" s="4" t="inlineStr">
        <is>
          <t xml:space="preserve"> </t>
        </is>
      </c>
      <c r="D45" s="4" t="inlineStr">
        <is>
          <t xml:space="preserve"> </t>
        </is>
      </c>
      <c r="E45" s="4" t="inlineStr">
        <is>
          <t xml:space="preserve"> </t>
        </is>
      </c>
    </row>
    <row r="46">
      <c r="A46" s="4" t="inlineStr">
        <is>
          <t>Line of Credit | Secured Debt | 2024 Term Loan</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Percentage of principal amount to be repaid by way of installments</t>
        </is>
      </c>
      <c r="B48" s="9" t="n">
        <v>0.0025</v>
      </c>
      <c r="C48" s="4" t="inlineStr">
        <is>
          <t xml:space="preserve"> </t>
        </is>
      </c>
      <c r="D48" s="4" t="inlineStr">
        <is>
          <t xml:space="preserve"> </t>
        </is>
      </c>
      <c r="E48" s="4" t="inlineStr">
        <is>
          <t xml:space="preserve"> </t>
        </is>
      </c>
    </row>
    <row r="49">
      <c r="A49" s="4" t="inlineStr">
        <is>
          <t>Long-term debt, gross</t>
        </is>
      </c>
      <c r="B49" s="4" t="inlineStr">
        <is>
          <t xml:space="preserve"> </t>
        </is>
      </c>
      <c r="C49" s="5" t="n">
        <v>440000</v>
      </c>
      <c r="D49" s="5" t="n">
        <v>0</v>
      </c>
      <c r="E49" s="4" t="inlineStr">
        <is>
          <t xml:space="preserve"> </t>
        </is>
      </c>
    </row>
    <row r="50">
      <c r="A50" s="4" t="inlineStr">
        <is>
          <t>Interest expense, net</t>
        </is>
      </c>
      <c r="B50" s="4" t="inlineStr">
        <is>
          <t xml:space="preserve"> </t>
        </is>
      </c>
      <c r="C50" s="6" t="n">
        <v>5500</v>
      </c>
      <c r="D50" s="4" t="inlineStr">
        <is>
          <t xml:space="preserve"> </t>
        </is>
      </c>
      <c r="E50" s="4" t="inlineStr">
        <is>
          <t xml:space="preserve"> </t>
        </is>
      </c>
    </row>
    <row r="51">
      <c r="A51" s="4" t="inlineStr">
        <is>
          <t>Write-off of unamortized debt discount and debt issuance costs</t>
        </is>
      </c>
      <c r="B51" s="4" t="inlineStr">
        <is>
          <t xml:space="preserve"> </t>
        </is>
      </c>
      <c r="C51" s="6" t="n">
        <v>700</v>
      </c>
      <c r="D51" s="4" t="inlineStr">
        <is>
          <t xml:space="preserve"> </t>
        </is>
      </c>
      <c r="E51" s="4" t="inlineStr">
        <is>
          <t xml:space="preserve"> </t>
        </is>
      </c>
    </row>
    <row r="52">
      <c r="A52" s="4" t="inlineStr">
        <is>
          <t>Third-party costs of debt modification</t>
        </is>
      </c>
      <c r="B52" s="4" t="inlineStr">
        <is>
          <t xml:space="preserve"> </t>
        </is>
      </c>
      <c r="C52" s="6" t="n">
        <v>4800</v>
      </c>
      <c r="D52" s="4" t="inlineStr">
        <is>
          <t xml:space="preserve"> </t>
        </is>
      </c>
      <c r="E52" s="4" t="inlineStr">
        <is>
          <t xml:space="preserve"> </t>
        </is>
      </c>
    </row>
    <row r="53">
      <c r="A53" s="4" t="inlineStr">
        <is>
          <t>Lender fees</t>
        </is>
      </c>
      <c r="B53" s="4" t="inlineStr">
        <is>
          <t xml:space="preserve"> </t>
        </is>
      </c>
      <c r="C53" s="6" t="n">
        <v>1100</v>
      </c>
      <c r="D53" s="4" t="inlineStr">
        <is>
          <t xml:space="preserve"> </t>
        </is>
      </c>
      <c r="E53" s="4" t="inlineStr">
        <is>
          <t xml:space="preserve"> </t>
        </is>
      </c>
    </row>
    <row r="54">
      <c r="A54" s="4" t="inlineStr">
        <is>
          <t>Remaining unamortized debt discount and debt issuance costs</t>
        </is>
      </c>
      <c r="B54" s="4" t="inlineStr">
        <is>
          <t xml:space="preserve"> </t>
        </is>
      </c>
      <c r="C54" s="6" t="n">
        <v>5900</v>
      </c>
      <c r="D54" s="4" t="inlineStr">
        <is>
          <t xml:space="preserve"> </t>
        </is>
      </c>
      <c r="E54" s="4" t="inlineStr">
        <is>
          <t xml:space="preserve"> </t>
        </is>
      </c>
    </row>
    <row r="55">
      <c r="A55" s="4" t="inlineStr">
        <is>
          <t>Deferred financing cost</t>
        </is>
      </c>
      <c r="B55" s="4" t="inlineStr">
        <is>
          <t xml:space="preserve"> </t>
        </is>
      </c>
      <c r="C55" s="5" t="n">
        <v>3100</v>
      </c>
      <c r="D55" s="4" t="inlineStr">
        <is>
          <t xml:space="preserve"> </t>
        </is>
      </c>
      <c r="E55" s="4" t="inlineStr">
        <is>
          <t xml:space="preserve"> </t>
        </is>
      </c>
    </row>
    <row r="56">
      <c r="A56" s="4" t="inlineStr">
        <is>
          <t>Line of Credit | Secured Debt | 2024 Term Loan | Federal Funds Rate</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basis spread on variable rate</t>
        </is>
      </c>
      <c r="B58" s="9" t="n">
        <v>0.005</v>
      </c>
      <c r="C58" s="4" t="inlineStr">
        <is>
          <t xml:space="preserve"> </t>
        </is>
      </c>
      <c r="D58" s="4" t="inlineStr">
        <is>
          <t xml:space="preserve"> </t>
        </is>
      </c>
      <c r="E58" s="4" t="inlineStr">
        <is>
          <t xml:space="preserve"> </t>
        </is>
      </c>
    </row>
    <row r="59">
      <c r="A59" s="4" t="inlineStr">
        <is>
          <t>Line of Credit | Secured Debt | 2024 Term Loan | One-Month Secured Overnight Financing Rate (SOF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strument, basis spread on variable rate</t>
        </is>
      </c>
      <c r="B61" s="10" t="n">
        <v>0.01</v>
      </c>
      <c r="C61" s="4" t="inlineStr">
        <is>
          <t xml:space="preserve"> </t>
        </is>
      </c>
      <c r="D61" s="4" t="inlineStr">
        <is>
          <t xml:space="preserve"> </t>
        </is>
      </c>
      <c r="E61" s="4" t="inlineStr">
        <is>
          <t xml:space="preserve"> </t>
        </is>
      </c>
    </row>
    <row r="62">
      <c r="A62" s="4" t="inlineStr">
        <is>
          <t>Line of Credit | Secured Debt | 2024 Term Loan | Alternative Base Rate</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basis spread on variable rate</t>
        </is>
      </c>
      <c r="B64" s="10" t="n">
        <v>0.01</v>
      </c>
      <c r="C64" s="4" t="inlineStr">
        <is>
          <t xml:space="preserve"> </t>
        </is>
      </c>
      <c r="D64" s="4" t="inlineStr">
        <is>
          <t xml:space="preserve"> </t>
        </is>
      </c>
      <c r="E64" s="4" t="inlineStr">
        <is>
          <t xml:space="preserve"> </t>
        </is>
      </c>
    </row>
    <row r="65">
      <c r="A65" s="4" t="inlineStr">
        <is>
          <t>Debt instrument, effective variable rate</t>
        </is>
      </c>
      <c r="B65" s="9" t="n">
        <v>0.015</v>
      </c>
      <c r="C65" s="4" t="inlineStr">
        <is>
          <t xml:space="preserve"> </t>
        </is>
      </c>
      <c r="D65" s="4" t="inlineStr">
        <is>
          <t xml:space="preserve"> </t>
        </is>
      </c>
      <c r="E65" s="4" t="inlineStr">
        <is>
          <t xml:space="preserve"> </t>
        </is>
      </c>
    </row>
    <row r="66">
      <c r="A66" s="4" t="inlineStr">
        <is>
          <t>Line of Credit | Secured Debt | 2024 Term Loan | Secured Overnight Financing Rate (SOF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nstrument, basis spread on variable rate</t>
        </is>
      </c>
      <c r="B68" s="10" t="n">
        <v>0.02</v>
      </c>
      <c r="C68" s="10" t="n">
        <v>0.02</v>
      </c>
      <c r="D68" s="4" t="inlineStr">
        <is>
          <t xml:space="preserve"> </t>
        </is>
      </c>
      <c r="E68" s="4" t="inlineStr">
        <is>
          <t xml:space="preserve"> </t>
        </is>
      </c>
    </row>
    <row r="69">
      <c r="A69" s="4" t="inlineStr">
        <is>
          <t>Debt instrument, effective variable rate</t>
        </is>
      </c>
      <c r="B69" s="9" t="n">
        <v>0.005</v>
      </c>
      <c r="C69" s="4" t="inlineStr">
        <is>
          <t xml:space="preserve"> </t>
        </is>
      </c>
      <c r="D69" s="4" t="inlineStr">
        <is>
          <t xml:space="preserve"> </t>
        </is>
      </c>
      <c r="E69"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Summary of Interest Expense (Detail) - USD ($) $ in Thousands</t>
        </is>
      </c>
      <c r="B1" s="2" t="inlineStr">
        <is>
          <t>12 Months Ended</t>
        </is>
      </c>
    </row>
    <row r="2">
      <c r="B2" s="2" t="inlineStr">
        <is>
          <t>Sep. 30, 2024</t>
        </is>
      </c>
      <c r="C2" s="2" t="inlineStr">
        <is>
          <t>Sep. 30, 2023</t>
        </is>
      </c>
      <c r="D2" s="2" t="inlineStr">
        <is>
          <t>Sep. 30, 2022</t>
        </is>
      </c>
    </row>
    <row r="3">
      <c r="A3" s="3" t="inlineStr">
        <is>
          <t>Interest expense, net</t>
        </is>
      </c>
      <c r="B3" s="4" t="inlineStr">
        <is>
          <t xml:space="preserve"> </t>
        </is>
      </c>
      <c r="C3" s="4" t="inlineStr">
        <is>
          <t xml:space="preserve"> </t>
        </is>
      </c>
      <c r="D3" s="4" t="inlineStr">
        <is>
          <t xml:space="preserve"> </t>
        </is>
      </c>
    </row>
    <row r="4">
      <c r="A4" s="4" t="inlineStr">
        <is>
          <t>Other</t>
        </is>
      </c>
      <c r="B4" s="5" t="n">
        <v>4604</v>
      </c>
      <c r="C4" s="5" t="n">
        <v>4484</v>
      </c>
      <c r="D4" s="5" t="n">
        <v>3661</v>
      </c>
    </row>
    <row r="5">
      <c r="A5" s="3" t="inlineStr">
        <is>
          <t>Amortization - Original issue discounts</t>
        </is>
      </c>
      <c r="B5" s="4" t="inlineStr">
        <is>
          <t xml:space="preserve"> </t>
        </is>
      </c>
      <c r="C5" s="4" t="inlineStr">
        <is>
          <t xml:space="preserve"> </t>
        </is>
      </c>
      <c r="D5" s="4" t="inlineStr">
        <is>
          <t xml:space="preserve"> </t>
        </is>
      </c>
    </row>
    <row r="6">
      <c r="A6" s="4" t="inlineStr">
        <is>
          <t>Less capitalized interest</t>
        </is>
      </c>
      <c r="B6" s="6" t="n">
        <v>-550</v>
      </c>
      <c r="C6" s="6" t="n">
        <v>-5211</v>
      </c>
      <c r="D6" s="6" t="n">
        <v>-5622</v>
      </c>
    </row>
    <row r="7">
      <c r="A7" s="4" t="inlineStr">
        <is>
          <t>Interest expense</t>
        </is>
      </c>
      <c r="B7" s="6" t="n">
        <v>56522</v>
      </c>
      <c r="C7" s="6" t="n">
        <v>43575</v>
      </c>
      <c r="D7" s="6" t="n">
        <v>24956</v>
      </c>
    </row>
    <row r="8">
      <c r="A8" s="4" t="inlineStr">
        <is>
          <t>Less interest income</t>
        </is>
      </c>
      <c r="B8" s="6" t="n">
        <v>-16269</v>
      </c>
      <c r="C8" s="6" t="n">
        <v>-4282</v>
      </c>
      <c r="D8" s="6" t="n">
        <v>0</v>
      </c>
    </row>
    <row r="9">
      <c r="A9" s="4" t="inlineStr">
        <is>
          <t>Interest expense, net</t>
        </is>
      </c>
      <c r="B9" s="6" t="n">
        <v>40253</v>
      </c>
      <c r="C9" s="6" t="n">
        <v>39293</v>
      </c>
      <c r="D9" s="6" t="n">
        <v>24956</v>
      </c>
    </row>
    <row r="10">
      <c r="A10" s="4" t="inlineStr">
        <is>
          <t>Secured Debt | Line of Credit | 2024 Term Loan</t>
        </is>
      </c>
      <c r="B10" s="4" t="inlineStr">
        <is>
          <t xml:space="preserve"> </t>
        </is>
      </c>
      <c r="C10" s="4" t="inlineStr">
        <is>
          <t xml:space="preserve"> </t>
        </is>
      </c>
      <c r="D10" s="4" t="inlineStr">
        <is>
          <t xml:space="preserve"> </t>
        </is>
      </c>
    </row>
    <row r="11">
      <c r="A11" s="3" t="inlineStr">
        <is>
          <t>Interest expense, net</t>
        </is>
      </c>
      <c r="B11" s="4" t="inlineStr">
        <is>
          <t xml:space="preserve"> </t>
        </is>
      </c>
      <c r="C11" s="4" t="inlineStr">
        <is>
          <t xml:space="preserve"> </t>
        </is>
      </c>
      <c r="D11" s="4" t="inlineStr">
        <is>
          <t xml:space="preserve"> </t>
        </is>
      </c>
    </row>
    <row r="12">
      <c r="A12" s="4" t="inlineStr">
        <is>
          <t>Interest expense, debt</t>
        </is>
      </c>
      <c r="B12" s="6" t="n">
        <v>419</v>
      </c>
      <c r="C12" s="6" t="n">
        <v>0</v>
      </c>
      <c r="D12" s="6" t="n">
        <v>0</v>
      </c>
    </row>
    <row r="13">
      <c r="A13" s="3" t="inlineStr">
        <is>
          <t>Amortization - Debt issue costs</t>
        </is>
      </c>
      <c r="B13" s="4" t="inlineStr">
        <is>
          <t xml:space="preserve"> </t>
        </is>
      </c>
      <c r="C13" s="4" t="inlineStr">
        <is>
          <t xml:space="preserve"> </t>
        </is>
      </c>
      <c r="D13" s="4" t="inlineStr">
        <is>
          <t xml:space="preserve"> </t>
        </is>
      </c>
    </row>
    <row r="14">
      <c r="A14" s="4" t="inlineStr">
        <is>
          <t>Amortization of debt issuance costs</t>
        </is>
      </c>
      <c r="B14" s="6" t="n">
        <v>4779</v>
      </c>
      <c r="C14" s="6" t="n">
        <v>0</v>
      </c>
      <c r="D14" s="6" t="n">
        <v>0</v>
      </c>
    </row>
    <row r="15">
      <c r="A15" s="3" t="inlineStr">
        <is>
          <t>Amortization - Original issue discounts</t>
        </is>
      </c>
      <c r="B15" s="4" t="inlineStr">
        <is>
          <t xml:space="preserve"> </t>
        </is>
      </c>
      <c r="C15" s="4" t="inlineStr">
        <is>
          <t xml:space="preserve"> </t>
        </is>
      </c>
      <c r="D15" s="4" t="inlineStr">
        <is>
          <t xml:space="preserve"> </t>
        </is>
      </c>
    </row>
    <row r="16">
      <c r="A16" s="4" t="inlineStr">
        <is>
          <t>Interest expense</t>
        </is>
      </c>
      <c r="B16" s="6" t="n">
        <v>5500</v>
      </c>
      <c r="C16" s="4" t="inlineStr">
        <is>
          <t xml:space="preserve"> </t>
        </is>
      </c>
      <c r="D16" s="4" t="inlineStr">
        <is>
          <t xml:space="preserve"> </t>
        </is>
      </c>
    </row>
    <row r="17">
      <c r="A17" s="4" t="inlineStr">
        <is>
          <t>Secured Debt | Line of Credit | 2022 Term Loan Agreement</t>
        </is>
      </c>
      <c r="B17" s="4" t="inlineStr">
        <is>
          <t xml:space="preserve"> </t>
        </is>
      </c>
      <c r="C17" s="4" t="inlineStr">
        <is>
          <t xml:space="preserve"> </t>
        </is>
      </c>
      <c r="D17" s="4" t="inlineStr">
        <is>
          <t xml:space="preserve"> </t>
        </is>
      </c>
    </row>
    <row r="18">
      <c r="A18" s="3" t="inlineStr">
        <is>
          <t>Interest expense, net</t>
        </is>
      </c>
      <c r="B18" s="4" t="inlineStr">
        <is>
          <t xml:space="preserve"> </t>
        </is>
      </c>
      <c r="C18" s="4" t="inlineStr">
        <is>
          <t xml:space="preserve"> </t>
        </is>
      </c>
      <c r="D18" s="4" t="inlineStr">
        <is>
          <t xml:space="preserve"> </t>
        </is>
      </c>
    </row>
    <row r="19">
      <c r="A19" s="4" t="inlineStr">
        <is>
          <t>Interest expense, debt</t>
        </is>
      </c>
      <c r="B19" s="6" t="n">
        <v>44311</v>
      </c>
      <c r="C19" s="6" t="n">
        <v>41936</v>
      </c>
      <c r="D19" s="6" t="n">
        <v>10640</v>
      </c>
    </row>
    <row r="20">
      <c r="A20" s="3" t="inlineStr">
        <is>
          <t>Amortization - Debt issue costs</t>
        </is>
      </c>
      <c r="B20" s="4" t="inlineStr">
        <is>
          <t xml:space="preserve"> </t>
        </is>
      </c>
      <c r="C20" s="4" t="inlineStr">
        <is>
          <t xml:space="preserve"> </t>
        </is>
      </c>
      <c r="D20" s="4" t="inlineStr">
        <is>
          <t xml:space="preserve"> </t>
        </is>
      </c>
    </row>
    <row r="21">
      <c r="A21" s="4" t="inlineStr">
        <is>
          <t>Amortization of debt issuance costs</t>
        </is>
      </c>
      <c r="B21" s="6" t="n">
        <v>931</v>
      </c>
      <c r="C21" s="6" t="n">
        <v>716</v>
      </c>
      <c r="D21" s="6" t="n">
        <v>4892</v>
      </c>
    </row>
    <row r="22">
      <c r="A22" s="3" t="inlineStr">
        <is>
          <t>Amortization - Original issue discounts</t>
        </is>
      </c>
      <c r="B22" s="4" t="inlineStr">
        <is>
          <t xml:space="preserve"> </t>
        </is>
      </c>
      <c r="C22" s="4" t="inlineStr">
        <is>
          <t xml:space="preserve"> </t>
        </is>
      </c>
      <c r="D22" s="4" t="inlineStr">
        <is>
          <t xml:space="preserve"> </t>
        </is>
      </c>
    </row>
    <row r="23">
      <c r="A23" s="4" t="inlineStr">
        <is>
          <t>Original issue discounts</t>
        </is>
      </c>
      <c r="B23" s="6" t="n">
        <v>871</v>
      </c>
      <c r="C23" s="6" t="n">
        <v>670</v>
      </c>
      <c r="D23" s="6" t="n">
        <v>279</v>
      </c>
    </row>
    <row r="24">
      <c r="A24" s="4" t="inlineStr">
        <is>
          <t>Interest expense</t>
        </is>
      </c>
      <c r="B24" s="4" t="inlineStr">
        <is>
          <t xml:space="preserve"> </t>
        </is>
      </c>
      <c r="C24" s="4" t="inlineStr">
        <is>
          <t xml:space="preserve"> </t>
        </is>
      </c>
      <c r="D24" s="6" t="n">
        <v>5100</v>
      </c>
    </row>
    <row r="25">
      <c r="A25" s="4" t="inlineStr">
        <is>
          <t>Secured Debt | Line of Credit | Term Loan Agreement</t>
        </is>
      </c>
      <c r="B25" s="4" t="inlineStr">
        <is>
          <t xml:space="preserve"> </t>
        </is>
      </c>
      <c r="C25" s="4" t="inlineStr">
        <is>
          <t xml:space="preserve"> </t>
        </is>
      </c>
      <c r="D25" s="4" t="inlineStr">
        <is>
          <t xml:space="preserve"> </t>
        </is>
      </c>
    </row>
    <row r="26">
      <c r="A26" s="3" t="inlineStr">
        <is>
          <t>Interest expense, net</t>
        </is>
      </c>
      <c r="B26" s="4" t="inlineStr">
        <is>
          <t xml:space="preserve"> </t>
        </is>
      </c>
      <c r="C26" s="4" t="inlineStr">
        <is>
          <t xml:space="preserve"> </t>
        </is>
      </c>
      <c r="D26" s="4" t="inlineStr">
        <is>
          <t xml:space="preserve"> </t>
        </is>
      </c>
    </row>
    <row r="27">
      <c r="A27" s="4" t="inlineStr">
        <is>
          <t>Interest expense, debt</t>
        </is>
      </c>
      <c r="B27" s="6" t="n">
        <v>0</v>
      </c>
      <c r="C27" s="6" t="n">
        <v>0</v>
      </c>
      <c r="D27" s="6" t="n">
        <v>8824</v>
      </c>
    </row>
    <row r="28">
      <c r="A28" s="3" t="inlineStr">
        <is>
          <t>Amortization - Debt issue costs</t>
        </is>
      </c>
      <c r="B28" s="4" t="inlineStr">
        <is>
          <t xml:space="preserve"> </t>
        </is>
      </c>
      <c r="C28" s="4" t="inlineStr">
        <is>
          <t xml:space="preserve"> </t>
        </is>
      </c>
      <c r="D28" s="4" t="inlineStr">
        <is>
          <t xml:space="preserve"> </t>
        </is>
      </c>
    </row>
    <row r="29">
      <c r="A29" s="4" t="inlineStr">
        <is>
          <t>Amortization of debt issuance costs</t>
        </is>
      </c>
      <c r="B29" s="6" t="n">
        <v>0</v>
      </c>
      <c r="C29" s="6" t="n">
        <v>0</v>
      </c>
      <c r="D29" s="6" t="n">
        <v>1056</v>
      </c>
    </row>
    <row r="30">
      <c r="A30" s="3" t="inlineStr">
        <is>
          <t>Amortization - Original issue discounts</t>
        </is>
      </c>
      <c r="B30" s="4" t="inlineStr">
        <is>
          <t xml:space="preserve"> </t>
        </is>
      </c>
      <c r="C30" s="4" t="inlineStr">
        <is>
          <t xml:space="preserve"> </t>
        </is>
      </c>
      <c r="D30" s="4" t="inlineStr">
        <is>
          <t xml:space="preserve"> </t>
        </is>
      </c>
    </row>
    <row r="31">
      <c r="A31" s="4" t="inlineStr">
        <is>
          <t>Original issue discounts</t>
        </is>
      </c>
      <c r="B31" s="6" t="n">
        <v>0</v>
      </c>
      <c r="C31" s="6" t="n">
        <v>0</v>
      </c>
      <c r="D31" s="6" t="n">
        <v>126</v>
      </c>
    </row>
    <row r="32">
      <c r="A32" s="4" t="inlineStr">
        <is>
          <t>Revolving Credit Facility | Line of Credit | 2024 Revolving Credit Facility</t>
        </is>
      </c>
      <c r="B32" s="4" t="inlineStr">
        <is>
          <t xml:space="preserve"> </t>
        </is>
      </c>
      <c r="C32" s="4" t="inlineStr">
        <is>
          <t xml:space="preserve"> </t>
        </is>
      </c>
      <c r="D32" s="4" t="inlineStr">
        <is>
          <t xml:space="preserve"> </t>
        </is>
      </c>
    </row>
    <row r="33">
      <c r="A33" s="3" t="inlineStr">
        <is>
          <t>Interest expense, net</t>
        </is>
      </c>
      <c r="B33" s="4" t="inlineStr">
        <is>
          <t xml:space="preserve"> </t>
        </is>
      </c>
      <c r="C33" s="4" t="inlineStr">
        <is>
          <t xml:space="preserve"> </t>
        </is>
      </c>
      <c r="D33" s="4" t="inlineStr">
        <is>
          <t xml:space="preserve"> </t>
        </is>
      </c>
    </row>
    <row r="34">
      <c r="A34" s="4" t="inlineStr">
        <is>
          <t>Interest expense, debt</t>
        </is>
      </c>
      <c r="B34" s="6" t="n">
        <v>11</v>
      </c>
      <c r="C34" s="6" t="n">
        <v>0</v>
      </c>
      <c r="D34" s="6" t="n">
        <v>0</v>
      </c>
    </row>
    <row r="35">
      <c r="A35" s="4" t="inlineStr">
        <is>
          <t>Revolving Credit Facility | Line of Credit | The Revolving Credit Facility</t>
        </is>
      </c>
      <c r="B35" s="4" t="inlineStr">
        <is>
          <t xml:space="preserve"> </t>
        </is>
      </c>
      <c r="C35" s="4" t="inlineStr">
        <is>
          <t xml:space="preserve"> </t>
        </is>
      </c>
      <c r="D35" s="4" t="inlineStr">
        <is>
          <t xml:space="preserve"> </t>
        </is>
      </c>
    </row>
    <row r="36">
      <c r="A36" s="3" t="inlineStr">
        <is>
          <t>Interest expense, net</t>
        </is>
      </c>
      <c r="B36" s="4" t="inlineStr">
        <is>
          <t xml:space="preserve"> </t>
        </is>
      </c>
      <c r="C36" s="4" t="inlineStr">
        <is>
          <t xml:space="preserve"> </t>
        </is>
      </c>
      <c r="D36" s="4" t="inlineStr">
        <is>
          <t xml:space="preserve"> </t>
        </is>
      </c>
    </row>
    <row r="37">
      <c r="A37" s="4" t="inlineStr">
        <is>
          <t>Interest expense, debt</t>
        </is>
      </c>
      <c r="B37" s="6" t="n">
        <v>587</v>
      </c>
      <c r="C37" s="6" t="n">
        <v>718</v>
      </c>
      <c r="D37" s="6" t="n">
        <v>838</v>
      </c>
    </row>
    <row r="38">
      <c r="A38" s="3" t="inlineStr">
        <is>
          <t>Amortization - Debt issue costs</t>
        </is>
      </c>
      <c r="B38" s="4" t="inlineStr">
        <is>
          <t xml:space="preserve"> </t>
        </is>
      </c>
      <c r="C38" s="4" t="inlineStr">
        <is>
          <t xml:space="preserve"> </t>
        </is>
      </c>
      <c r="D38" s="4" t="inlineStr">
        <is>
          <t xml:space="preserve"> </t>
        </is>
      </c>
    </row>
    <row r="39">
      <c r="A39" s="4" t="inlineStr">
        <is>
          <t>Amortization of debt issuance costs</t>
        </is>
      </c>
      <c r="B39" s="5" t="n">
        <v>559</v>
      </c>
      <c r="C39" s="5" t="n">
        <v>262</v>
      </c>
      <c r="D39" s="5" t="n">
        <v>2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PRODUCT WARRANTIES - Narrative (Detail)</t>
        </is>
      </c>
      <c r="B1" s="2" t="inlineStr">
        <is>
          <t>12 Months Ended</t>
        </is>
      </c>
    </row>
    <row r="2">
      <c r="B2" s="2" t="inlineStr">
        <is>
          <t>Sep. 30, 2024</t>
        </is>
      </c>
    </row>
    <row r="3">
      <c r="A3" s="4" t="inlineStr">
        <is>
          <t>Minimum</t>
        </is>
      </c>
      <c r="B3" s="4" t="inlineStr">
        <is>
          <t xml:space="preserve"> </t>
        </is>
      </c>
    </row>
    <row r="4">
      <c r="A4" s="3" t="inlineStr">
        <is>
          <t>Product Warranty Liability [Line Items]</t>
        </is>
      </c>
      <c r="B4" s="4" t="inlineStr">
        <is>
          <t xml:space="preserve"> </t>
        </is>
      </c>
    </row>
    <row r="5">
      <c r="A5" s="4" t="inlineStr">
        <is>
          <t>Product warranty obligation, term</t>
        </is>
      </c>
      <c r="B5"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 Summary of Warranty Reserve Activity (Detail) - USD ($) $ in Thousands</t>
        </is>
      </c>
      <c r="B1" s="2" t="inlineStr">
        <is>
          <t>12 Months Ended</t>
        </is>
      </c>
    </row>
    <row r="2">
      <c r="B2" s="2" t="inlineStr">
        <is>
          <t>Sep. 30, 2024</t>
        </is>
      </c>
      <c r="C2" s="2" t="inlineStr">
        <is>
          <t>Sep. 30, 2023</t>
        </is>
      </c>
    </row>
    <row r="3">
      <c r="A3" s="3" t="inlineStr">
        <is>
          <t>Movement in Standard Product Warranty Accrual [Roll Forward]</t>
        </is>
      </c>
      <c r="B3" s="4" t="inlineStr">
        <is>
          <t xml:space="preserve"> </t>
        </is>
      </c>
      <c r="C3" s="4" t="inlineStr">
        <is>
          <t xml:space="preserve"> </t>
        </is>
      </c>
    </row>
    <row r="4">
      <c r="A4" s="4" t="inlineStr">
        <is>
          <t>Beginning balance</t>
        </is>
      </c>
      <c r="B4" s="5" t="n">
        <v>17012</v>
      </c>
      <c r="C4" s="5" t="n">
        <v>16145</v>
      </c>
    </row>
    <row r="5">
      <c r="A5" s="4" t="inlineStr">
        <is>
          <t>Adjustments to reserve</t>
        </is>
      </c>
      <c r="B5" s="6" t="n">
        <v>5257</v>
      </c>
      <c r="C5" s="6" t="n">
        <v>3830</v>
      </c>
    </row>
    <row r="6">
      <c r="A6" s="4" t="inlineStr">
        <is>
          <t>Warranty claims payment</t>
        </is>
      </c>
      <c r="B6" s="6" t="n">
        <v>-3978</v>
      </c>
      <c r="C6" s="6" t="n">
        <v>-2963</v>
      </c>
    </row>
    <row r="7">
      <c r="A7" s="4" t="inlineStr">
        <is>
          <t>Ending balance</t>
        </is>
      </c>
      <c r="B7" s="6" t="n">
        <v>18291</v>
      </c>
      <c r="C7" s="6" t="n">
        <v>17012</v>
      </c>
    </row>
    <row r="8">
      <c r="A8" s="4" t="inlineStr">
        <is>
          <t>Current portion of accrued warranty</t>
        </is>
      </c>
      <c r="B8" s="6" t="n">
        <v>-4311</v>
      </c>
      <c r="C8" s="6" t="n">
        <v>-3556</v>
      </c>
    </row>
    <row r="9">
      <c r="A9" s="4" t="inlineStr">
        <is>
          <t>Accrued warranty — less current portion</t>
        </is>
      </c>
      <c r="B9" s="5" t="n">
        <v>13980</v>
      </c>
      <c r="C9" s="5" t="n">
        <v>134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14" customWidth="1" min="2" max="2"/>
  </cols>
  <sheetData>
    <row r="1">
      <c r="A1" s="1" t="inlineStr">
        <is>
          <t>LEASES - Narrative (Detail)</t>
        </is>
      </c>
      <c r="B1" s="2" t="inlineStr">
        <is>
          <t>Sep. 30,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newal term</t>
        </is>
      </c>
      <c r="B4" s="4" t="inlineStr">
        <is>
          <t>1 year</t>
        </is>
      </c>
    </row>
    <row r="5">
      <c r="A5" s="4" t="inlineStr">
        <is>
          <t>Finance lease, renewal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renewal term</t>
        </is>
      </c>
      <c r="B8" s="4" t="inlineStr">
        <is>
          <t>20 years</t>
        </is>
      </c>
    </row>
    <row r="9">
      <c r="A9" s="4" t="inlineStr">
        <is>
          <t>Finance lease, renewal term</t>
        </is>
      </c>
      <c r="B9" s="4" t="inlineStr">
        <is>
          <t>2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53379</v>
      </c>
      <c r="C4" s="5" t="n">
        <v>62361</v>
      </c>
      <c r="D4" s="5" t="n">
        <v>67158</v>
      </c>
    </row>
    <row r="5">
      <c r="A5" s="3" t="inlineStr">
        <is>
          <t>Adjustments to reconcile net income to net cash flows provided by (used in) operating activities:</t>
        </is>
      </c>
      <c r="B5" s="4" t="inlineStr">
        <is>
          <t xml:space="preserve"> </t>
        </is>
      </c>
      <c r="C5" s="4" t="inlineStr">
        <is>
          <t xml:space="preserve"> </t>
        </is>
      </c>
      <c r="D5" s="4" t="inlineStr">
        <is>
          <t xml:space="preserve"> </t>
        </is>
      </c>
    </row>
    <row r="6">
      <c r="A6" s="4" t="inlineStr">
        <is>
          <t>Depreciation expense</t>
        </is>
      </c>
      <c r="B6" s="6" t="n">
        <v>89612</v>
      </c>
      <c r="C6" s="6" t="n">
        <v>86206</v>
      </c>
      <c r="D6" s="6" t="n">
        <v>67996</v>
      </c>
    </row>
    <row r="7">
      <c r="A7" s="4" t="inlineStr">
        <is>
          <t>Amortization expense</t>
        </is>
      </c>
      <c r="B7" s="6" t="n">
        <v>39430</v>
      </c>
      <c r="C7" s="6" t="n">
        <v>46338</v>
      </c>
      <c r="D7" s="6" t="n">
        <v>50537</v>
      </c>
    </row>
    <row r="8">
      <c r="A8" s="4" t="inlineStr">
        <is>
          <t>Non-cash interest expense</t>
        </is>
      </c>
      <c r="B8" s="6" t="n">
        <v>1647</v>
      </c>
      <c r="C8" s="6" t="n">
        <v>1647</v>
      </c>
      <c r="D8" s="6" t="n">
        <v>5638</v>
      </c>
    </row>
    <row r="9">
      <c r="A9" s="4" t="inlineStr">
        <is>
          <t>Non-cash lease expense</t>
        </is>
      </c>
      <c r="B9" s="6" t="n">
        <v>-91</v>
      </c>
      <c r="C9" s="6" t="n">
        <v>-251</v>
      </c>
      <c r="D9" s="6" t="n">
        <v>-275</v>
      </c>
    </row>
    <row r="10">
      <c r="A10" s="4" t="inlineStr">
        <is>
          <t>Deferred income tax expense (benefit)</t>
        </is>
      </c>
      <c r="B10" s="6" t="n">
        <v>-21458</v>
      </c>
      <c r="C10" s="6" t="n">
        <v>-8579</v>
      </c>
      <c r="D10" s="6" t="n">
        <v>23394</v>
      </c>
    </row>
    <row r="11">
      <c r="A11" s="4" t="inlineStr">
        <is>
          <t>Non-cash compensation expense</t>
        </is>
      </c>
      <c r="B11" s="6" t="n">
        <v>25923</v>
      </c>
      <c r="C11" s="6" t="n">
        <v>18518</v>
      </c>
      <c r="D11" s="6" t="n">
        <v>27512</v>
      </c>
    </row>
    <row r="12">
      <c r="A12" s="4" t="inlineStr">
        <is>
          <t>Loss on disposition of property, plant and equipment</t>
        </is>
      </c>
      <c r="B12" s="6" t="n">
        <v>1934</v>
      </c>
      <c r="C12" s="6" t="n">
        <v>2220</v>
      </c>
      <c r="D12" s="6" t="n">
        <v>496</v>
      </c>
    </row>
    <row r="13">
      <c r="A13" s="4" t="inlineStr">
        <is>
          <t>Bad debt provision</t>
        </is>
      </c>
      <c r="B13" s="6" t="n">
        <v>-830</v>
      </c>
      <c r="C13" s="6" t="n">
        <v>731</v>
      </c>
      <c r="D13" s="6" t="n">
        <v>290</v>
      </c>
    </row>
    <row r="14">
      <c r="A14" s="4" t="inlineStr">
        <is>
          <t>Gain on sale of business</t>
        </is>
      </c>
      <c r="B14" s="6" t="n">
        <v>-37688</v>
      </c>
      <c r="C14" s="6" t="n">
        <v>0</v>
      </c>
      <c r="D14" s="6" t="n">
        <v>0</v>
      </c>
    </row>
    <row r="15">
      <c r="A15" s="4" t="inlineStr">
        <is>
          <t>Loss on extinguishment of debt</t>
        </is>
      </c>
      <c r="B15" s="6" t="n">
        <v>715</v>
      </c>
      <c r="C15" s="6" t="n">
        <v>0</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receivables</t>
        </is>
      </c>
      <c r="B17" s="6" t="n">
        <v>6272</v>
      </c>
      <c r="C17" s="6" t="n">
        <v>31768</v>
      </c>
      <c r="D17" s="6" t="n">
        <v>-8545</v>
      </c>
    </row>
    <row r="18">
      <c r="A18" s="4" t="inlineStr">
        <is>
          <t>Inventories</t>
        </is>
      </c>
      <c r="B18" s="6" t="n">
        <v>-47536</v>
      </c>
      <c r="C18" s="6" t="n">
        <v>86073</v>
      </c>
      <c r="D18" s="6" t="n">
        <v>-86804</v>
      </c>
    </row>
    <row r="19">
      <c r="A19" s="4" t="inlineStr">
        <is>
          <t>Prepaid expenses and other current assets</t>
        </is>
      </c>
      <c r="B19" s="6" t="n">
        <v>-7932</v>
      </c>
      <c r="C19" s="6" t="n">
        <v>-848</v>
      </c>
      <c r="D19" s="6" t="n">
        <v>-10598</v>
      </c>
    </row>
    <row r="20">
      <c r="A20" s="4" t="inlineStr">
        <is>
          <t>Accounts payable</t>
        </is>
      </c>
      <c r="B20" s="6" t="n">
        <v>-3444</v>
      </c>
      <c r="C20" s="6" t="n">
        <v>22596</v>
      </c>
      <c r="D20" s="6" t="n">
        <v>-32146</v>
      </c>
    </row>
    <row r="21">
      <c r="A21" s="4" t="inlineStr">
        <is>
          <t>Accrued expenses and interest</t>
        </is>
      </c>
      <c r="B21" s="6" t="n">
        <v>23884</v>
      </c>
      <c r="C21" s="6" t="n">
        <v>11890</v>
      </c>
      <c r="D21" s="6" t="n">
        <v>-1345</v>
      </c>
    </row>
    <row r="22">
      <c r="A22" s="4" t="inlineStr">
        <is>
          <t>Other assets and liabilities</t>
        </is>
      </c>
      <c r="B22" s="6" t="n">
        <v>662</v>
      </c>
      <c r="C22" s="6" t="n">
        <v>1872</v>
      </c>
      <c r="D22" s="6" t="n">
        <v>2527</v>
      </c>
    </row>
    <row r="23">
      <c r="A23" s="4" t="inlineStr">
        <is>
          <t>Net cash provided by operating activities</t>
        </is>
      </c>
      <c r="B23" s="6" t="n">
        <v>224479</v>
      </c>
      <c r="C23" s="6" t="n">
        <v>362542</v>
      </c>
      <c r="D23" s="6" t="n">
        <v>105835</v>
      </c>
    </row>
    <row r="24">
      <c r="A24" s="3" t="inlineStr">
        <is>
          <t>Investing activities:</t>
        </is>
      </c>
      <c r="B24" s="4" t="inlineStr">
        <is>
          <t xml:space="preserve"> </t>
        </is>
      </c>
      <c r="C24" s="4" t="inlineStr">
        <is>
          <t xml:space="preserve"> </t>
        </is>
      </c>
      <c r="D24" s="4" t="inlineStr">
        <is>
          <t xml:space="preserve"> </t>
        </is>
      </c>
    </row>
    <row r="25">
      <c r="A25" s="4" t="inlineStr">
        <is>
          <t>Purchases of property, plant and equipment</t>
        </is>
      </c>
      <c r="B25" s="6" t="n">
        <v>-77147</v>
      </c>
      <c r="C25" s="6" t="n">
        <v>-88545</v>
      </c>
      <c r="D25" s="6" t="n">
        <v>-170938</v>
      </c>
    </row>
    <row r="26">
      <c r="A26" s="4" t="inlineStr">
        <is>
          <t>Proceeds from sale of property, plant and equipment</t>
        </is>
      </c>
      <c r="B26" s="6" t="n">
        <v>474</v>
      </c>
      <c r="C26" s="6" t="n">
        <v>202</v>
      </c>
      <c r="D26" s="6" t="n">
        <v>649</v>
      </c>
    </row>
    <row r="27">
      <c r="A27" s="4" t="inlineStr">
        <is>
          <t>Purchases of intangible assets</t>
        </is>
      </c>
      <c r="B27" s="6" t="n">
        <v>0</v>
      </c>
      <c r="C27" s="6" t="n">
        <v>0</v>
      </c>
      <c r="D27" s="6" t="n">
        <v>-1500</v>
      </c>
    </row>
    <row r="28">
      <c r="A28" s="4" t="inlineStr">
        <is>
          <t>Divestiture, net of cash disposed</t>
        </is>
      </c>
      <c r="B28" s="6" t="n">
        <v>131783</v>
      </c>
      <c r="C28" s="6" t="n">
        <v>0</v>
      </c>
      <c r="D28" s="6" t="n">
        <v>0</v>
      </c>
    </row>
    <row r="29">
      <c r="A29" s="4" t="inlineStr">
        <is>
          <t>Acquisitions, net of cash acquired</t>
        </is>
      </c>
      <c r="B29" s="6" t="n">
        <v>-5971</v>
      </c>
      <c r="C29" s="6" t="n">
        <v>-161</v>
      </c>
      <c r="D29" s="6" t="n">
        <v>-108387</v>
      </c>
    </row>
    <row r="30">
      <c r="A30" s="4" t="inlineStr">
        <is>
          <t>Net cash provided by (used in) investing activities</t>
        </is>
      </c>
      <c r="B30" s="6" t="n">
        <v>49139</v>
      </c>
      <c r="C30" s="6" t="n">
        <v>-88504</v>
      </c>
      <c r="D30" s="6" t="n">
        <v>-280176</v>
      </c>
    </row>
    <row r="31">
      <c r="A31" s="3" t="inlineStr">
        <is>
          <t>Financing activities:</t>
        </is>
      </c>
      <c r="B31" s="4" t="inlineStr">
        <is>
          <t xml:space="preserve"> </t>
        </is>
      </c>
      <c r="C31" s="4" t="inlineStr">
        <is>
          <t xml:space="preserve"> </t>
        </is>
      </c>
      <c r="D31" s="4" t="inlineStr">
        <is>
          <t xml:space="preserve"> </t>
        </is>
      </c>
    </row>
    <row r="32">
      <c r="A32" s="4" t="inlineStr">
        <is>
          <t>Proceeds under Revolving Credit Facility</t>
        </is>
      </c>
      <c r="B32" s="6" t="n">
        <v>0</v>
      </c>
      <c r="C32" s="6" t="n">
        <v>25000</v>
      </c>
      <c r="D32" s="6" t="n">
        <v>40000</v>
      </c>
    </row>
    <row r="33">
      <c r="A33" s="4" t="inlineStr">
        <is>
          <t>Payments under Revolving Credit Facility</t>
        </is>
      </c>
      <c r="B33" s="6" t="n">
        <v>0</v>
      </c>
      <c r="C33" s="6" t="n">
        <v>-25000</v>
      </c>
      <c r="D33" s="6" t="n">
        <v>-40000</v>
      </c>
    </row>
    <row r="34">
      <c r="A34" s="4" t="inlineStr">
        <is>
          <t>Repayments of finance lease obligations</t>
        </is>
      </c>
      <c r="B34" s="6" t="n">
        <v>-2946</v>
      </c>
      <c r="C34" s="6" t="n">
        <v>-2619</v>
      </c>
      <c r="D34" s="6" t="n">
        <v>-3865</v>
      </c>
    </row>
    <row r="35">
      <c r="A35" s="4" t="inlineStr">
        <is>
          <t>Payments of INTEX contingent consideration</t>
        </is>
      </c>
      <c r="B35" s="6" t="n">
        <v>0</v>
      </c>
      <c r="C35" s="6" t="n">
        <v>-5850</v>
      </c>
      <c r="D35" s="6" t="n">
        <v>0</v>
      </c>
    </row>
    <row r="36">
      <c r="A36" s="4" t="inlineStr">
        <is>
          <t>Exercise of vested stock options</t>
        </is>
      </c>
      <c r="B36" s="6" t="n">
        <v>20852</v>
      </c>
      <c r="C36" s="6" t="n">
        <v>14954</v>
      </c>
      <c r="D36" s="6" t="n">
        <v>5995</v>
      </c>
    </row>
    <row r="37">
      <c r="A37" s="4" t="inlineStr">
        <is>
          <t>Cash paid for shares withheld for taxes</t>
        </is>
      </c>
      <c r="B37" s="6" t="n">
        <v>-5214</v>
      </c>
      <c r="C37" s="6" t="n">
        <v>-1528</v>
      </c>
      <c r="D37" s="6" t="n">
        <v>-429</v>
      </c>
    </row>
    <row r="38">
      <c r="A38" s="4" t="inlineStr">
        <is>
          <t>Purchases of treasury stock</t>
        </is>
      </c>
      <c r="B38" s="6" t="n">
        <v>-242502</v>
      </c>
      <c r="C38" s="6" t="n">
        <v>-115498</v>
      </c>
      <c r="D38" s="6" t="n">
        <v>-81483</v>
      </c>
    </row>
    <row r="39">
      <c r="A39" s="4" t="inlineStr">
        <is>
          <t>Net cash provided by (used in) financing activities</t>
        </is>
      </c>
      <c r="B39" s="6" t="n">
        <v>-387907</v>
      </c>
      <c r="C39" s="6" t="n">
        <v>-116541</v>
      </c>
      <c r="D39" s="6" t="n">
        <v>44622</v>
      </c>
    </row>
    <row r="40">
      <c r="A40" s="4" t="inlineStr">
        <is>
          <t>Net increase (decrease) in cash and cash equivalents</t>
        </is>
      </c>
      <c r="B40" s="6" t="n">
        <v>-114289</v>
      </c>
      <c r="C40" s="6" t="n">
        <v>157497</v>
      </c>
      <c r="D40" s="6" t="n">
        <v>-129719</v>
      </c>
    </row>
    <row r="41">
      <c r="A41" s="4" t="inlineStr">
        <is>
          <t>Cash and cash equivalents at beginning of period</t>
        </is>
      </c>
      <c r="B41" s="6" t="n">
        <v>278314</v>
      </c>
      <c r="C41" s="6" t="n">
        <v>120817</v>
      </c>
      <c r="D41" s="6" t="n">
        <v>250536</v>
      </c>
    </row>
    <row r="42">
      <c r="A42" s="4" t="inlineStr">
        <is>
          <t>Cash and cash equivalents at end of period</t>
        </is>
      </c>
      <c r="B42" s="6" t="n">
        <v>164025</v>
      </c>
      <c r="C42" s="6" t="n">
        <v>278314</v>
      </c>
      <c r="D42" s="6" t="n">
        <v>120817</v>
      </c>
    </row>
    <row r="43">
      <c r="A43" s="3" t="inlineStr">
        <is>
          <t>Supplemental cash flow disclosure:</t>
        </is>
      </c>
      <c r="B43" s="4" t="inlineStr">
        <is>
          <t xml:space="preserve"> </t>
        </is>
      </c>
      <c r="C43" s="4" t="inlineStr">
        <is>
          <t xml:space="preserve"> </t>
        </is>
      </c>
      <c r="D43" s="4" t="inlineStr">
        <is>
          <t xml:space="preserve"> </t>
        </is>
      </c>
    </row>
    <row r="44">
      <c r="A44" s="4" t="inlineStr">
        <is>
          <t>Cash paid for interest, net of amounts capitalized</t>
        </is>
      </c>
      <c r="B44" s="6" t="n">
        <v>49232</v>
      </c>
      <c r="C44" s="6" t="n">
        <v>46010</v>
      </c>
      <c r="D44" s="6" t="n">
        <v>14899</v>
      </c>
    </row>
    <row r="45">
      <c r="A45" s="4" t="inlineStr">
        <is>
          <t>Cash paid for income taxes, net</t>
        </is>
      </c>
      <c r="B45" s="6" t="n">
        <v>87867</v>
      </c>
      <c r="C45" s="6" t="n">
        <v>34480</v>
      </c>
      <c r="D45" s="6" t="n">
        <v>10549</v>
      </c>
    </row>
    <row r="46">
      <c r="A46" s="3" t="inlineStr">
        <is>
          <t>Supplemental non-cash investing and financing disclosure:</t>
        </is>
      </c>
      <c r="B46" s="4" t="inlineStr">
        <is>
          <t xml:space="preserve"> </t>
        </is>
      </c>
      <c r="C46" s="4" t="inlineStr">
        <is>
          <t xml:space="preserve"> </t>
        </is>
      </c>
      <c r="D46" s="4" t="inlineStr">
        <is>
          <t xml:space="preserve"> </t>
        </is>
      </c>
    </row>
    <row r="47">
      <c r="A47" s="4" t="inlineStr">
        <is>
          <t>Capital expenditures in accounts payable at end of period</t>
        </is>
      </c>
      <c r="B47" s="6" t="n">
        <v>9950</v>
      </c>
      <c r="C47" s="6" t="n">
        <v>7703</v>
      </c>
      <c r="D47" s="6" t="n">
        <v>29562</v>
      </c>
    </row>
    <row r="48">
      <c r="A48" s="4" t="inlineStr">
        <is>
          <t>Right-of-use operating and finance lease assets obtained in exchange for lease liabilities</t>
        </is>
      </c>
      <c r="B48" s="6" t="n">
        <v>25196</v>
      </c>
      <c r="C48" s="6" t="n">
        <v>3830</v>
      </c>
      <c r="D48" s="6" t="n">
        <v>33400</v>
      </c>
    </row>
    <row r="49">
      <c r="A49" s="4" t="inlineStr">
        <is>
          <t>Term Loan Agreement</t>
        </is>
      </c>
      <c r="B49" s="4" t="inlineStr">
        <is>
          <t xml:space="preserve"> </t>
        </is>
      </c>
      <c r="C49" s="4" t="inlineStr">
        <is>
          <t xml:space="preserve"> </t>
        </is>
      </c>
      <c r="D49" s="4" t="inlineStr">
        <is>
          <t xml:space="preserve"> </t>
        </is>
      </c>
    </row>
    <row r="50">
      <c r="A50" s="3" t="inlineStr">
        <is>
          <t>Financing activities:</t>
        </is>
      </c>
      <c r="B50" s="4" t="inlineStr">
        <is>
          <t xml:space="preserve"> </t>
        </is>
      </c>
      <c r="C50" s="4" t="inlineStr">
        <is>
          <t xml:space="preserve"> </t>
        </is>
      </c>
      <c r="D50" s="4" t="inlineStr">
        <is>
          <t xml:space="preserve"> </t>
        </is>
      </c>
    </row>
    <row r="51">
      <c r="A51" s="4" t="inlineStr">
        <is>
          <t>Payments of Term Loan Agreement</t>
        </is>
      </c>
      <c r="B51" s="6" t="n">
        <v>0</v>
      </c>
      <c r="C51" s="6" t="n">
        <v>0</v>
      </c>
      <c r="D51" s="6" t="n">
        <v>-467654</v>
      </c>
    </row>
    <row r="52">
      <c r="A52" s="4" t="inlineStr">
        <is>
          <t>2022 Term Loan Agreement</t>
        </is>
      </c>
      <c r="B52" s="4" t="inlineStr">
        <is>
          <t xml:space="preserve"> </t>
        </is>
      </c>
      <c r="C52" s="4" t="inlineStr">
        <is>
          <t xml:space="preserve"> </t>
        </is>
      </c>
      <c r="D52" s="4" t="inlineStr">
        <is>
          <t xml:space="preserve"> </t>
        </is>
      </c>
    </row>
    <row r="53">
      <c r="A53" s="3" t="inlineStr">
        <is>
          <t>Financing activities:</t>
        </is>
      </c>
      <c r="B53" s="4" t="inlineStr">
        <is>
          <t xml:space="preserve"> </t>
        </is>
      </c>
      <c r="C53" s="4" t="inlineStr">
        <is>
          <t xml:space="preserve"> </t>
        </is>
      </c>
      <c r="D53" s="4" t="inlineStr">
        <is>
          <t xml:space="preserve"> </t>
        </is>
      </c>
    </row>
    <row r="54">
      <c r="A54" s="4" t="inlineStr">
        <is>
          <t>Proceeds from term loans</t>
        </is>
      </c>
      <c r="B54" s="6" t="n">
        <v>0</v>
      </c>
      <c r="C54" s="6" t="n">
        <v>0</v>
      </c>
      <c r="D54" s="6" t="n">
        <v>595500</v>
      </c>
    </row>
    <row r="55">
      <c r="A55" s="4" t="inlineStr">
        <is>
          <t>Payments on term loans</t>
        </is>
      </c>
      <c r="B55" s="6" t="n">
        <v>-594000</v>
      </c>
      <c r="C55" s="6" t="n">
        <v>-6000</v>
      </c>
      <c r="D55" s="6" t="n">
        <v>0</v>
      </c>
    </row>
    <row r="56">
      <c r="A56" s="4" t="inlineStr">
        <is>
          <t>Payments of debt issuance costs</t>
        </is>
      </c>
      <c r="B56" s="6" t="n">
        <v>0</v>
      </c>
      <c r="C56" s="6" t="n">
        <v>0</v>
      </c>
      <c r="D56" s="6" t="n">
        <v>-3442</v>
      </c>
    </row>
    <row r="57">
      <c r="A57" s="4" t="inlineStr">
        <is>
          <t>2024 Term Loan</t>
        </is>
      </c>
      <c r="B57" s="4" t="inlineStr">
        <is>
          <t xml:space="preserve"> </t>
        </is>
      </c>
      <c r="C57" s="4" t="inlineStr">
        <is>
          <t xml:space="preserve"> </t>
        </is>
      </c>
      <c r="D57" s="4" t="inlineStr">
        <is>
          <t xml:space="preserve"> </t>
        </is>
      </c>
    </row>
    <row r="58">
      <c r="A58" s="3" t="inlineStr">
        <is>
          <t>Financing activities:</t>
        </is>
      </c>
      <c r="B58" s="4" t="inlineStr">
        <is>
          <t xml:space="preserve"> </t>
        </is>
      </c>
      <c r="C58" s="4" t="inlineStr">
        <is>
          <t xml:space="preserve"> </t>
        </is>
      </c>
      <c r="D58" s="4" t="inlineStr">
        <is>
          <t xml:space="preserve"> </t>
        </is>
      </c>
    </row>
    <row r="59">
      <c r="A59" s="4" t="inlineStr">
        <is>
          <t>Proceeds from term loans</t>
        </is>
      </c>
      <c r="B59" s="6" t="n">
        <v>438900</v>
      </c>
      <c r="C59" s="6" t="n">
        <v>0</v>
      </c>
      <c r="D59" s="6" t="n">
        <v>0</v>
      </c>
    </row>
    <row r="60">
      <c r="A60" s="4" t="inlineStr">
        <is>
          <t>2024 Revolving Credit Facility</t>
        </is>
      </c>
      <c r="B60" s="4" t="inlineStr">
        <is>
          <t xml:space="preserve"> </t>
        </is>
      </c>
      <c r="C60" s="4" t="inlineStr">
        <is>
          <t xml:space="preserve"> </t>
        </is>
      </c>
      <c r="D60" s="4" t="inlineStr">
        <is>
          <t xml:space="preserve"> </t>
        </is>
      </c>
    </row>
    <row r="61">
      <c r="A61" s="3" t="inlineStr">
        <is>
          <t>Financing activities:</t>
        </is>
      </c>
      <c r="B61" s="4" t="inlineStr">
        <is>
          <t xml:space="preserve"> </t>
        </is>
      </c>
      <c r="C61" s="4" t="inlineStr">
        <is>
          <t xml:space="preserve"> </t>
        </is>
      </c>
      <c r="D61" s="4" t="inlineStr">
        <is>
          <t xml:space="preserve"> </t>
        </is>
      </c>
    </row>
    <row r="62">
      <c r="A62" s="4" t="inlineStr">
        <is>
          <t>Payments of debt issuance costs</t>
        </is>
      </c>
      <c r="B62" s="5" t="n">
        <v>-2997</v>
      </c>
      <c r="C62" s="5" t="n">
        <v>0</v>
      </c>
      <c r="D6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ummary of Lease Assets and Lease Liabilities (Detail)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 Right Of Use Asset Statement Of Financial Position Extensible List</t>
        </is>
      </c>
      <c r="B3" s="4" t="inlineStr">
        <is>
          <t>Other assets</t>
        </is>
      </c>
      <c r="C3" s="4" t="inlineStr">
        <is>
          <t>Other assets</t>
        </is>
      </c>
    </row>
    <row r="4">
      <c r="A4" s="4" t="inlineStr">
        <is>
          <t>Finance Lease Right Of Use Asset Statement Of Financial Position Extensible List</t>
        </is>
      </c>
      <c r="B4" s="4" t="inlineStr">
        <is>
          <t>Other assets</t>
        </is>
      </c>
      <c r="C4" s="4" t="inlineStr">
        <is>
          <t>Other assets</t>
        </is>
      </c>
    </row>
    <row r="5">
      <c r="A5" s="4" t="inlineStr">
        <is>
          <t>ROU operating lease assets</t>
        </is>
      </c>
      <c r="B5" s="5" t="n">
        <v>22881</v>
      </c>
      <c r="C5" s="5" t="n">
        <v>15423</v>
      </c>
    </row>
    <row r="6">
      <c r="A6" s="4" t="inlineStr">
        <is>
          <t>Finance lease assets</t>
        </is>
      </c>
      <c r="B6" s="6" t="n">
        <v>79916</v>
      </c>
      <c r="C6" s="6" t="n">
        <v>71529</v>
      </c>
    </row>
    <row r="7">
      <c r="A7" s="4" t="inlineStr">
        <is>
          <t>Total lease assets</t>
        </is>
      </c>
      <c r="B7" s="5" t="n">
        <v>102797</v>
      </c>
      <c r="C7" s="5" t="n">
        <v>86952</v>
      </c>
    </row>
    <row r="8">
      <c r="A8" s="4" t="inlineStr">
        <is>
          <t>Operating Lease Liability Current Statement Of Financial Position Extensible List</t>
        </is>
      </c>
      <c r="B8" s="4" t="inlineStr">
        <is>
          <t>Accrued expenses and other liabilities</t>
        </is>
      </c>
      <c r="C8" s="4" t="inlineStr">
        <is>
          <t>Accrued expenses and other liabilities</t>
        </is>
      </c>
    </row>
    <row r="9">
      <c r="A9" s="4" t="inlineStr">
        <is>
          <t>Finance Lease Liability Current Statement Of Financial Position Extensible List</t>
        </is>
      </c>
      <c r="B9" s="4" t="inlineStr">
        <is>
          <t>Accrued Liabilities and Other Liabilities</t>
        </is>
      </c>
      <c r="C9" s="4" t="inlineStr">
        <is>
          <t>Accrued Liabilities and Other Liabilities</t>
        </is>
      </c>
    </row>
    <row r="10">
      <c r="A10" s="4" t="inlineStr">
        <is>
          <t>Liabilities, Current, Operating</t>
        </is>
      </c>
      <c r="B10" s="5" t="n">
        <v>4547</v>
      </c>
      <c r="C10" s="5" t="n">
        <v>4180</v>
      </c>
    </row>
    <row r="11">
      <c r="A11" s="4" t="inlineStr">
        <is>
          <t>Liabilities, Current, Finance</t>
        </is>
      </c>
      <c r="B11" s="5" t="n">
        <v>3639</v>
      </c>
      <c r="C11" s="5" t="n">
        <v>2777</v>
      </c>
    </row>
    <row r="12">
      <c r="A12" s="4" t="inlineStr">
        <is>
          <t>Operating Lease Liability Noncurrent Statement Of Financial Position Extensible List</t>
        </is>
      </c>
      <c r="B12" s="4" t="inlineStr">
        <is>
          <t>Other non-current liabilities</t>
        </is>
      </c>
      <c r="C12" s="4" t="inlineStr">
        <is>
          <t>Other non-current liabilities</t>
        </is>
      </c>
    </row>
    <row r="13">
      <c r="A13" s="4" t="inlineStr">
        <is>
          <t>Finance Lease Liability Noncurrent Statement Of Financial Position Extensible List</t>
        </is>
      </c>
      <c r="B13" s="4" t="inlineStr">
        <is>
          <t>Other non-current liabilities</t>
        </is>
      </c>
      <c r="C13" s="4" t="inlineStr">
        <is>
          <t>Other non-current liabilities</t>
        </is>
      </c>
    </row>
    <row r="14">
      <c r="A14" s="4" t="inlineStr">
        <is>
          <t>Liabilities, Non-current, Operating</t>
        </is>
      </c>
      <c r="B14" s="5" t="n">
        <v>20675</v>
      </c>
      <c r="C14" s="5" t="n">
        <v>13699</v>
      </c>
    </row>
    <row r="15">
      <c r="A15" s="4" t="inlineStr">
        <is>
          <t>Liabilities, Non-current, Finance</t>
        </is>
      </c>
      <c r="B15" s="6" t="n">
        <v>85496</v>
      </c>
      <c r="C15" s="6" t="n">
        <v>75718</v>
      </c>
    </row>
    <row r="16">
      <c r="A16" s="4" t="inlineStr">
        <is>
          <t>Total lease liabilities</t>
        </is>
      </c>
      <c r="B16" s="5" t="n">
        <v>114357</v>
      </c>
      <c r="C16" s="5" t="n">
        <v>963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5966</v>
      </c>
      <c r="C4" s="5" t="n">
        <v>5920</v>
      </c>
      <c r="D4" s="5" t="n">
        <v>5669</v>
      </c>
    </row>
    <row r="5">
      <c r="A5" s="4" t="inlineStr">
        <is>
          <t>Finance lease amortization of assets</t>
        </is>
      </c>
      <c r="B5" s="6" t="n">
        <v>5216</v>
      </c>
      <c r="C5" s="6" t="n">
        <v>5053</v>
      </c>
      <c r="D5" s="6" t="n">
        <v>3477</v>
      </c>
    </row>
    <row r="6">
      <c r="A6" s="4" t="inlineStr">
        <is>
          <t>Finance lease interest on lease liabilities</t>
        </is>
      </c>
      <c r="B6" s="6" t="n">
        <v>4450</v>
      </c>
      <c r="C6" s="6" t="n">
        <v>4391</v>
      </c>
      <c r="D6" s="6" t="n">
        <v>3616</v>
      </c>
    </row>
    <row r="7">
      <c r="A7" s="4" t="inlineStr">
        <is>
          <t>Short term</t>
        </is>
      </c>
      <c r="B7" s="6" t="n">
        <v>594</v>
      </c>
      <c r="C7" s="6" t="n">
        <v>392</v>
      </c>
      <c r="D7" s="6" t="n">
        <v>574</v>
      </c>
    </row>
    <row r="8">
      <c r="A8" s="4" t="inlineStr">
        <is>
          <t>Sublease income</t>
        </is>
      </c>
      <c r="B8" s="6" t="n">
        <v>-42</v>
      </c>
      <c r="C8" s="6" t="n">
        <v>-293</v>
      </c>
      <c r="D8" s="6" t="n">
        <v>-347</v>
      </c>
    </row>
    <row r="9">
      <c r="A9" s="4" t="inlineStr">
        <is>
          <t>Total lease expense</t>
        </is>
      </c>
      <c r="B9" s="5" t="n">
        <v>16184</v>
      </c>
      <c r="C9" s="5" t="n">
        <v>15463</v>
      </c>
      <c r="D9" s="5" t="n">
        <v>1298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 Flows Related to Leases (Detail)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s - Operating cash flows</t>
        </is>
      </c>
      <c r="B4" s="5" t="n">
        <v>6057</v>
      </c>
      <c r="C4" s="5" t="n">
        <v>6171</v>
      </c>
      <c r="D4" s="5" t="n">
        <v>5973</v>
      </c>
    </row>
    <row r="5">
      <c r="A5" s="4" t="inlineStr">
        <is>
          <t>Finance leases - Operating cash flows</t>
        </is>
      </c>
      <c r="B5" s="6" t="n">
        <v>4450</v>
      </c>
      <c r="C5" s="6" t="n">
        <v>4391</v>
      </c>
      <c r="D5" s="6" t="n">
        <v>3617</v>
      </c>
    </row>
    <row r="6">
      <c r="A6" s="4" t="inlineStr">
        <is>
          <t>Finance leases - Financing cash flows</t>
        </is>
      </c>
      <c r="B6" s="6" t="n">
        <v>2946</v>
      </c>
      <c r="C6" s="6" t="n">
        <v>2619</v>
      </c>
      <c r="D6" s="6" t="n">
        <v>249</v>
      </c>
    </row>
    <row r="7">
      <c r="A7" s="4" t="inlineStr">
        <is>
          <t>Leased assets obtained in exchange for operating lease liabilities</t>
        </is>
      </c>
      <c r="B7" s="6" t="n">
        <v>11544</v>
      </c>
      <c r="C7" s="6" t="n">
        <v>3041</v>
      </c>
      <c r="D7" s="6" t="n">
        <v>5487</v>
      </c>
    </row>
    <row r="8">
      <c r="A8" s="4" t="inlineStr">
        <is>
          <t>Leased assets obtained in exchange for finance lease liabilities</t>
        </is>
      </c>
      <c r="B8" s="5" t="n">
        <v>13652</v>
      </c>
      <c r="C8" s="5" t="n">
        <v>789</v>
      </c>
      <c r="D8" s="5" t="n">
        <v>274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6" customWidth="1" min="2" max="2"/>
    <col width="26" customWidth="1" min="3" max="3"/>
  </cols>
  <sheetData>
    <row r="1">
      <c r="A1" s="1" t="inlineStr">
        <is>
          <t>LEASES - Supplemental Information Related to Leases (Detail)</t>
        </is>
      </c>
      <c r="B1" s="2" t="inlineStr">
        <is>
          <t>Sep. 30, 2024</t>
        </is>
      </c>
      <c r="C1" s="2" t="inlineStr">
        <is>
          <t>Sep. 30, 2023</t>
        </is>
      </c>
    </row>
    <row r="2">
      <c r="A2" s="3" t="inlineStr">
        <is>
          <t>Weighted-average remaining lease term (years)</t>
        </is>
      </c>
      <c r="B2" s="4" t="inlineStr">
        <is>
          <t xml:space="preserve"> </t>
        </is>
      </c>
      <c r="C2" s="4" t="inlineStr">
        <is>
          <t xml:space="preserve"> </t>
        </is>
      </c>
    </row>
    <row r="3">
      <c r="A3" s="4" t="inlineStr">
        <is>
          <t>Operating leases</t>
        </is>
      </c>
      <c r="B3" s="4" t="inlineStr">
        <is>
          <t>8 years 7 months 6 days</t>
        </is>
      </c>
      <c r="C3" s="4" t="inlineStr">
        <is>
          <t>6 years 9 months 18 days</t>
        </is>
      </c>
    </row>
    <row r="4">
      <c r="A4" s="4" t="inlineStr">
        <is>
          <t>Finance leases</t>
        </is>
      </c>
      <c r="B4" s="4" t="inlineStr">
        <is>
          <t>23 years 2 months 12 days</t>
        </is>
      </c>
      <c r="C4" s="4" t="inlineStr">
        <is>
          <t>25 years 4 months 24 days</t>
        </is>
      </c>
    </row>
    <row r="5">
      <c r="A5" s="3" t="inlineStr">
        <is>
          <t>Weighted-average discount rate</t>
        </is>
      </c>
      <c r="B5" s="4" t="inlineStr">
        <is>
          <t xml:space="preserve"> </t>
        </is>
      </c>
      <c r="C5" s="4" t="inlineStr">
        <is>
          <t xml:space="preserve"> </t>
        </is>
      </c>
    </row>
    <row r="6">
      <c r="A6" s="4" t="inlineStr">
        <is>
          <t>Operating leases</t>
        </is>
      </c>
      <c r="B6" s="9" t="n">
        <v>0.065</v>
      </c>
      <c r="C6" s="9" t="n">
        <v>0.044</v>
      </c>
    </row>
    <row r="7">
      <c r="A7" s="4" t="inlineStr">
        <is>
          <t>Finance leases</t>
        </is>
      </c>
      <c r="B7" s="9" t="n">
        <v>0.062</v>
      </c>
      <c r="C7" s="9" t="n">
        <v>0.0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2" customWidth="1" min="2" max="2"/>
  </cols>
  <sheetData>
    <row r="1">
      <c r="A1" s="1" t="inlineStr">
        <is>
          <t>LEASES - Summary of Maturities of Lease Liabilities (Detail) $ in Thousands</t>
        </is>
      </c>
      <c r="B1" s="2" t="inlineStr">
        <is>
          <t>Sep. 30, 2024 USD ($)</t>
        </is>
      </c>
    </row>
    <row r="2">
      <c r="A2" s="3" t="inlineStr">
        <is>
          <t>Operating Leases</t>
        </is>
      </c>
      <c r="B2" s="4" t="inlineStr">
        <is>
          <t xml:space="preserve"> </t>
        </is>
      </c>
    </row>
    <row r="3">
      <c r="A3" s="4" t="inlineStr">
        <is>
          <t>2025</t>
        </is>
      </c>
      <c r="B3" s="5" t="n">
        <v>5980</v>
      </c>
    </row>
    <row r="4">
      <c r="A4" s="4" t="inlineStr">
        <is>
          <t>2026</t>
        </is>
      </c>
      <c r="B4" s="6" t="n">
        <v>4310</v>
      </c>
    </row>
    <row r="5">
      <c r="A5" s="4" t="inlineStr">
        <is>
          <t>2027</t>
        </is>
      </c>
      <c r="B5" s="6" t="n">
        <v>3718</v>
      </c>
    </row>
    <row r="6">
      <c r="A6" s="4" t="inlineStr">
        <is>
          <t>2028</t>
        </is>
      </c>
      <c r="B6" s="6" t="n">
        <v>2894</v>
      </c>
    </row>
    <row r="7">
      <c r="A7" s="4" t="inlineStr">
        <is>
          <t>2029</t>
        </is>
      </c>
      <c r="B7" s="6" t="n">
        <v>2688</v>
      </c>
    </row>
    <row r="8">
      <c r="A8" s="4" t="inlineStr">
        <is>
          <t>Thereafter</t>
        </is>
      </c>
      <c r="B8" s="6" t="n">
        <v>14649</v>
      </c>
    </row>
    <row r="9">
      <c r="A9" s="4" t="inlineStr">
        <is>
          <t>Total lease payments</t>
        </is>
      </c>
      <c r="B9" s="6" t="n">
        <v>34239</v>
      </c>
    </row>
    <row r="10">
      <c r="A10" s="4" t="inlineStr">
        <is>
          <t>Less: Interest</t>
        </is>
      </c>
      <c r="B10" s="6" t="n">
        <v>-9017</v>
      </c>
    </row>
    <row r="11">
      <c r="A11" s="4" t="inlineStr">
        <is>
          <t>Present Value of lease liability</t>
        </is>
      </c>
      <c r="B11" s="6" t="n">
        <v>25222</v>
      </c>
    </row>
    <row r="12">
      <c r="A12" s="3" t="inlineStr">
        <is>
          <t>Finance Leases</t>
        </is>
      </c>
      <c r="B12" s="4" t="inlineStr">
        <is>
          <t xml:space="preserve"> </t>
        </is>
      </c>
    </row>
    <row r="13">
      <c r="A13" s="4" t="inlineStr">
        <is>
          <t>2025</t>
        </is>
      </c>
      <c r="B13" s="6" t="n">
        <v>8744</v>
      </c>
    </row>
    <row r="14">
      <c r="A14" s="4" t="inlineStr">
        <is>
          <t>2026</t>
        </is>
      </c>
      <c r="B14" s="6" t="n">
        <v>8641</v>
      </c>
    </row>
    <row r="15">
      <c r="A15" s="4" t="inlineStr">
        <is>
          <t>2027</t>
        </is>
      </c>
      <c r="B15" s="6" t="n">
        <v>9080</v>
      </c>
    </row>
    <row r="16">
      <c r="A16" s="4" t="inlineStr">
        <is>
          <t>2028</t>
        </is>
      </c>
      <c r="B16" s="6" t="n">
        <v>6036</v>
      </c>
    </row>
    <row r="17">
      <c r="A17" s="4" t="inlineStr">
        <is>
          <t>2029</t>
        </is>
      </c>
      <c r="B17" s="6" t="n">
        <v>5796</v>
      </c>
    </row>
    <row r="18">
      <c r="A18" s="4" t="inlineStr">
        <is>
          <t>Thereafter</t>
        </is>
      </c>
      <c r="B18" s="6" t="n">
        <v>132808</v>
      </c>
    </row>
    <row r="19">
      <c r="A19" s="4" t="inlineStr">
        <is>
          <t>Total lease payments</t>
        </is>
      </c>
      <c r="B19" s="6" t="n">
        <v>171105</v>
      </c>
    </row>
    <row r="20">
      <c r="A20" s="4" t="inlineStr">
        <is>
          <t>Less: Interest</t>
        </is>
      </c>
      <c r="B20" s="6" t="n">
        <v>-81970</v>
      </c>
    </row>
    <row r="21">
      <c r="A21" s="4" t="inlineStr">
        <is>
          <t>Present Value of lease liability</t>
        </is>
      </c>
      <c r="B21" s="6" t="n">
        <v>89135</v>
      </c>
    </row>
    <row r="22">
      <c r="A22" s="3" t="inlineStr">
        <is>
          <t>Total</t>
        </is>
      </c>
      <c r="B22" s="4" t="inlineStr">
        <is>
          <t xml:space="preserve"> </t>
        </is>
      </c>
    </row>
    <row r="23">
      <c r="A23" s="4" t="inlineStr">
        <is>
          <t>2025</t>
        </is>
      </c>
      <c r="B23" s="6" t="n">
        <v>14724</v>
      </c>
    </row>
    <row r="24">
      <c r="A24" s="4" t="inlineStr">
        <is>
          <t>2026</t>
        </is>
      </c>
      <c r="B24" s="6" t="n">
        <v>12951</v>
      </c>
    </row>
    <row r="25">
      <c r="A25" s="4" t="inlineStr">
        <is>
          <t>2027</t>
        </is>
      </c>
      <c r="B25" s="6" t="n">
        <v>12798</v>
      </c>
    </row>
    <row r="26">
      <c r="A26" s="4" t="inlineStr">
        <is>
          <t>2028</t>
        </is>
      </c>
      <c r="B26" s="6" t="n">
        <v>8930</v>
      </c>
    </row>
    <row r="27">
      <c r="A27" s="4" t="inlineStr">
        <is>
          <t>2029</t>
        </is>
      </c>
      <c r="B27" s="6" t="n">
        <v>8484</v>
      </c>
    </row>
    <row r="28">
      <c r="A28" s="4" t="inlineStr">
        <is>
          <t>Thereafter</t>
        </is>
      </c>
      <c r="B28" s="6" t="n">
        <v>147457</v>
      </c>
    </row>
    <row r="29">
      <c r="A29" s="4" t="inlineStr">
        <is>
          <t>Total lease payments</t>
        </is>
      </c>
      <c r="B29" s="6" t="n">
        <v>205344</v>
      </c>
    </row>
    <row r="30">
      <c r="A30" s="4" t="inlineStr">
        <is>
          <t>Less: Interest</t>
        </is>
      </c>
      <c r="B30" s="6" t="n">
        <v>-90987</v>
      </c>
    </row>
    <row r="31">
      <c r="A31" s="4" t="inlineStr">
        <is>
          <t>Present Value of lease liability</t>
        </is>
      </c>
      <c r="B31" s="5" t="n">
        <v>1143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s and the Estimated Fair Values of the Debt Financial Instruments (Detail) - Fair Value, Inputs, Level 2 - USD ($) $ in Thousands</t>
        </is>
      </c>
      <c r="B1" s="2" t="inlineStr">
        <is>
          <t>Sep. 30, 2024</t>
        </is>
      </c>
      <c r="C1" s="2" t="inlineStr">
        <is>
          <t>Sep. 30, 2023</t>
        </is>
      </c>
    </row>
    <row r="2">
      <c r="A2" s="4" t="inlineStr">
        <is>
          <t>Principle Outstanding | 2024 Term Loan Facility due September 26, 2031</t>
        </is>
      </c>
      <c r="B2" s="4" t="inlineStr">
        <is>
          <t xml:space="preserve"> </t>
        </is>
      </c>
      <c r="C2" s="4" t="inlineStr">
        <is>
          <t xml:space="preserve"> </t>
        </is>
      </c>
    </row>
    <row r="3">
      <c r="A3" s="3" t="inlineStr">
        <is>
          <t>Schedule Of Carrying Values And The Estimated Fair Values Of The Debt Financial Instruments [Line Items]</t>
        </is>
      </c>
      <c r="B3" s="4" t="inlineStr">
        <is>
          <t xml:space="preserve"> </t>
        </is>
      </c>
      <c r="C3" s="4" t="inlineStr">
        <is>
          <t xml:space="preserve"> </t>
        </is>
      </c>
    </row>
    <row r="4">
      <c r="A4" s="4" t="inlineStr">
        <is>
          <t>Loans payable</t>
        </is>
      </c>
      <c r="B4" s="5" t="n">
        <v>440000</v>
      </c>
      <c r="C4" s="5" t="n">
        <v>0</v>
      </c>
    </row>
    <row r="5">
      <c r="A5" s="4" t="inlineStr">
        <is>
          <t>Principle Outstanding | 2022 Term Loan Agreement due April 28, 2029</t>
        </is>
      </c>
      <c r="B5" s="4" t="inlineStr">
        <is>
          <t xml:space="preserve"> </t>
        </is>
      </c>
      <c r="C5" s="4" t="inlineStr">
        <is>
          <t xml:space="preserve"> </t>
        </is>
      </c>
    </row>
    <row r="6">
      <c r="A6" s="3" t="inlineStr">
        <is>
          <t>Schedule Of Carrying Values And The Estimated Fair Values Of The Debt Financial Instruments [Line Items]</t>
        </is>
      </c>
      <c r="B6" s="4" t="inlineStr">
        <is>
          <t xml:space="preserve"> </t>
        </is>
      </c>
      <c r="C6" s="4" t="inlineStr">
        <is>
          <t xml:space="preserve"> </t>
        </is>
      </c>
    </row>
    <row r="7">
      <c r="A7" s="4" t="inlineStr">
        <is>
          <t>Loans payable</t>
        </is>
      </c>
      <c r="B7" s="6" t="n">
        <v>0</v>
      </c>
      <c r="C7" s="6" t="n">
        <v>594000</v>
      </c>
    </row>
    <row r="8">
      <c r="A8" s="4" t="inlineStr">
        <is>
          <t>Estimated Fair Value | 2024 Term Loan Facility due September 26, 2031</t>
        </is>
      </c>
      <c r="B8" s="4" t="inlineStr">
        <is>
          <t xml:space="preserve"> </t>
        </is>
      </c>
      <c r="C8" s="4" t="inlineStr">
        <is>
          <t xml:space="preserve"> </t>
        </is>
      </c>
    </row>
    <row r="9">
      <c r="A9" s="3" t="inlineStr">
        <is>
          <t>Schedule Of Carrying Values And The Estimated Fair Values Of The Debt Financial Instruments [Line Items]</t>
        </is>
      </c>
      <c r="B9" s="4" t="inlineStr">
        <is>
          <t xml:space="preserve"> </t>
        </is>
      </c>
      <c r="C9" s="4" t="inlineStr">
        <is>
          <t xml:space="preserve"> </t>
        </is>
      </c>
    </row>
    <row r="10">
      <c r="A10" s="4" t="inlineStr">
        <is>
          <t>Loans payable</t>
        </is>
      </c>
      <c r="B10" s="6" t="n">
        <v>443300</v>
      </c>
      <c r="C10" s="6" t="n">
        <v>0</v>
      </c>
    </row>
    <row r="11">
      <c r="A11" s="4" t="inlineStr">
        <is>
          <t>Estimated Fair Value | 2022 Term Loan Agreement due April 28, 2029</t>
        </is>
      </c>
      <c r="B11" s="4" t="inlineStr">
        <is>
          <t xml:space="preserve"> </t>
        </is>
      </c>
      <c r="C11" s="4" t="inlineStr">
        <is>
          <t xml:space="preserve"> </t>
        </is>
      </c>
    </row>
    <row r="12">
      <c r="A12" s="3" t="inlineStr">
        <is>
          <t>Schedule Of Carrying Values And The Estimated Fair Values Of The Debt Financial Instruments [Line Items]</t>
        </is>
      </c>
      <c r="B12" s="4" t="inlineStr">
        <is>
          <t xml:space="preserve"> </t>
        </is>
      </c>
      <c r="C12" s="4" t="inlineStr">
        <is>
          <t xml:space="preserve"> </t>
        </is>
      </c>
    </row>
    <row r="13">
      <c r="A13" s="4" t="inlineStr">
        <is>
          <t>Loans payable</t>
        </is>
      </c>
      <c r="B13" s="5" t="n">
        <v>0</v>
      </c>
      <c r="C13" s="5" t="n">
        <v>5954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 width="32" customWidth="1" min="9" max="9"/>
    <col width="22" customWidth="1" min="10" max="10"/>
  </cols>
  <sheetData>
    <row r="1">
      <c r="A1" s="1" t="inlineStr">
        <is>
          <t>FAIR VALUE OF FINANCIAL INSTRUMENTS - Narrative (Detail) $ in Millions</t>
        </is>
      </c>
      <c r="B1" s="2" t="inlineStr">
        <is>
          <t>12 Months Ended</t>
        </is>
      </c>
    </row>
    <row r="2">
      <c r="B2" s="2" t="inlineStr">
        <is>
          <t>Sep. 30, 2023 USD ($)</t>
        </is>
      </c>
      <c r="C2" s="2" t="inlineStr">
        <is>
          <t>Sep. 30, 2022 USD ($)</t>
        </is>
      </c>
      <c r="D2" s="2" t="inlineStr">
        <is>
          <t>Sep. 30, 2024 USD ($)</t>
        </is>
      </c>
      <c r="E2" s="2" t="inlineStr">
        <is>
          <t>Sep. 26, 2024 Agreement</t>
        </is>
      </c>
      <c r="F2" s="2" t="inlineStr">
        <is>
          <t>Apr. 30, 2023 USD ($)</t>
        </is>
      </c>
      <c r="G2" s="2" t="inlineStr">
        <is>
          <t>Mar. 31, 2023 USD ($)</t>
        </is>
      </c>
      <c r="H2" s="2" t="inlineStr">
        <is>
          <t>Dec. 31, 2022 USD ($)</t>
        </is>
      </c>
      <c r="I2" s="2" t="inlineStr">
        <is>
          <t>Nov. 30, 2022 USD ($) Agreement</t>
        </is>
      </c>
      <c r="J2" s="2" t="inlineStr">
        <is>
          <t>Aug. 01, 2022 USD ($)</t>
        </is>
      </c>
    </row>
    <row r="3">
      <c r="A3" s="4" t="inlineStr">
        <is>
          <t>StruXure Outdoor,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ingent payment arrangements, range of outcomes, value, low</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tingent payment arrangements, range of outcomes, value, high</t>
        </is>
      </c>
      <c r="B6" s="4" t="inlineStr">
        <is>
          <t xml:space="preserve"> </t>
        </is>
      </c>
      <c r="C6" s="13" t="n">
        <v>13.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ingent consideration</t>
        </is>
      </c>
      <c r="B7" s="4" t="inlineStr">
        <is>
          <t xml:space="preserve"> </t>
        </is>
      </c>
      <c r="C7" s="13" t="n">
        <v>9.5</v>
      </c>
      <c r="D7" s="4" t="inlineStr">
        <is>
          <t xml:space="preserve"> </t>
        </is>
      </c>
      <c r="E7" s="4" t="inlineStr">
        <is>
          <t xml:space="preserve"> </t>
        </is>
      </c>
      <c r="F7" s="4" t="inlineStr">
        <is>
          <t xml:space="preserve"> </t>
        </is>
      </c>
      <c r="G7" s="11" t="n">
        <v>12.7</v>
      </c>
      <c r="H7" s="4" t="inlineStr">
        <is>
          <t xml:space="preserve"> </t>
        </is>
      </c>
      <c r="I7" s="4" t="inlineStr">
        <is>
          <t xml:space="preserve"> </t>
        </is>
      </c>
      <c r="J7" s="4" t="inlineStr">
        <is>
          <t xml:space="preserve"> </t>
        </is>
      </c>
    </row>
    <row r="8">
      <c r="A8" s="4" t="inlineStr">
        <is>
          <t>Contingent payment compensation expense</t>
        </is>
      </c>
      <c r="B8" s="11" t="n">
        <v>3.2</v>
      </c>
      <c r="C8" s="11" t="n">
        <v>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ingent liability</t>
        </is>
      </c>
      <c r="B9" s="4" t="inlineStr">
        <is>
          <t xml:space="preserve"> </t>
        </is>
      </c>
      <c r="C9" s="4" t="inlineStr">
        <is>
          <t xml:space="preserve"> </t>
        </is>
      </c>
      <c r="D9" s="4" t="inlineStr">
        <is>
          <t xml:space="preserve"> </t>
        </is>
      </c>
      <c r="E9" s="4" t="inlineStr">
        <is>
          <t xml:space="preserve"> </t>
        </is>
      </c>
      <c r="F9" s="11" t="n">
        <v>12.7</v>
      </c>
      <c r="G9" s="4" t="inlineStr">
        <is>
          <t xml:space="preserve"> </t>
        </is>
      </c>
      <c r="H9" s="4" t="inlineStr">
        <is>
          <t xml:space="preserve"> </t>
        </is>
      </c>
      <c r="I9" s="4" t="inlineStr">
        <is>
          <t xml:space="preserve"> </t>
        </is>
      </c>
      <c r="J9" s="4" t="inlineStr">
        <is>
          <t xml:space="preserve"> </t>
        </is>
      </c>
    </row>
    <row r="10">
      <c r="A10" s="4" t="inlineStr">
        <is>
          <t>INTEX Millwork Solution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ingent payment arrangements, range of outcomes, value, lo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row>
    <row r="13">
      <c r="A13" s="4" t="inlineStr">
        <is>
          <t>Contingent payment arrangements, range of outcomes, value, hig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6.2</v>
      </c>
    </row>
    <row r="14">
      <c r="A14" s="4" t="inlineStr">
        <is>
          <t>Contingen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6.2</v>
      </c>
      <c r="I14" s="4" t="inlineStr">
        <is>
          <t xml:space="preserve"> </t>
        </is>
      </c>
      <c r="J14" s="11" t="n">
        <v>5.8</v>
      </c>
    </row>
    <row r="15">
      <c r="A15" s="4" t="inlineStr">
        <is>
          <t>Contingent liability</t>
        </is>
      </c>
      <c r="B15" s="13" t="n">
        <v>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X Millwork Solutions, LLC | Selling, 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adjustment for contingent consideration</t>
        </is>
      </c>
      <c r="B18" s="11" t="n">
        <v>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interest rate swap agreements | Agreement</t>
        </is>
      </c>
      <c r="B21" s="4" t="inlineStr">
        <is>
          <t xml:space="preserve"> </t>
        </is>
      </c>
      <c r="C21" s="4" t="inlineStr">
        <is>
          <t xml:space="preserve"> </t>
        </is>
      </c>
      <c r="D21" s="4" t="inlineStr">
        <is>
          <t xml:space="preserve"> </t>
        </is>
      </c>
      <c r="E21" s="6" t="n">
        <v>2</v>
      </c>
      <c r="F21" s="4" t="inlineStr">
        <is>
          <t xml:space="preserve"> </t>
        </is>
      </c>
      <c r="G21" s="4" t="inlineStr">
        <is>
          <t xml:space="preserve"> </t>
        </is>
      </c>
      <c r="H21" s="4" t="inlineStr">
        <is>
          <t xml:space="preserve"> </t>
        </is>
      </c>
      <c r="I21" s="6" t="n">
        <v>2</v>
      </c>
      <c r="J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0</v>
      </c>
      <c r="J22" s="4" t="inlineStr">
        <is>
          <t xml:space="preserve"> </t>
        </is>
      </c>
    </row>
    <row r="23">
      <c r="A23" s="4" t="inlineStr">
        <is>
          <t>Interest rate cash flow hedge gain (loss) to be reclassified during next 12 months, before tax</t>
        </is>
      </c>
      <c r="B23" s="4" t="inlineStr">
        <is>
          <t xml:space="preserve"> </t>
        </is>
      </c>
      <c r="C23" s="4" t="inlineStr">
        <is>
          <t xml:space="preserve"> </t>
        </is>
      </c>
      <c r="D23" s="11" t="n">
        <v>1.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cash flow hedge gain (loss) to be reclassified during next 12 months, after tax</t>
        </is>
      </c>
      <c r="B24" s="4" t="inlineStr">
        <is>
          <t xml:space="preserve"> </t>
        </is>
      </c>
      <c r="C24" s="4" t="inlineStr">
        <is>
          <t xml:space="preserve"> </t>
        </is>
      </c>
      <c r="D24" s="11" t="n">
        <v>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s | Interest Rate Swap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fix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439</v>
      </c>
      <c r="J27" s="4" t="inlineStr">
        <is>
          <t xml:space="preserve"> </t>
        </is>
      </c>
    </row>
    <row r="28">
      <c r="A28" s="4" t="inlineStr">
        <is>
          <t>Derivatives | Interest Rate Swap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fix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448</v>
      </c>
      <c r="J3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s of Interest Rate Derivative Instruments as well as Classification on the Balance Sheet (Detail) - Fair Value, Inputs, Level 2 - USD ($) $ in Thousands</t>
        </is>
      </c>
      <c r="B1" s="2" t="inlineStr">
        <is>
          <t>Sep. 30, 2024</t>
        </is>
      </c>
      <c r="C1" s="2" t="inlineStr">
        <is>
          <t>Sep. 30, 2023</t>
        </is>
      </c>
    </row>
    <row r="2">
      <c r="A2" s="3" t="inlineStr">
        <is>
          <t>Fair Value, Balance Sheet Grouping, Financial Statement Captions [Line Items]</t>
        </is>
      </c>
      <c r="B2" s="4" t="inlineStr">
        <is>
          <t xml:space="preserve"> </t>
        </is>
      </c>
      <c r="C2" s="4" t="inlineStr">
        <is>
          <t xml:space="preserve"> </t>
        </is>
      </c>
    </row>
    <row r="3">
      <c r="A3" s="4" t="inlineStr">
        <is>
          <t>Interest rate swaps</t>
        </is>
      </c>
      <c r="B3" s="5" t="n">
        <v>0</v>
      </c>
      <c r="C3" s="5" t="n">
        <v>2558</v>
      </c>
    </row>
    <row r="4">
      <c r="A4" s="4" t="inlineStr">
        <is>
          <t>Other current liabiliti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terest rate swaps</t>
        </is>
      </c>
      <c r="B6" s="6" t="n">
        <v>1902</v>
      </c>
      <c r="C6" s="6" t="n">
        <v>0</v>
      </c>
    </row>
    <row r="7">
      <c r="A7" s="4" t="inlineStr">
        <is>
          <t>Other non-current liabil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terest rate swaps</t>
        </is>
      </c>
      <c r="B9" s="5" t="n">
        <v>335</v>
      </c>
      <c r="C9" s="5" t="n">
        <v>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Effects of Interest Rate Derivative Instruments (Detail) - USD ($) $ in Thousands</t>
        </is>
      </c>
      <c r="B1" s="2" t="inlineStr">
        <is>
          <t>12 Months Ended</t>
        </is>
      </c>
    </row>
    <row r="2">
      <c r="B2" s="2" t="inlineStr">
        <is>
          <t>Sep. 30, 2024</t>
        </is>
      </c>
      <c r="C2" s="2" t="inlineStr">
        <is>
          <t>Sep. 30, 2023</t>
        </is>
      </c>
    </row>
    <row r="3">
      <c r="A3" s="3" t="inlineStr">
        <is>
          <t>Net of Tax Amount</t>
        </is>
      </c>
      <c r="B3" s="4" t="inlineStr">
        <is>
          <t xml:space="preserve"> </t>
        </is>
      </c>
      <c r="C3" s="4" t="inlineStr">
        <is>
          <t xml:space="preserve"> </t>
        </is>
      </c>
    </row>
    <row r="4">
      <c r="A4" s="4" t="inlineStr">
        <is>
          <t>Beginning balance</t>
        </is>
      </c>
      <c r="B4" s="5" t="n">
        <v>1410313</v>
      </c>
      <c r="C4" s="5" t="n">
        <v>1430707</v>
      </c>
    </row>
    <row r="5">
      <c r="A5" s="4" t="inlineStr">
        <is>
          <t>Ending balance</t>
        </is>
      </c>
      <c r="B5" s="6" t="n">
        <v>1356865</v>
      </c>
      <c r="C5" s="6" t="n">
        <v>1410313</v>
      </c>
    </row>
    <row r="6">
      <c r="A6" s="4" t="inlineStr">
        <is>
          <t>Accumulated Gain (Loss), Net, Cash Flow Hedge, Parent</t>
        </is>
      </c>
      <c r="B6" s="4" t="inlineStr">
        <is>
          <t xml:space="preserve"> </t>
        </is>
      </c>
      <c r="C6" s="4" t="inlineStr">
        <is>
          <t xml:space="preserve"> </t>
        </is>
      </c>
    </row>
    <row r="7">
      <c r="A7" s="3" t="inlineStr">
        <is>
          <t>Before-tax Amount</t>
        </is>
      </c>
      <c r="B7" s="4" t="inlineStr">
        <is>
          <t xml:space="preserve"> </t>
        </is>
      </c>
      <c r="C7" s="4" t="inlineStr">
        <is>
          <t xml:space="preserve"> </t>
        </is>
      </c>
    </row>
    <row r="8">
      <c r="A8" s="4" t="inlineStr">
        <is>
          <t>Beginning balance</t>
        </is>
      </c>
      <c r="B8" s="6" t="n">
        <v>2493</v>
      </c>
      <c r="C8" s="6" t="n">
        <v>0</v>
      </c>
    </row>
    <row r="9">
      <c r="A9" s="4" t="inlineStr">
        <is>
          <t>Amount of gain (loss) recognized in other comprehensive income (loss), Before-tax Amount</t>
        </is>
      </c>
      <c r="B9" s="6" t="n">
        <v>-2004</v>
      </c>
      <c r="C9" s="6" t="n">
        <v>3474</v>
      </c>
    </row>
    <row r="10">
      <c r="A10" s="4" t="inlineStr">
        <is>
          <t>Amount of gain reclassified from accumulated other comprehensive income (loss) into net income</t>
        </is>
      </c>
      <c r="B10" s="6" t="n">
        <v>-2726</v>
      </c>
      <c r="C10" s="6" t="n">
        <v>-981</v>
      </c>
    </row>
    <row r="11">
      <c r="A11" s="4" t="inlineStr">
        <is>
          <t>Ending balance</t>
        </is>
      </c>
      <c r="B11" s="6" t="n">
        <v>-2237</v>
      </c>
      <c r="C11" s="6" t="n">
        <v>2493</v>
      </c>
    </row>
    <row r="12">
      <c r="A12" s="3" t="inlineStr">
        <is>
          <t>Income Tax Expense</t>
        </is>
      </c>
      <c r="B12" s="4" t="inlineStr">
        <is>
          <t xml:space="preserve"> </t>
        </is>
      </c>
      <c r="C12" s="4" t="inlineStr">
        <is>
          <t xml:space="preserve"> </t>
        </is>
      </c>
    </row>
    <row r="13">
      <c r="A13" s="4" t="inlineStr">
        <is>
          <t>Accumulated Other Comprehensive Income (Loss), Income Tax Expense, beginning balance</t>
        </is>
      </c>
      <c r="B13" s="6" t="n">
        <v>615</v>
      </c>
      <c r="C13" s="6" t="n">
        <v>0</v>
      </c>
    </row>
    <row r="14">
      <c r="A14" s="4" t="inlineStr">
        <is>
          <t>Amount of gain (loss) recognized in other comprehensive income (loss), Income Tax Expense</t>
        </is>
      </c>
      <c r="B14" s="6" t="n">
        <v>-448</v>
      </c>
      <c r="C14" s="6" t="n">
        <v>870</v>
      </c>
    </row>
    <row r="15">
      <c r="A15" s="4" t="inlineStr">
        <is>
          <t>Amount of gain reclassified from accumulated other comprehensive income (loss) into net income, Income Tax Expense</t>
        </is>
      </c>
      <c r="B15" s="6" t="n">
        <v>-722</v>
      </c>
      <c r="C15" s="6" t="n">
        <v>-255</v>
      </c>
    </row>
    <row r="16">
      <c r="A16" s="4" t="inlineStr">
        <is>
          <t>Accumulated Other Comprehensive Income (Loss), Income Tax Expense, ending balance</t>
        </is>
      </c>
      <c r="B16" s="6" t="n">
        <v>-555</v>
      </c>
      <c r="C16" s="6" t="n">
        <v>615</v>
      </c>
    </row>
    <row r="17">
      <c r="A17" s="3" t="inlineStr">
        <is>
          <t>Net of Tax Amount</t>
        </is>
      </c>
      <c r="B17" s="4" t="inlineStr">
        <is>
          <t xml:space="preserve"> </t>
        </is>
      </c>
      <c r="C17" s="4" t="inlineStr">
        <is>
          <t xml:space="preserve"> </t>
        </is>
      </c>
    </row>
    <row r="18">
      <c r="A18" s="4" t="inlineStr">
        <is>
          <t>Beginning balance</t>
        </is>
      </c>
      <c r="B18" s="6" t="n">
        <v>1878</v>
      </c>
      <c r="C18" s="6" t="n">
        <v>0</v>
      </c>
    </row>
    <row r="19">
      <c r="A19" s="4" t="inlineStr">
        <is>
          <t>Amount of gain (loss) recognized in other comprehensive income (loss), Net of Tax Amount</t>
        </is>
      </c>
      <c r="B19" s="6" t="n">
        <v>-1556</v>
      </c>
      <c r="C19" s="6" t="n">
        <v>2604</v>
      </c>
    </row>
    <row r="20">
      <c r="A20" s="4" t="inlineStr">
        <is>
          <t>Amount of gain reclassified from accumulated other comprehensive income (loss) into net income, Net of Tax Amount</t>
        </is>
      </c>
      <c r="B20" s="6" t="n">
        <v>-2004</v>
      </c>
      <c r="C20" s="6" t="n">
        <v>-726</v>
      </c>
    </row>
    <row r="21">
      <c r="A21" s="4" t="inlineStr">
        <is>
          <t>Ending balance</t>
        </is>
      </c>
      <c r="B21" s="5" t="n">
        <v>-1682</v>
      </c>
      <c r="C21" s="5" t="n">
        <v>18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 Narrative (Detail)</t>
        </is>
      </c>
      <c r="B1" s="2" t="inlineStr">
        <is>
          <t>12 Months Ended</t>
        </is>
      </c>
    </row>
    <row r="2">
      <c r="B2" s="2" t="inlineStr">
        <is>
          <t>Sep. 30,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a. Organization The AZEK Company Inc. (the “Company”) is a Delaware corporation that holds all of the limited liability company interests in The AZEK Group LLC (f/k/a CPG International LLC), the entity which directly and indirectly holds all of the equity interests in the operating subsidiaries. The Company is an industry-leading designer and manufacturer of beautiful, low-maintenance and environmentally sustainable building products for residential, commercial and industrial markets. The Company’s products include decking, railing, trim, porch, moulding, pergolas, outdoor furniture, bathroom and locker systems, as well as extruded plastic sheet products and other non-fabricated products for special applications in industrial markets. The Company operates in various locations throughout the United States. The Company’s residential products are primarily branded under the brand names AZEK ® , TimberTech ® , VERSATEX ® , ULTRALOX ® , StruXure ® and INTEX ® , while the commercial products are branded under Scranton Products ® brand names including Aria Partitions ® , Eclipse Partitions ® , Hiny Hiders ® partitions, Tufftec Lockers ® and Duralife Lockers ® . Secondary Offerings During the three months ended June 30, 2023, the Company completed an offering of 16,100,000 shares of Class A common stock, par value $0.001 per share, including the exercise in full by the underwriter of its option to purchase up to 2,100,000 additional shares of Class A common stock, at a public offering price of $24.36 per share. The shares were sold by certain of the Company's stockholders. The Company did not receive any of the proceeds from the sale of the shares by those stockholders. In connection with the offering the Company incurred approximately $1.1 million in expenses. In connection with the offering, the Company agreed to purchase from the underwriter 1,477,832 shares of its Class A common stock being sold by the selling stockholders to the underwriter at a price per share equal to the price being paid by the underwriter to the selling stockholders, resulting in an aggregate purchase price of approximately $36.0 million. b. Summary of Significant Accounting Policies Basis of Presentation The Company operates on a fiscal year ending September 30. The accompanying Consolidated Financial Statements and notes have been prepared in accordance with accounting principles generally accepted in the United States of America (“U.S. GAAP”). The Consolidated Financial Statements include the assets, liabilities and results of operations of the Company and its wholly owned subsidiaries. All material intercompany transactions and balances have been eliminated in consolidation. The Company’s financial condition and results of operations are affected by a number of factors, including, but not limited to, the cost to manufacture and distribute products, cost of raw materials, inflation, consumer spending and preferences, interest rates, the impact of any supply chain disruptions, economic conditions, and/or any adverse effects from global health pandemics, geopolitical conflicts and other factors beyond the Company’s control. Management cannot predict the degree to, or the period over, which the Company may be affected by such factors. Certain reclassifications have been made to prior year financial statements to conform to classifications used in the current year. These reclassifications had no impact on net income, stockholder’s equity or cash flows as previously repor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inventory valuation,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Seasonality Although the Company generally has demand for its products throughout the year, its sales have historically experienced some seasonality. The Company has typically experienced higher levels of sales of its residential products in the second fiscal quarter of the year as a result of its “early buy” sales, which encourages dealers to stock its residential products. The Company has generally experienced lower levels of sales of residential products in the first fiscal quarter due to adverse weather conditions in certain markets during the winter season. Although its products can be installed year-round, weather conditions can impact the timing of the sales of certain products. In addition, the Company has experienced higher levels of sales of its bathroom partition products and its locker products during the second half of its fiscal year, which includes the summer months when schools are typically closed and therefore are more likely to undergo remodel activities. Revenue Recognition The Company sells its products to residential and commercial markets. The Company’s Residential segment principally generates revenue from the manufacture and sale of its premium, low-maintenance composite decking, railing, trim, moulding, pergolas and cabanas and accessories. The Company’s Commercial segment generates revenue from the sale of its partition and locker systems. The Company recognizes revenues when control of the promised goods is transferred to the Company’s customers in an amount that reflects the consideration the Company expects to be entitled to in exchange for those goods, at a point in time, when shipping occurs. Each product the Company transfers to the customer is considered one performance obligation. The Company has elected to account for shipping and handling costs as activities to fulfill the promise to transfer the goods. As a result of this accounting policy election, the Company does not consider shipping and handling activities as promised services to its customers. Shipping and handling costs billed to customers are recorded in net sales. The Company records all shipping and handling costs as “Cost of sales”. Customer contracts are typically fixed price and short-term in nature. The transaction price is based on the product specifications and is determined at the time of order. The Company does not engage in contracts greater than one year, and therefore does not have any incremental costs capitalized as of September 30, 2024 or September 30, 2023. The Company may offer various sales incentive programs throughout the year. It estimates the amount of sales incentive to allocate to each performance obligation, or product shipped, using the most-likely-amount method of estimation, based on sales to the direct customer or sell-through customer. The estimate is updated each reporting period and any changes are allocated to the performance obligations on the same basis as at inception. Changes in estimate allocated to a previously satisfied performance obligation are recognized as part of net revenue in the period in which the change occurs under the cumulative catch-up method. In addition to sales incentive programs, the Company may offer a payment discount, if payments are received within 30 days. The Company estimates the payment discount that it believes will be taken by the customer based on prior history and using the most-likely-amount method of estimation. The Company believes the most-likely-amount method best predicts the amount of consideration to which it will be entitled. The payment discounts are also reflected as part of net revenue. The total amount of incentives were $143.8 million, $132.6 million and $105.8 million for the years ended September 30, 2024, 2023 and 2022, respectively. The Company records deferred revenue when cash payments are received or due in advance of the Company’s performance. Earnings Per Share Basic net income per common share is computed based on the weighted average number of common shares outstanding. Diluted earnings per common share is calculated using the weighted average common shares outstanding, including the dilutive effect of stock-based awards as determined under the treasury stock method. In the computation of diluted earnings per common share, potentially dilutive stock-based awards are excluded if the effect of their inclusion is anti-dilutive. Refer to Note 16 for additional information. Advertising Costs Advertising costs primarily relate to trade publication advertisements, cooperative advertising, product brochures and samples. Such costs are expensed as incurred and are included in “Selling, general and administrative expenses” within the Consolidated Statements of Comprehensive Income. Total advertising expenses were approximately $76.3 million, $62.2 million and $52.5 million for the years ended September 30, 2024, 2023 and 2022, respectively. 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solidated Statements of Comprehensive Income. Total research and development expenses were approximately $14.7 million, $9.2 million, and $9.5 million, for the years ended September 30, 2024, 2023 and 2022, respectively. Cash and Cash Equivalents The Company considers cash and highly liquid investments with an original maturity of three months or less to be cash and cash equivalents. Cash and cash equivalents are stated at cost, which approximates or equals fair value due to their short-term nature. Concentrations and Credit Risk The Company’s financial instruments that are exposed to concentrations of credit risk consist primarily of cash and cash equivalents and trade accounts receivable. As of September 30, 2024, cash and cash equivalents were maintained at major financial institutions in the United States, and current deposits are in excess of insured limits. The Company believes these institutions have sufficient assets and liquidity to conduct their operations in the ordinary course of business with little or no credit risk to the Company. The Company has not experienced any losses in such accounts. Sales to certain Residential segment distributors accounted for 10% or more of the Company’s total net sales in 2024, 2023 and 2022 were as follows: Years Ended September 30, 2024 2023 2022 Distributor A 18.5 % 18.7 % 19.3 % At September 30, 2024, receivables from one customer represented 20.4% of gross trade receivables. At September 30, 2023, receivables from one customers represented 17.2% of gross trade receivables. For each year ended September 30, 2024, 2023 and 2022, approximately 12%, 17% and 16%, respectively, of the Company’s materials purchases were purchased from its largest supplier. Allowance for losses The Company routinely assesses the financial strength of its customers and believes that its trade receivables credit risk exposure is limited. The allowance for losses is our estimate of credit losses associated with trade receivables balances. An estimate of expected credit losses is recognized as a valuation allowance and adjusted each reporting period. The estimate is based on the current expected credit loss model and is determined by management in the course of regularly evaluating individual customer receivables. This evaluation takes into consideration a customer’s financial condition and credit history, as well as current economic conditions. Amounts are written-off if and when they are determined to be uncollectible. Inventories Inventories (mainly petrochemical resin in raw materials and finished goods), are valued at the lower of cost or net realizable value and are reduced for slow-moving and obsolete inventory. Management assesses the need for, and the amount of, obsolescence write-down based on customer demand of the item, the quantity of the item on hand and the length of time the item has been in inventory. Further, management also considers net realizable value in assessing inventory balances. Inventory costs include those costs directly attributable to products, including all manufacturing overhead but excluding costs to distribute. The inventories cost is recorded at standard cost, which approximates actual cost, on the first-in first-out basis (“FIFO”). During the fourth quarter of fiscal year 2022, the Company updated the process by which it estimates the value of its inventory. This included updating the assumptions that are used in determining and treating certain capitalized costs, primarily by incorporating the impacts of changes in the amount of recycled content introduced into the Company’s products since its last standard costing revaluation. The inventory standard costs have been updated annually using the same approach in fiscal years 2024 and 2023. Vendor Rebates Certain vendor rebates and incentives are earned by the Company only when specified levels of periodic purchases are achieved. These vendor rebates are recognized based on a systematic and rational allocation of the cash consideration offered in respect of each of the underlying transactions, provided the amounts are probable and reasonably estimable. The Company records the incentives as a reduction in the cost of inventory. The Company records such incentives during interim periods based on actual results achieved on a year-to-date basis and its expectation that purchase levels will be obtained to earn the rebate. Customer Rebates The Company offers rebates to customers based on total amounts purchased by each customer during each calendar year. The Company provides for the estimated cost of rebates at the time revenue is recognized based on rebate program rates and anticipated sales to each customer eligible for rebates and other available information. Management reviews and adjusts these estimates, if necessary, based on the differences between actual experience and historical estimates. Refer to Note 2 for additional information. Product Warranties The Company provides product assurance warranties of various lengths and terms to certain customers based on standard terms and conditions. The Company provides for the estimated cost of warranties at the time revenue is recognized based on management’s judgment, considering such factors as cost per claim, historical experience, anticipated rates of claims, and other available information. Management reviews and adjusts these estimates, if necessary, based on the differences between actual experience and historical estimates. Refer to Note 9 for additional information. Property, Plant and Equipment, Net Property, plant and equipment (“PP&amp;E”) is recorded at cost, net of accumulated depreciation. Major additions and betterments are capitalized while repair and/or maintenance expenses are charged to operations when incurred. Construction in progress is also recorded at cost and includes capitalized interest, if material. Depreciation for financial reporting purposes is computed using the straight-line method over the following estimated useful lives of the assets: Land improvements 10 years Building and improvements 7-40 years Manufacturing equipment 1-15 years Office furniture and equipment 3-12 years Vehicles 5 years Computer equipment 3-7 years Leasehold improvements are recorded at cost and depreciated over the standard life of the type of asset or the remaining life of the lease, whichever is shorter. Equipment held under capital leases is stated at the lower of the fair value of the asset or the net present value of the future minimum lease payments at the inception of the lease. For equipment held under capital leases, depreciation is computed using the straight-line method over the shorter of the estimated useful lives of the leased assets or the related lease term and is included within depreciation expense. PP&amp;E is evaluated for impairment at the asset group level. If a triggering event suggests that a potential impairment has occurred, recoverability of these assets is assessed by evaluating whether or not future estimated undiscounted net cash flows are less than the carrying amount of the assets. If the estimated cash flows are less than the carrying amount, the assets are written down to their fair value through an impairment loss recognized as a non-cash component of “Operating income (loss)” within the Consolidated Statements of Comprehensive Income. The Company did not record an impairment charge for the years ended September 30, 2024, 2023 and 2022. During the year ended September 30, 2024, 2023 and 2022, the Company recognized losses on disposal of fixed assets in the ordinary course of business of $1.9 million, $0.2 million and $0.5 million, respectively, the losses related to assets in the Residential segment. These losses are classified as “Loss on disposal of property, plant and equipment” in a separate caption within the Consolidated Statements of Comprehensive Income within “Operating income”. 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incremental borrowing rate and is calculated based on the treasury yield curve commensurate with the term of each lease, and a spread representative of our borrowing costs. Our lease terms may include options to extend or terminate the lease when it is reasonably certain that we will exercise that option. Leases may be classified as either operating leases or finance leases. We have made an accounting policy election to not include leases with an initial term of 12 months or less on the balance sheet. See Note 10 —Leases for additional information. Goodwill The Company accounts for goodwill as the excess of the purchase price over the net amount of identifiable assets acquired and liabilities assumed in a business combination measured at fair value. The Company assigns goodwill to reporting units based on which reporting unit is expected to benefit from the business combination as of the acquisition date. Goodwill is not subject to amortization; rather, the Company tests goodwill for impairment annually during the fourth fiscal quarter ended September 30 or more frequently if an event occurs or circumstances change in the interim that would more likely than not reduce the fair value of the asset below the carrying amount. The impairment evaluation may begin with a qualitative assessment of the factors that could impact the significant inputs used to estimate fair value to determine if it is more likely than not that the fair value of the reporting unit is less than its carrying amount or the Company may elect to bypass the qualitative assessment and proceed to a quantitative assessment to determine if goodwill is impaired. In quantitative impairment tests, if the estimated fair value of a reporting unit exceeds the carrying value, the Company considers that goodwill is not impaired. If the carrying value exceeds estimated fair value, there is an impairment of goodwill and an impairment loss is recorded. The Company calculates the impairment loss by comparing the fair value of the reporting unit less the carrying amount, including goodwill. Goodwill impairment would be limited to the carrying value of the goodwill. In performing the quantitative test, the Company measures the fair value of the reporting units to which goodwill is allocated using an income-based approach, a generally accepted valuation methodology, and relevant data available through the testing date. Under the income approach, fair value is determined using a discounted cash flow method, projecting future cash flows of each reporting unit, as well as a terminal value, and discounting such cash flows at a rate of return that reflects the relative risk of the cash flows. The key assumptions and factors used in this approach include, but are not limited to, revenue growth rates and profit margins based on internal Company forecasts, discount rates, perpetuity growth rates, future capital expenditures, and working capital requirements, among others, and a review of comparable market multiples for the industry segment as well as historical operating trends for the Company. The Company completed the annual goodwill impairment tests as of August 1, 2024, 2023 and 2022, using a qualitative assessment for three of the reporting units and a quantitative assessment for one of the reporting units, a quantitative assessment for all six of the reporting units, and a qualitative assessment for five of the reporting units and a quantitative assessment for one of the reporting units, respectively. As a result of these respective annual assessments, the Company noted that the fair value of each reporting unit was determined to be in excess of the carrying value and as such, there were no impairment charges for the years ended September 30, 2024, 2023 and 2022. Refer to Note 6 for additional information. Intangible Assets, Net Amortizable intangible assets include proprietary knowledge, trademarks, customer relationships and other intangible assets. The Company does not have any indefinite lived intangible assets other than goodwill. The intangible assets are being amortized on an accelerated basis using the sum of the years’ digits method over their estimated useful lives, which range from 3 to 20 years, reflecting the pattern in which the economic benefits are consumed or otherwise used up.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ves. The Company evaluates amortizable intangible assets for potential impairment whenever events or changes in circumstances indicate that the carrying amounts of the assets or related asset group may not be fully recoverable. If a triggering event suggests that a potential impairment has occurred, recoverability of these assets is assessed by evaluating the probability that future estimated undiscounted net cash flows will be less than the carrying amount of the long-lived assets. If the estimated cash flows are less than the carrying amount of the long-lived assets, the assets are written down to their fair value through an impairment loss recognized as a non-cash component of “Operating income (loss)”. The Company did not record an impairment charge for the years ended September 30, 2024, 2023 and 2022. Refer to Note 6 for additional information. Deferred Financing Costs, Net The Company has recorded deferred financing costs incurred in conjunction with its debt obligations. The Company amortizes debt issuance costs over the remaining life of the related debt using the straight-line method for the 2024 Revolving Credit Facility and the 2024 Term Loan Facility. Deferred financing costs, net of accumulated amortization, are presented as “Other assets” (non-current) in the Consolidated Balance Sheets, insofar as they relate to the 2024 Revolving Credit Facility. Deferred financing costs related to the 2024 Term Loan Facility are recorded as a reduction of “Long-term debt – less current portion” in the Consolidated Balance Sheets. Refer to Note 8 for additional information. Stock-Based Compensation The Company determines the expense for all employee stock-based compensation awards by estimating their fair value and recognizing such value as an expense, on a straight-line, ratable or cliff basis, depending on the award, in the Consolidated Financial Statements over the requisite service period in which employees earn the awards. The Company estimates the fair value for service- based awards granted to employees using the Black Scholes pricing model. The fair value of performance-based awards that are expected to vest is recognized as compensation expense on a straight-line basis over the requisite service period. The fair value of service-based awards that are expected to vest is recognized as compensation expense on either (1) straight-line basis or (2) graded vesting basis. The Company accounts for forfeitures as they occur. To determine the fair value of a stock-based award using Black Scholes model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estimated post-IPO volatility levels of its common stock in conjunction with the historical volatility levels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Dividend yield is determined based on the Company’s future plans to pay dividends. The Company calculates the performance period based on the specific market condition to be achieved and derived from estimates of future performance. The Company calculates the expected term in years for each stock option using a simplified method based on the average of each option’s vesting term and original contractual term. The simplified method is used due to the lack of sufficient historical data available to provide a reasonable basis upon which to estimate the expected term of each stock option. Refer to Note 14 for additional information. Estimated Fair Value of Financial Instruments The carrying amounts for the Company’s financial instruments classified as current assets and liabilities, including cash and cash equivalents, trade accounts receivable and accrued expenses and accounts payable, approximate fair value due to their short maturiti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Refer to Note 11 for additional information. Derivatives The Company uses interest rate swap agreements to hedge its exposure to interest rate risk on its senior secured credit facilities. The Company designates derivatives that meet specific accounting criteria as qualifying hedges at inception. These criteria require the Company to have the expectation that the derivative will be highly effective at offsetting changes in the fair value or expected cash flows of the hedged exposure, both at inception of the hedging relationship and on an ongoing basis. The Company recognizes all derivative instruments at fair value and classifies them on the balance sheet as either Other current assets, Other assets, Accrued expenses and other liabilities or Other non-current liabilities. The interest rate swap agreements are designated as cash flow hedges. For cash flow hedges, the Company records the effective portion of the change in fair value of the derivative as part of Accumulated other comprehensive income and recognizes those changes in earnings in the period the hedged transaction affects earnings. The Company recognizes any ineffective portion of the change in the fair value of the derivative immediately in earnings. See Note 11 for additional information. Income Taxes Income taxes are provided on income reported for financial statement purposes, adjusted for permanent differences between financial statement reporting and income tax regulations. A valuation allowance is established whenever management believes that it is more likely than not that deferred tax assets may not be realizable. Deferred tax assets and liabilities are measured using enacted tax rates expected to apply to taxable income in the year in which the deferred tax assets or liabilities are expected to be realized or settled. The realization of the net deferred tax assets is primarily dependent on estimated future taxable income. A change in the Company’s estimate of future taxable income may require an increase or decrease in the valuation allowance. A liability for uncertain tax positions is recorded whenever management believes it is not more-likely than-not the position will be sustained on examination based solely on its technical merits. Interest and penalties related to underpayment of income taxes are classified as income tax expense.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Recently Adopted Accounting Pronouncements On October 1, 2021, the Company adopted ASU No. 2019-12, Income Taxes (Topic 740)—Simplifying the Accounting for Income Taxes. This standard simplifies the accounting for income taxes by removing certain exceptions to general principles in Topic 740 and clarifying and amending existing guidance. The adoption of the standard did not have a material impact on the Company’s Consolidated Financial Statements. Recently Issued Accounting Pronouncements In November 2023, the Financial Accounting Standards Board ("FASB") issued ASU 2023-07, Segment Reporting (Topic 280) : Improvements to Reportable Segment Disclosures. This standard requires all public entities that are subject to segment reporting requirements to disclose additional information, including significant segment expenses and other segment items on an annual and interim basis. It also requires the disclosure of the title and the position of the chief operating decision maker and how the reported measures are used for making business decisions. This standard is effective for fiscal years beginning after December 15, 2023 and interim periods within fiscal years beginning after December 15, 2024, with early adoption permitted. The Company intends to adopt the updated standard during the fiscal year beginning October 1, 2024. The Company does not expect the adoption of this standard will have a material impact on its disclosures. In December 2023, the FASB issued ASU 2023-09, Income Taxes (Topic 740): Improvements to Income Tax Disclosures. This standard expands the disclosure requirements primarily on the rate reconciliation and income tax paid. For public entities, this standard is effective for annual reporting periods beginning after December 15, 2024, with early adoption permitted. The Company intends to adopt the updated standard during the fiscal year beginning October 1, 2025. The Company does not expect the adoption of this standard will have a material impact on its disclosures. In November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Residential and Commercial Segment Reporting Information (Detail) - USD ($) $ in Thousand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441448</v>
      </c>
      <c r="C4" s="5" t="n">
        <v>1370316</v>
      </c>
      <c r="D4" s="5" t="n">
        <v>1355586</v>
      </c>
    </row>
    <row r="5">
      <c r="A5" s="3" t="inlineStr">
        <is>
          <t>Segment Adjusted EBITDA</t>
        </is>
      </c>
      <c r="B5" s="4" t="inlineStr">
        <is>
          <t xml:space="preserve"> </t>
        </is>
      </c>
      <c r="C5" s="4" t="inlineStr">
        <is>
          <t xml:space="preserve"> </t>
        </is>
      </c>
      <c r="D5" s="4" t="inlineStr">
        <is>
          <t xml:space="preserve"> </t>
        </is>
      </c>
    </row>
    <row r="6">
      <c r="A6" s="4" t="inlineStr">
        <is>
          <t>Total Adjusted EBITDA for reporting segments</t>
        </is>
      </c>
      <c r="B6" s="6" t="n">
        <v>379341</v>
      </c>
      <c r="C6" s="6" t="n">
        <v>283838</v>
      </c>
      <c r="D6" s="6" t="n">
        <v>290385</v>
      </c>
    </row>
    <row r="7">
      <c r="A7" s="3" t="inlineStr">
        <is>
          <t>Adjustments to income before income tax provision</t>
        </is>
      </c>
      <c r="B7" s="4" t="inlineStr">
        <is>
          <t xml:space="preserve"> </t>
        </is>
      </c>
      <c r="C7" s="4" t="inlineStr">
        <is>
          <t xml:space="preserve"> </t>
        </is>
      </c>
      <c r="D7" s="4" t="inlineStr">
        <is>
          <t xml:space="preserve"> </t>
        </is>
      </c>
    </row>
    <row r="8">
      <c r="A8" s="4" t="inlineStr">
        <is>
          <t>Capital Expenditures</t>
        </is>
      </c>
      <c r="B8" s="6" t="n">
        <v>77147</v>
      </c>
      <c r="C8" s="6" t="n">
        <v>88545</v>
      </c>
      <c r="D8" s="6" t="n">
        <v>170938</v>
      </c>
    </row>
    <row r="9">
      <c r="A9" s="4" t="inlineStr">
        <is>
          <t>Depreciation and amortization</t>
        </is>
      </c>
      <c r="B9" s="6" t="n">
        <v>129042</v>
      </c>
      <c r="C9" s="6" t="n">
        <v>132544</v>
      </c>
      <c r="D9" s="6" t="n">
        <v>118533</v>
      </c>
    </row>
    <row r="10">
      <c r="A10" s="4" t="inlineStr">
        <is>
          <t>Goodwill</t>
        </is>
      </c>
      <c r="B10" s="6" t="n">
        <v>967816</v>
      </c>
      <c r="C10" s="6" t="n">
        <v>994271</v>
      </c>
      <c r="D10" s="6" t="n">
        <v>993995</v>
      </c>
    </row>
    <row r="11">
      <c r="A11" s="4" t="inlineStr">
        <is>
          <t>Total Assets</t>
        </is>
      </c>
      <c r="B11" s="6" t="n">
        <v>2167711</v>
      </c>
      <c r="C11" s="6" t="n">
        <v>2343876</v>
      </c>
      <c r="D11" s="6" t="n">
        <v>2371627</v>
      </c>
    </row>
    <row r="12">
      <c r="A12" s="4" t="inlineStr">
        <is>
          <t>Depreciation and amortization</t>
        </is>
      </c>
      <c r="B12" s="6" t="n">
        <v>-129042</v>
      </c>
      <c r="C12" s="6" t="n">
        <v>-132544</v>
      </c>
      <c r="D12" s="6" t="n">
        <v>-118533</v>
      </c>
    </row>
    <row r="13">
      <c r="A13" s="4" t="inlineStr">
        <is>
          <t>Stock-based compensation costs</t>
        </is>
      </c>
      <c r="B13" s="6" t="n">
        <v>-25835</v>
      </c>
      <c r="C13" s="6" t="n">
        <v>-18704</v>
      </c>
      <c r="D13" s="6" t="n">
        <v>-18105</v>
      </c>
    </row>
    <row r="14">
      <c r="A14" s="4" t="inlineStr">
        <is>
          <t>Acquisition and divestiture costs</t>
        </is>
      </c>
      <c r="B14" s="6" t="n">
        <v>-1284</v>
      </c>
      <c r="C14" s="6" t="n">
        <v>-6890</v>
      </c>
      <c r="D14" s="6" t="n">
        <v>-13406</v>
      </c>
    </row>
    <row r="15">
      <c r="A15" s="4" t="inlineStr">
        <is>
          <t>Gain on sale of business</t>
        </is>
      </c>
      <c r="B15" s="6" t="n">
        <v>37688</v>
      </c>
      <c r="C15" s="6" t="n">
        <v>0</v>
      </c>
      <c r="D15" s="6" t="n">
        <v>0</v>
      </c>
    </row>
    <row r="16">
      <c r="A16" s="4" t="inlineStr">
        <is>
          <t>Secondary offering costs</t>
        </is>
      </c>
      <c r="B16" s="6" t="n">
        <v>0</v>
      </c>
      <c r="C16" s="6" t="n">
        <v>-1065</v>
      </c>
      <c r="D16" s="6" t="n">
        <v>0</v>
      </c>
    </row>
    <row r="17">
      <c r="A17" s="4" t="inlineStr">
        <is>
          <t>Inventories</t>
        </is>
      </c>
      <c r="B17" s="6" t="n">
        <v>0</v>
      </c>
      <c r="C17" s="6" t="n">
        <v>0</v>
      </c>
      <c r="D17" s="6" t="n">
        <v>-19297</v>
      </c>
    </row>
    <row r="18">
      <c r="A18" s="4" t="inlineStr">
        <is>
          <t>Other costs</t>
        </is>
      </c>
      <c r="B18" s="6" t="n">
        <v>-11091</v>
      </c>
      <c r="C18" s="6" t="n">
        <v>-843</v>
      </c>
      <c r="D18" s="6" t="n">
        <v>-2764</v>
      </c>
    </row>
    <row r="19">
      <c r="A19" s="4" t="inlineStr">
        <is>
          <t>Interest expense, net</t>
        </is>
      </c>
      <c r="B19" s="6" t="n">
        <v>-40253</v>
      </c>
      <c r="C19" s="6" t="n">
        <v>-39293</v>
      </c>
      <c r="D19" s="6" t="n">
        <v>-24956</v>
      </c>
    </row>
    <row r="20">
      <c r="A20" s="4" t="inlineStr">
        <is>
          <t>Income before income taxes</t>
        </is>
      </c>
      <c r="B20" s="6" t="n">
        <v>209524</v>
      </c>
      <c r="C20" s="6" t="n">
        <v>84499</v>
      </c>
      <c r="D20" s="6" t="n">
        <v>93324</v>
      </c>
    </row>
    <row r="21">
      <c r="A21" s="4" t="inlineStr">
        <is>
          <t>Acquisition costs</t>
        </is>
      </c>
      <c r="B21" s="6" t="n">
        <v>500</v>
      </c>
      <c r="C21" s="6" t="n">
        <v>3900</v>
      </c>
      <c r="D21" s="6" t="n">
        <v>11500</v>
      </c>
    </row>
    <row r="22">
      <c r="A22" s="4" t="inlineStr">
        <is>
          <t>Divestiture related costs</t>
        </is>
      </c>
      <c r="B22" s="6" t="n">
        <v>500</v>
      </c>
      <c r="C22" s="6" t="n">
        <v>3000</v>
      </c>
      <c r="D22" s="6" t="n">
        <v>500</v>
      </c>
    </row>
    <row r="23">
      <c r="A23" s="4" t="inlineStr">
        <is>
          <t>Inventory step up adjustments relating to business acquisitions</t>
        </is>
      </c>
      <c r="B23" s="6" t="n">
        <v>300</v>
      </c>
      <c r="C23" s="4" t="inlineStr">
        <is>
          <t xml:space="preserve"> </t>
        </is>
      </c>
      <c r="D23" s="6" t="n">
        <v>1400</v>
      </c>
    </row>
    <row r="24">
      <c r="A24" s="4" t="inlineStr">
        <is>
          <t>Costs related to restatement</t>
        </is>
      </c>
      <c r="B24" s="6" t="n">
        <v>5900</v>
      </c>
      <c r="C24" s="4" t="inlineStr">
        <is>
          <t xml:space="preserve"> </t>
        </is>
      </c>
      <c r="D24" s="4" t="inlineStr">
        <is>
          <t xml:space="preserve"> </t>
        </is>
      </c>
    </row>
    <row r="25">
      <c r="A25" s="4" t="inlineStr">
        <is>
          <t>Costs for process improvement</t>
        </is>
      </c>
      <c r="B25" s="6" t="n">
        <v>2400</v>
      </c>
      <c r="C25" s="4" t="inlineStr">
        <is>
          <t xml:space="preserve"> </t>
        </is>
      </c>
      <c r="D25" s="4" t="inlineStr">
        <is>
          <t xml:space="preserve"> </t>
        </is>
      </c>
    </row>
    <row r="26">
      <c r="A26" s="4" t="inlineStr">
        <is>
          <t>Costs of reduction in workforce</t>
        </is>
      </c>
      <c r="B26" s="6" t="n">
        <v>300</v>
      </c>
      <c r="C26" s="6" t="n">
        <v>500</v>
      </c>
      <c r="D26" s="6" t="n">
        <v>1600</v>
      </c>
    </row>
    <row r="27">
      <c r="A27" s="4" t="inlineStr">
        <is>
          <t>Legal expenses</t>
        </is>
      </c>
      <c r="B27" s="6" t="n">
        <v>1800</v>
      </c>
      <c r="C27" s="6" t="n">
        <v>300</v>
      </c>
      <c r="D27" s="6" t="n">
        <v>900</v>
      </c>
    </row>
    <row r="28">
      <c r="A28" s="4" t="inlineStr">
        <is>
          <t>Other costs</t>
        </is>
      </c>
      <c r="B28" s="6" t="n">
        <v>700</v>
      </c>
      <c r="C28" s="4" t="inlineStr">
        <is>
          <t xml:space="preserve"> </t>
        </is>
      </c>
      <c r="D28" s="6" t="n">
        <v>200</v>
      </c>
    </row>
    <row r="29">
      <c r="A29" s="4" t="inlineStr">
        <is>
          <t>Costs related to an incentive plan</t>
        </is>
      </c>
      <c r="B29" s="4" t="inlineStr">
        <is>
          <t xml:space="preserve"> </t>
        </is>
      </c>
      <c r="C29" s="4" t="inlineStr">
        <is>
          <t xml:space="preserve"> </t>
        </is>
      </c>
      <c r="D29" s="6" t="n">
        <v>100</v>
      </c>
    </row>
    <row r="30">
      <c r="A30" s="4" t="inlineStr">
        <is>
          <t>Residential</t>
        </is>
      </c>
      <c r="B30" s="4" t="inlineStr">
        <is>
          <t xml:space="preserve"> </t>
        </is>
      </c>
      <c r="C30" s="4" t="inlineStr">
        <is>
          <t xml:space="preserve"> </t>
        </is>
      </c>
      <c r="D30" s="4" t="inlineStr">
        <is>
          <t xml:space="preserve"> </t>
        </is>
      </c>
    </row>
    <row r="31">
      <c r="A31" s="3" t="inlineStr">
        <is>
          <t>Segment Adjusted EBITDA</t>
        </is>
      </c>
      <c r="B31" s="4" t="inlineStr">
        <is>
          <t xml:space="preserve"> </t>
        </is>
      </c>
      <c r="C31" s="4" t="inlineStr">
        <is>
          <t xml:space="preserve"> </t>
        </is>
      </c>
      <c r="D31" s="4" t="inlineStr">
        <is>
          <t xml:space="preserve"> </t>
        </is>
      </c>
    </row>
    <row r="32">
      <c r="A32" s="4" t="inlineStr">
        <is>
          <t>Total Adjusted EBITDA for reporting segments</t>
        </is>
      </c>
      <c r="B32" s="6" t="n">
        <v>365273</v>
      </c>
      <c r="C32" s="6" t="n">
        <v>252830</v>
      </c>
      <c r="D32" s="6" t="n">
        <v>250130</v>
      </c>
    </row>
    <row r="33">
      <c r="A33" s="4" t="inlineStr">
        <is>
          <t>Residential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1368813</v>
      </c>
      <c r="C35" s="6" t="n">
        <v>1222866</v>
      </c>
      <c r="D35" s="6" t="n">
        <v>1168751</v>
      </c>
    </row>
    <row r="36">
      <c r="A36" s="3" t="inlineStr">
        <is>
          <t>Segment Adjusted EBITDA</t>
        </is>
      </c>
      <c r="B36" s="4" t="inlineStr">
        <is>
          <t xml:space="preserve"> </t>
        </is>
      </c>
      <c r="C36" s="4" t="inlineStr">
        <is>
          <t xml:space="preserve"> </t>
        </is>
      </c>
      <c r="D36" s="4" t="inlineStr">
        <is>
          <t xml:space="preserve"> </t>
        </is>
      </c>
    </row>
    <row r="37">
      <c r="A37" s="4" t="inlineStr">
        <is>
          <t>Total Adjusted EBITDA for reporting segments</t>
        </is>
      </c>
      <c r="B37" s="6" t="n">
        <v>365273</v>
      </c>
      <c r="C37" s="6" t="n">
        <v>252830</v>
      </c>
      <c r="D37" s="6" t="n">
        <v>250130</v>
      </c>
    </row>
    <row r="38">
      <c r="A38" s="3" t="inlineStr">
        <is>
          <t>Adjustments to income before income tax provision</t>
        </is>
      </c>
      <c r="B38" s="4" t="inlineStr">
        <is>
          <t xml:space="preserve"> </t>
        </is>
      </c>
      <c r="C38" s="4" t="inlineStr">
        <is>
          <t xml:space="preserve"> </t>
        </is>
      </c>
      <c r="D38" s="4" t="inlineStr">
        <is>
          <t xml:space="preserve"> </t>
        </is>
      </c>
    </row>
    <row r="39">
      <c r="A39" s="4" t="inlineStr">
        <is>
          <t>Capital Expenditures</t>
        </is>
      </c>
      <c r="B39" s="6" t="n">
        <v>76755</v>
      </c>
      <c r="C39" s="6" t="n">
        <v>84224</v>
      </c>
      <c r="D39" s="6" t="n">
        <v>165293</v>
      </c>
    </row>
    <row r="40">
      <c r="A40" s="4" t="inlineStr">
        <is>
          <t>Depreciation and amortization</t>
        </is>
      </c>
      <c r="B40" s="6" t="n">
        <v>127102</v>
      </c>
      <c r="C40" s="6" t="n">
        <v>123755</v>
      </c>
      <c r="D40" s="6" t="n">
        <v>109201</v>
      </c>
    </row>
    <row r="41">
      <c r="A41" s="4" t="inlineStr">
        <is>
          <t>Goodwill</t>
        </is>
      </c>
      <c r="B41" s="6" t="n">
        <v>953882</v>
      </c>
      <c r="C41" s="6" t="n">
        <v>953882</v>
      </c>
      <c r="D41" s="6" t="n">
        <v>953606</v>
      </c>
    </row>
    <row r="42">
      <c r="A42" s="4" t="inlineStr">
        <is>
          <t>Total Assets</t>
        </is>
      </c>
      <c r="B42" s="6" t="n">
        <v>2093486</v>
      </c>
      <c r="C42" s="6" t="n">
        <v>2151011</v>
      </c>
      <c r="D42" s="6" t="n">
        <v>2184803</v>
      </c>
    </row>
    <row r="43">
      <c r="A43" s="4" t="inlineStr">
        <is>
          <t>Depreciation and amortization</t>
        </is>
      </c>
      <c r="B43" s="6" t="n">
        <v>-127102</v>
      </c>
      <c r="C43" s="6" t="n">
        <v>-123755</v>
      </c>
      <c r="D43" s="6" t="n">
        <v>-109201</v>
      </c>
    </row>
    <row r="44">
      <c r="A44" s="4" t="inlineStr">
        <is>
          <t>Commercial</t>
        </is>
      </c>
      <c r="B44" s="4" t="inlineStr">
        <is>
          <t xml:space="preserve"> </t>
        </is>
      </c>
      <c r="C44" s="4" t="inlineStr">
        <is>
          <t xml:space="preserve"> </t>
        </is>
      </c>
      <c r="D44" s="4" t="inlineStr">
        <is>
          <t xml:space="preserve"> </t>
        </is>
      </c>
    </row>
    <row r="45">
      <c r="A45" s="3" t="inlineStr">
        <is>
          <t>Segment Adjusted EBITDA</t>
        </is>
      </c>
      <c r="B45" s="4" t="inlineStr">
        <is>
          <t xml:space="preserve"> </t>
        </is>
      </c>
      <c r="C45" s="4" t="inlineStr">
        <is>
          <t xml:space="preserve"> </t>
        </is>
      </c>
      <c r="D45" s="4" t="inlineStr">
        <is>
          <t xml:space="preserve"> </t>
        </is>
      </c>
    </row>
    <row r="46">
      <c r="A46" s="4" t="inlineStr">
        <is>
          <t>Total Adjusted EBITDA for reporting segments</t>
        </is>
      </c>
      <c r="B46" s="6" t="n">
        <v>14068</v>
      </c>
      <c r="C46" s="6" t="n">
        <v>31008</v>
      </c>
      <c r="D46" s="6" t="n">
        <v>40255</v>
      </c>
    </row>
    <row r="47">
      <c r="A47" s="4" t="inlineStr">
        <is>
          <t>Commercial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72635</v>
      </c>
      <c r="C49" s="6" t="n">
        <v>147450</v>
      </c>
      <c r="D49" s="6" t="n">
        <v>186835</v>
      </c>
    </row>
    <row r="50">
      <c r="A50" s="3" t="inlineStr">
        <is>
          <t>Segment Adjusted EBITDA</t>
        </is>
      </c>
      <c r="B50" s="4" t="inlineStr">
        <is>
          <t xml:space="preserve"> </t>
        </is>
      </c>
      <c r="C50" s="4" t="inlineStr">
        <is>
          <t xml:space="preserve"> </t>
        </is>
      </c>
      <c r="D50" s="4" t="inlineStr">
        <is>
          <t xml:space="preserve"> </t>
        </is>
      </c>
    </row>
    <row r="51">
      <c r="A51" s="4" t="inlineStr">
        <is>
          <t>Total Adjusted EBITDA for reporting segments</t>
        </is>
      </c>
      <c r="B51" s="6" t="n">
        <v>14068</v>
      </c>
      <c r="C51" s="6" t="n">
        <v>31008</v>
      </c>
      <c r="D51" s="6" t="n">
        <v>40255</v>
      </c>
    </row>
    <row r="52">
      <c r="A52" s="3" t="inlineStr">
        <is>
          <t>Adjustments to income before income tax provision</t>
        </is>
      </c>
      <c r="B52" s="4" t="inlineStr">
        <is>
          <t xml:space="preserve"> </t>
        </is>
      </c>
      <c r="C52" s="4" t="inlineStr">
        <is>
          <t xml:space="preserve"> </t>
        </is>
      </c>
      <c r="D52" s="4" t="inlineStr">
        <is>
          <t xml:space="preserve"> </t>
        </is>
      </c>
    </row>
    <row r="53">
      <c r="A53" s="4" t="inlineStr">
        <is>
          <t>Capital Expenditures</t>
        </is>
      </c>
      <c r="B53" s="6" t="n">
        <v>392</v>
      </c>
      <c r="C53" s="6" t="n">
        <v>4321</v>
      </c>
      <c r="D53" s="6" t="n">
        <v>5645</v>
      </c>
    </row>
    <row r="54">
      <c r="A54" s="4" t="inlineStr">
        <is>
          <t>Depreciation and amortization</t>
        </is>
      </c>
      <c r="B54" s="6" t="n">
        <v>1940</v>
      </c>
      <c r="C54" s="6" t="n">
        <v>8789</v>
      </c>
      <c r="D54" s="6" t="n">
        <v>9332</v>
      </c>
    </row>
    <row r="55">
      <c r="A55" s="4" t="inlineStr">
        <is>
          <t>Goodwill</t>
        </is>
      </c>
      <c r="B55" s="6" t="n">
        <v>13934</v>
      </c>
      <c r="C55" s="6" t="n">
        <v>40389</v>
      </c>
      <c r="D55" s="6" t="n">
        <v>40389</v>
      </c>
    </row>
    <row r="56">
      <c r="A56" s="4" t="inlineStr">
        <is>
          <t>Total Assets</t>
        </is>
      </c>
      <c r="B56" s="6" t="n">
        <v>74225</v>
      </c>
      <c r="C56" s="6" t="n">
        <v>192865</v>
      </c>
      <c r="D56" s="6" t="n">
        <v>186824</v>
      </c>
    </row>
    <row r="57">
      <c r="A57" s="4" t="inlineStr">
        <is>
          <t>Depreciation and amortization</t>
        </is>
      </c>
      <c r="B57" s="5" t="n">
        <v>-1940</v>
      </c>
      <c r="C57" s="5" t="n">
        <v>-8789</v>
      </c>
      <c r="D57" s="5" t="n">
        <v>-93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CAPITAL STOCK - Narrative (Detail) - USD ($) $ / shares in Units, $ in Thousands</t>
        </is>
      </c>
      <c r="B1" s="2" t="inlineStr">
        <is>
          <t>3 Months Ended</t>
        </is>
      </c>
      <c r="C1" s="2" t="inlineStr">
        <is>
          <t>12 Months Ended</t>
        </is>
      </c>
    </row>
    <row r="2">
      <c r="B2" s="2" t="inlineStr">
        <is>
          <t>Jun. 30, 2023</t>
        </is>
      </c>
      <c r="C2" s="2" t="inlineStr">
        <is>
          <t>Sep. 30, 2024</t>
        </is>
      </c>
      <c r="D2" s="2" t="inlineStr">
        <is>
          <t>Sep. 30, 2023</t>
        </is>
      </c>
      <c r="E2" s="2" t="inlineStr">
        <is>
          <t>Sep. 30, 2022</t>
        </is>
      </c>
      <c r="F2" s="2" t="inlineStr">
        <is>
          <t>Jun. 12, 2024</t>
        </is>
      </c>
      <c r="G2" s="2" t="inlineStr">
        <is>
          <t>May 0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cquisition cost</t>
        </is>
      </c>
      <c r="B4" s="4" t="inlineStr">
        <is>
          <t xml:space="preserve"> </t>
        </is>
      </c>
      <c r="C4" s="5" t="n">
        <v>244829</v>
      </c>
      <c r="D4" s="5" t="n">
        <v>116578</v>
      </c>
      <c r="E4" s="5" t="n">
        <v>81483</v>
      </c>
      <c r="F4" s="4" t="inlineStr">
        <is>
          <t xml:space="preserve"> </t>
        </is>
      </c>
      <c r="G4" s="4" t="inlineStr">
        <is>
          <t xml:space="preserve"> </t>
        </is>
      </c>
    </row>
    <row r="5">
      <c r="A5" s="4" t="inlineStr">
        <is>
          <t>Number of shares available for repurchase</t>
        </is>
      </c>
      <c r="B5" s="4" t="inlineStr">
        <is>
          <t xml:space="preserve"> </t>
        </is>
      </c>
      <c r="C5" s="5" t="n">
        <v>557100</v>
      </c>
      <c r="D5" s="4" t="inlineStr">
        <is>
          <t xml:space="preserve"> </t>
        </is>
      </c>
      <c r="E5" s="4" t="inlineStr">
        <is>
          <t xml:space="preserve"> </t>
        </is>
      </c>
      <c r="F5" s="5" t="n">
        <v>76000</v>
      </c>
      <c r="G5" s="4" t="inlineStr">
        <is>
          <t xml:space="preserve"> </t>
        </is>
      </c>
    </row>
    <row r="6">
      <c r="A6" s="4" t="inlineStr">
        <is>
          <t>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per share (in dollars per share)</t>
        </is>
      </c>
      <c r="B8" s="4" t="inlineStr">
        <is>
          <t xml:space="preserve"> </t>
        </is>
      </c>
      <c r="C8" s="7" t="n">
        <v>0.001</v>
      </c>
      <c r="D8" s="7" t="n">
        <v>0.001</v>
      </c>
      <c r="E8" s="4" t="inlineStr">
        <is>
          <t xml:space="preserve"> </t>
        </is>
      </c>
      <c r="F8" s="4" t="inlineStr">
        <is>
          <t xml:space="preserve"> </t>
        </is>
      </c>
      <c r="G8" s="4" t="inlineStr">
        <is>
          <t xml:space="preserve"> </t>
        </is>
      </c>
    </row>
    <row r="9">
      <c r="A9" s="4" t="inlineStr">
        <is>
          <t>Treasury stock purchases (in shares)</t>
        </is>
      </c>
      <c r="B9" s="4" t="inlineStr">
        <is>
          <t xml:space="preserve"> </t>
        </is>
      </c>
      <c r="C9" s="6" t="n">
        <v>5866000</v>
      </c>
      <c r="D9" s="6" t="n">
        <v>4152000</v>
      </c>
      <c r="E9" s="4" t="inlineStr">
        <is>
          <t xml:space="preserve"> </t>
        </is>
      </c>
      <c r="F9" s="4" t="inlineStr">
        <is>
          <t xml:space="preserve"> </t>
        </is>
      </c>
      <c r="G9" s="4" t="inlineStr">
        <is>
          <t xml:space="preserve"> </t>
        </is>
      </c>
    </row>
    <row r="10">
      <c r="A10" s="4" t="inlineStr">
        <is>
          <t>Shares acquired, average cost per share (in dollars per share)</t>
        </is>
      </c>
      <c r="B10" s="4" t="inlineStr">
        <is>
          <t xml:space="preserve"> </t>
        </is>
      </c>
      <c r="C10" s="8" t="n">
        <v>40.03</v>
      </c>
      <c r="D10" s="8" t="n">
        <v>28.08</v>
      </c>
      <c r="E10" s="4" t="inlineStr">
        <is>
          <t xml:space="preserve"> </t>
        </is>
      </c>
      <c r="F10" s="4" t="inlineStr">
        <is>
          <t xml:space="preserve"> </t>
        </is>
      </c>
      <c r="G10" s="4" t="inlineStr">
        <is>
          <t xml:space="preserve"> </t>
        </is>
      </c>
    </row>
    <row r="11">
      <c r="A11" s="4" t="inlineStr">
        <is>
          <t>Reacquisition cost</t>
        </is>
      </c>
      <c r="B11" s="4" t="inlineStr">
        <is>
          <t xml:space="preserve"> </t>
        </is>
      </c>
      <c r="C11" s="5" t="n">
        <v>244828</v>
      </c>
      <c r="D11" s="5" t="n">
        <v>116578</v>
      </c>
      <c r="E11" s="4" t="inlineStr">
        <is>
          <t xml:space="preserve"> </t>
        </is>
      </c>
      <c r="F11" s="4" t="inlineStr">
        <is>
          <t xml:space="preserve"> </t>
        </is>
      </c>
      <c r="G11" s="4" t="inlineStr">
        <is>
          <t xml:space="preserve"> </t>
        </is>
      </c>
    </row>
    <row r="12">
      <c r="A12" s="4" t="inlineStr">
        <is>
          <t>Common stock, shares outstanding (in shares)</t>
        </is>
      </c>
      <c r="B12" s="4" t="inlineStr">
        <is>
          <t xml:space="preserve"> </t>
        </is>
      </c>
      <c r="C12" s="6" t="n">
        <v>143014263</v>
      </c>
      <c r="D12" s="4" t="inlineStr">
        <is>
          <t xml:space="preserve"> </t>
        </is>
      </c>
      <c r="E12" s="4" t="inlineStr">
        <is>
          <t xml:space="preserve"> </t>
        </is>
      </c>
      <c r="F12" s="4" t="inlineStr">
        <is>
          <t xml:space="preserve"> </t>
        </is>
      </c>
      <c r="G12" s="4" t="inlineStr">
        <is>
          <t xml:space="preserve"> </t>
        </is>
      </c>
    </row>
    <row r="13">
      <c r="A13" s="4" t="inlineStr">
        <is>
          <t>Class A | Secondary Offer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 purchases (in shares)</t>
        </is>
      </c>
      <c r="B15" s="6" t="n">
        <v>147783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cquired, average cost per share (in dollars per share)</t>
        </is>
      </c>
      <c r="B16" s="8" t="n">
        <v>24.3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acquisition cost</t>
        </is>
      </c>
      <c r="B17" s="5" t="n">
        <v>36000</v>
      </c>
      <c r="C17" s="4" t="inlineStr">
        <is>
          <t xml:space="preserve"> </t>
        </is>
      </c>
      <c r="D17" s="5" t="n">
        <v>36000</v>
      </c>
      <c r="E17" s="4" t="inlineStr">
        <is>
          <t xml:space="preserve"> </t>
        </is>
      </c>
      <c r="F17" s="4" t="inlineStr">
        <is>
          <t xml:space="preserve"> </t>
        </is>
      </c>
      <c r="G17" s="4" t="inlineStr">
        <is>
          <t xml:space="preserve"> </t>
        </is>
      </c>
    </row>
    <row r="18">
      <c r="A18" s="4" t="inlineStr">
        <is>
          <t>Class A | Secondary Offerings - Sold By Stock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number of shares issued (in shares)</t>
        </is>
      </c>
      <c r="B20" s="6" t="n">
        <v>16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 per share (in dollars per share)</t>
        </is>
      </c>
      <c r="B21" s="7" t="n">
        <v>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s price per share (in dollars per share)</t>
        </is>
      </c>
      <c r="B22" s="8" t="n">
        <v>24.3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ance costs</t>
        </is>
      </c>
      <c r="B23" s="5" t="n">
        <v>11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A | Over-Allotment Option - Sold By Stock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stock, number of shares issued (in shares)</t>
        </is>
      </c>
      <c r="B26" s="6" t="n">
        <v>2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A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repurchase program, authorized amount</t>
        </is>
      </c>
      <c r="B29" s="4" t="inlineStr">
        <is>
          <t xml:space="preserve"> </t>
        </is>
      </c>
      <c r="C29" s="4" t="inlineStr">
        <is>
          <t xml:space="preserve"> </t>
        </is>
      </c>
      <c r="D29" s="4" t="inlineStr">
        <is>
          <t xml:space="preserve"> </t>
        </is>
      </c>
      <c r="E29" s="4" t="inlineStr">
        <is>
          <t xml:space="preserve"> </t>
        </is>
      </c>
      <c r="F29" s="5" t="n">
        <v>600000</v>
      </c>
      <c r="G29" s="5" t="n">
        <v>400000</v>
      </c>
    </row>
    <row r="30">
      <c r="A30" s="4" t="inlineStr">
        <is>
          <t>Class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value per share (in dollars per share)</t>
        </is>
      </c>
      <c r="B32" s="4" t="inlineStr">
        <is>
          <t xml:space="preserve"> </t>
        </is>
      </c>
      <c r="C32" s="7" t="n">
        <v>0.001</v>
      </c>
      <c r="D32" s="7" t="n">
        <v>0.001</v>
      </c>
      <c r="E32" s="4" t="inlineStr">
        <is>
          <t xml:space="preserve"> </t>
        </is>
      </c>
      <c r="F32" s="4" t="inlineStr">
        <is>
          <t xml:space="preserve"> </t>
        </is>
      </c>
      <c r="G32" s="4" t="inlineStr">
        <is>
          <t xml:space="preserve"> </t>
        </is>
      </c>
    </row>
    <row r="33">
      <c r="A33" s="4" t="inlineStr">
        <is>
          <t>Common stock, shares outstanding (in shares)</t>
        </is>
      </c>
      <c r="B33" s="4" t="inlineStr">
        <is>
          <t xml:space="preserve"> </t>
        </is>
      </c>
      <c r="C33" s="6" t="n">
        <v>0</v>
      </c>
      <c r="D33" s="6" t="n">
        <v>100</v>
      </c>
      <c r="E33" s="4" t="inlineStr">
        <is>
          <t xml:space="preserve"> </t>
        </is>
      </c>
      <c r="F33" s="4" t="inlineStr">
        <is>
          <t xml:space="preserve"> </t>
        </is>
      </c>
      <c r="G33"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33" customWidth="1" min="3" max="3"/>
    <col width="29" customWidth="1" min="4" max="4"/>
    <col width="29" customWidth="1" min="5" max="5"/>
    <col width="40" customWidth="1" min="6" max="6"/>
    <col width="40" customWidth="1" min="7" max="7"/>
    <col width="40" customWidth="1" min="8" max="8"/>
    <col width="22" customWidth="1" min="9" max="9"/>
  </cols>
  <sheetData>
    <row r="1">
      <c r="A1" s="1" t="inlineStr">
        <is>
          <t>CAPITAL STOCK - Summary of Repurchases of Class A Common Stock (Details) $ / shares in Units, $ in Thousands</t>
        </is>
      </c>
      <c r="D1" s="2" t="inlineStr">
        <is>
          <t>1 Months Ended</t>
        </is>
      </c>
      <c r="F1" s="2" t="inlineStr">
        <is>
          <t>3 Months Ended</t>
        </is>
      </c>
      <c r="G1" s="2" t="inlineStr">
        <is>
          <t>12 Months Ended</t>
        </is>
      </c>
    </row>
    <row r="2">
      <c r="B2" s="2" t="inlineStr">
        <is>
          <t>Aug. 14, 2024 shares</t>
        </is>
      </c>
      <c r="C2" s="2" t="inlineStr">
        <is>
          <t>Aug. 13, 2024 USD ($) $ / shares</t>
        </is>
      </c>
      <c r="D2" s="2" t="inlineStr">
        <is>
          <t>Aug. 31, 2024 USD ($) shares</t>
        </is>
      </c>
      <c r="E2" s="2" t="inlineStr">
        <is>
          <t>Feb. 29, 2024 USD ($) shares</t>
        </is>
      </c>
      <c r="F2" s="2" t="inlineStr">
        <is>
          <t>Jun. 30, 2023 USD ($) $ / shares shares</t>
        </is>
      </c>
      <c r="G2" s="2" t="inlineStr">
        <is>
          <t>Sep. 30, 2024 USD ($) $ / shares shares</t>
        </is>
      </c>
      <c r="H2" s="2" t="inlineStr">
        <is>
          <t>Sep. 30, 2023 USD ($) $ / shares shares</t>
        </is>
      </c>
      <c r="I2" s="2" t="inlineStr">
        <is>
          <t>Sep. 3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cquisition cost</t>
        </is>
      </c>
      <c r="B4" s="4" t="inlineStr">
        <is>
          <t xml:space="preserve"> </t>
        </is>
      </c>
      <c r="C4" s="4" t="inlineStr">
        <is>
          <t xml:space="preserve"> </t>
        </is>
      </c>
      <c r="D4" s="4" t="inlineStr">
        <is>
          <t xml:space="preserve"> </t>
        </is>
      </c>
      <c r="E4" s="4" t="inlineStr">
        <is>
          <t xml:space="preserve"> </t>
        </is>
      </c>
      <c r="F4" s="4" t="inlineStr">
        <is>
          <t xml:space="preserve"> </t>
        </is>
      </c>
      <c r="G4" s="5" t="n">
        <v>244829</v>
      </c>
      <c r="H4" s="5" t="n">
        <v>116578</v>
      </c>
      <c r="I4" s="5" t="n">
        <v>81483</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number of shares repurchased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5866000</v>
      </c>
      <c r="H7" s="6" t="n">
        <v>4152000</v>
      </c>
      <c r="I7" s="4" t="inlineStr">
        <is>
          <t xml:space="preserve"> </t>
        </is>
      </c>
    </row>
    <row r="8">
      <c r="A8" s="4" t="inlineStr">
        <is>
          <t>Reacquisition cost</t>
        </is>
      </c>
      <c r="B8" s="4" t="inlineStr">
        <is>
          <t xml:space="preserve"> </t>
        </is>
      </c>
      <c r="C8" s="4" t="inlineStr">
        <is>
          <t xml:space="preserve"> </t>
        </is>
      </c>
      <c r="D8" s="4" t="inlineStr">
        <is>
          <t xml:space="preserve"> </t>
        </is>
      </c>
      <c r="E8" s="4" t="inlineStr">
        <is>
          <t xml:space="preserve"> </t>
        </is>
      </c>
      <c r="F8" s="4" t="inlineStr">
        <is>
          <t xml:space="preserve"> </t>
        </is>
      </c>
      <c r="G8" s="5" t="n">
        <v>244828</v>
      </c>
      <c r="H8" s="5" t="n">
        <v>116578</v>
      </c>
      <c r="I8" s="4" t="inlineStr">
        <is>
          <t xml:space="preserve"> </t>
        </is>
      </c>
    </row>
    <row r="9">
      <c r="A9" s="4" t="inlineStr">
        <is>
          <t>Average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8" t="n">
        <v>40.03</v>
      </c>
      <c r="H9" s="8" t="n">
        <v>28.08</v>
      </c>
      <c r="I9" s="4" t="inlineStr">
        <is>
          <t xml:space="preserve"> </t>
        </is>
      </c>
    </row>
    <row r="10">
      <c r="A10" s="4" t="inlineStr">
        <is>
          <t>Excise tax as reacquisition cost of share repurchases</t>
        </is>
      </c>
      <c r="B10" s="4" t="inlineStr">
        <is>
          <t xml:space="preserve"> </t>
        </is>
      </c>
      <c r="C10" s="4" t="inlineStr">
        <is>
          <t xml:space="preserve"> </t>
        </is>
      </c>
      <c r="D10" s="4" t="inlineStr">
        <is>
          <t xml:space="preserve"> </t>
        </is>
      </c>
      <c r="E10" s="4" t="inlineStr">
        <is>
          <t xml:space="preserve"> </t>
        </is>
      </c>
      <c r="F10" s="4" t="inlineStr">
        <is>
          <t xml:space="preserve"> </t>
        </is>
      </c>
      <c r="G10" s="5" t="n">
        <v>2300</v>
      </c>
      <c r="H10" s="5" t="n">
        <v>1100</v>
      </c>
      <c r="I10" s="4" t="inlineStr">
        <is>
          <t xml:space="preserve"> </t>
        </is>
      </c>
    </row>
    <row r="11">
      <c r="A11" s="4" t="inlineStr">
        <is>
          <t>Class A | Accelerated Share Re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number of shares repurchased (in shares) | shares</t>
        </is>
      </c>
      <c r="B13" s="4" t="inlineStr">
        <is>
          <t xml:space="preserve"> </t>
        </is>
      </c>
      <c r="C13" s="4" t="inlineStr">
        <is>
          <t xml:space="preserve"> </t>
        </is>
      </c>
      <c r="D13" s="6" t="n">
        <v>1165710</v>
      </c>
      <c r="E13" s="6" t="n">
        <v>2725707</v>
      </c>
      <c r="F13" s="4" t="inlineStr">
        <is>
          <t xml:space="preserve"> </t>
        </is>
      </c>
      <c r="G13" s="4" t="inlineStr">
        <is>
          <t xml:space="preserve"> </t>
        </is>
      </c>
      <c r="H13" s="4" t="inlineStr">
        <is>
          <t xml:space="preserve"> </t>
        </is>
      </c>
      <c r="I13" s="4" t="inlineStr">
        <is>
          <t xml:space="preserve"> </t>
        </is>
      </c>
    </row>
    <row r="14">
      <c r="A14" s="4" t="inlineStr">
        <is>
          <t>Stock repurchase program, authorized amount</t>
        </is>
      </c>
      <c r="B14" s="4" t="inlineStr">
        <is>
          <t xml:space="preserve"> </t>
        </is>
      </c>
      <c r="C14" s="4" t="inlineStr">
        <is>
          <t xml:space="preserve"> </t>
        </is>
      </c>
      <c r="D14" s="5" t="n">
        <v>50000</v>
      </c>
      <c r="E14" s="5" t="n">
        <v>100000</v>
      </c>
      <c r="F14" s="4" t="inlineStr">
        <is>
          <t xml:space="preserve"> </t>
        </is>
      </c>
      <c r="G14" s="4" t="inlineStr">
        <is>
          <t xml:space="preserve"> </t>
        </is>
      </c>
      <c r="H14" s="4" t="inlineStr">
        <is>
          <t xml:space="preserve"> </t>
        </is>
      </c>
      <c r="I14" s="4" t="inlineStr">
        <is>
          <t xml:space="preserve"> </t>
        </is>
      </c>
    </row>
    <row r="15">
      <c r="A15" s="4" t="inlineStr">
        <is>
          <t>Class A | Accelerated Share Repurchase Agreement | JPMorg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number of shares repurchased (in shares) | shares</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 program, authorized amount</t>
        </is>
      </c>
      <c r="B18" s="4" t="inlineStr">
        <is>
          <t xml:space="preserve"> </t>
        </is>
      </c>
      <c r="C18" s="5" t="n">
        <v>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elerated share repurchases, price per share (in dollars per share) | $ / shares</t>
        </is>
      </c>
      <c r="B19" s="4" t="inlineStr">
        <is>
          <t xml:space="preserve"> </t>
        </is>
      </c>
      <c r="C19" s="5" t="n">
        <v>4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elerated share repurchases, percentage of initial shares</t>
        </is>
      </c>
      <c r="B20" s="4" t="inlineStr">
        <is>
          <t xml:space="preserve"> </t>
        </is>
      </c>
      <c r="C20" s="14" t="n">
        <v>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A | Open Mark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number of shares repurchas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974718</v>
      </c>
      <c r="H23" s="4" t="inlineStr">
        <is>
          <t xml:space="preserve"> </t>
        </is>
      </c>
      <c r="I23" s="4" t="inlineStr">
        <is>
          <t xml:space="preserve"> </t>
        </is>
      </c>
    </row>
    <row r="24">
      <c r="A24" s="4" t="inlineStr">
        <is>
          <t>Reacquisition cost</t>
        </is>
      </c>
      <c r="B24" s="4" t="inlineStr">
        <is>
          <t xml:space="preserve"> </t>
        </is>
      </c>
      <c r="C24" s="4" t="inlineStr">
        <is>
          <t xml:space="preserve"> </t>
        </is>
      </c>
      <c r="D24" s="4" t="inlineStr">
        <is>
          <t xml:space="preserve"> </t>
        </is>
      </c>
      <c r="E24" s="4" t="inlineStr">
        <is>
          <t xml:space="preserve"> </t>
        </is>
      </c>
      <c r="F24" s="4" t="inlineStr">
        <is>
          <t xml:space="preserve"> </t>
        </is>
      </c>
      <c r="G24" s="5" t="n">
        <v>42900</v>
      </c>
      <c r="H24" s="4" t="inlineStr">
        <is>
          <t xml:space="preserve"> </t>
        </is>
      </c>
      <c r="I24" s="4" t="inlineStr">
        <is>
          <t xml:space="preserve"> </t>
        </is>
      </c>
    </row>
    <row r="25">
      <c r="A25" s="4" t="inlineStr">
        <is>
          <t>Class A | Secondary Offer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number of shares repurchased (in shares) | shares</t>
        </is>
      </c>
      <c r="B27" s="4" t="inlineStr">
        <is>
          <t xml:space="preserve"> </t>
        </is>
      </c>
      <c r="C27" s="4" t="inlineStr">
        <is>
          <t xml:space="preserve"> </t>
        </is>
      </c>
      <c r="D27" s="4" t="inlineStr">
        <is>
          <t xml:space="preserve"> </t>
        </is>
      </c>
      <c r="E27" s="4" t="inlineStr">
        <is>
          <t xml:space="preserve"> </t>
        </is>
      </c>
      <c r="F27" s="6" t="n">
        <v>1477832</v>
      </c>
      <c r="G27" s="4" t="inlineStr">
        <is>
          <t xml:space="preserve"> </t>
        </is>
      </c>
      <c r="H27" s="4" t="inlineStr">
        <is>
          <t xml:space="preserve"> </t>
        </is>
      </c>
      <c r="I27" s="4" t="inlineStr">
        <is>
          <t xml:space="preserve"> </t>
        </is>
      </c>
    </row>
    <row r="28">
      <c r="A28" s="4" t="inlineStr">
        <is>
          <t>Reacquisition cost</t>
        </is>
      </c>
      <c r="B28" s="4" t="inlineStr">
        <is>
          <t xml:space="preserve"> </t>
        </is>
      </c>
      <c r="C28" s="4" t="inlineStr">
        <is>
          <t xml:space="preserve"> </t>
        </is>
      </c>
      <c r="D28" s="4" t="inlineStr">
        <is>
          <t xml:space="preserve"> </t>
        </is>
      </c>
      <c r="E28" s="4" t="inlineStr">
        <is>
          <t xml:space="preserve"> </t>
        </is>
      </c>
      <c r="F28" s="5" t="n">
        <v>36000</v>
      </c>
      <c r="G28" s="4" t="inlineStr">
        <is>
          <t xml:space="preserve"> </t>
        </is>
      </c>
      <c r="H28" s="5" t="n">
        <v>36000</v>
      </c>
      <c r="I28" s="4" t="inlineStr">
        <is>
          <t xml:space="preserve"> </t>
        </is>
      </c>
    </row>
    <row r="29">
      <c r="A29" s="4" t="inlineStr">
        <is>
          <t>Average price per share (in dollars per share) | $ / shares</t>
        </is>
      </c>
      <c r="B29" s="4" t="inlineStr">
        <is>
          <t xml:space="preserve"> </t>
        </is>
      </c>
      <c r="C29" s="4" t="inlineStr">
        <is>
          <t xml:space="preserve"> </t>
        </is>
      </c>
      <c r="D29" s="4" t="inlineStr">
        <is>
          <t xml:space="preserve"> </t>
        </is>
      </c>
      <c r="E29" s="4" t="inlineStr">
        <is>
          <t xml:space="preserve"> </t>
        </is>
      </c>
      <c r="F29" s="8" t="n">
        <v>24.36</v>
      </c>
      <c r="G29" s="4" t="inlineStr">
        <is>
          <t xml:space="preserve"> </t>
        </is>
      </c>
      <c r="H29" s="4" t="inlineStr">
        <is>
          <t xml:space="preserve"> </t>
        </is>
      </c>
      <c r="I29" s="4" t="inlineStr">
        <is>
          <t xml:space="preserve"> </t>
        </is>
      </c>
    </row>
  </sheetData>
  <mergeCells count="3">
    <mergeCell ref="A1:A2"/>
    <mergeCell ref="D1:E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 - USD ($) $ in Thousands</t>
        </is>
      </c>
      <c r="B1" s="2" t="inlineStr">
        <is>
          <t>12 Months Ended</t>
        </is>
      </c>
    </row>
    <row r="2">
      <c r="B2" s="2" t="inlineStr">
        <is>
          <t>Sep. 30, 2024</t>
        </is>
      </c>
      <c r="C2" s="2" t="inlineStr">
        <is>
          <t>Sep. 30, 2023</t>
        </is>
      </c>
      <c r="D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Performance restricted stock units, performance period</t>
        </is>
      </c>
      <c r="B4" s="4" t="inlineStr">
        <is>
          <t>3 years</t>
        </is>
      </c>
      <c r="C4" s="4" t="inlineStr">
        <is>
          <t xml:space="preserve"> </t>
        </is>
      </c>
      <c r="D4" s="4" t="inlineStr">
        <is>
          <t xml:space="preserve"> </t>
        </is>
      </c>
    </row>
    <row r="5">
      <c r="A5" s="4" t="inlineStr">
        <is>
          <t>Stock based compensation expenses</t>
        </is>
      </c>
      <c r="B5" s="5" t="n">
        <v>25835</v>
      </c>
      <c r="C5" s="5" t="n">
        <v>18704</v>
      </c>
      <c r="D5" s="5" t="n">
        <v>18105</v>
      </c>
    </row>
    <row r="6">
      <c r="A6" s="4" t="inlineStr">
        <is>
          <t>Income tax benefit stock based compensation expenses</t>
        </is>
      </c>
      <c r="B6" s="6" t="n">
        <v>6200</v>
      </c>
      <c r="C6" s="6" t="n">
        <v>3600</v>
      </c>
      <c r="D6" s="6" t="n">
        <v>4100</v>
      </c>
    </row>
    <row r="7">
      <c r="A7" s="4" t="inlineStr">
        <is>
          <t>Unvested stock compensation not recognized</t>
        </is>
      </c>
      <c r="B7" s="5" t="n">
        <v>20800</v>
      </c>
      <c r="C7" s="4" t="inlineStr">
        <is>
          <t xml:space="preserve"> </t>
        </is>
      </c>
      <c r="D7" s="4" t="inlineStr">
        <is>
          <t xml:space="preserve"> </t>
        </is>
      </c>
    </row>
    <row r="8">
      <c r="A8" s="4" t="inlineStr">
        <is>
          <t>Unvested stock awards weighted average remaining period of recognition</t>
        </is>
      </c>
      <c r="B8" s="4" t="inlineStr">
        <is>
          <t>1 year 8 months 12 days</t>
        </is>
      </c>
      <c r="C8" s="4" t="inlineStr">
        <is>
          <t xml:space="preserve"> </t>
        </is>
      </c>
      <c r="D8" s="4" t="inlineStr">
        <is>
          <t xml:space="preserve"> </t>
        </is>
      </c>
    </row>
    <row r="9">
      <c r="A9" s="4" t="inlineStr">
        <is>
          <t>Employee Stock Optio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Intrinsic value of stock options exercised</t>
        </is>
      </c>
      <c r="B11" s="5" t="n">
        <v>17600</v>
      </c>
      <c r="C11" s="6" t="n">
        <v>3500</v>
      </c>
      <c r="D11" s="6" t="n">
        <v>3000</v>
      </c>
    </row>
    <row r="12">
      <c r="A12" s="4" t="inlineStr">
        <is>
          <t>Tax benefit (expense) from stock options exercised</t>
        </is>
      </c>
      <c r="B12" s="6" t="n">
        <v>9400</v>
      </c>
      <c r="C12" s="6" t="n">
        <v>-1900</v>
      </c>
      <c r="D12" s="6" t="n">
        <v>700</v>
      </c>
    </row>
    <row r="13">
      <c r="A13" s="4" t="inlineStr">
        <is>
          <t>Employee Stock Option | Type 1 and Type 3 Modification</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 based compensation by share based payment arrangement incremental compensation</t>
        </is>
      </c>
      <c r="B15" s="6" t="n">
        <v>1900</v>
      </c>
      <c r="C15" s="4" t="inlineStr">
        <is>
          <t xml:space="preserve"> </t>
        </is>
      </c>
      <c r="D15" s="4" t="inlineStr">
        <is>
          <t xml:space="preserve"> </t>
        </is>
      </c>
    </row>
    <row r="16">
      <c r="A16" s="4" t="inlineStr">
        <is>
          <t>Service Based Restricted Stock Award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Total fair value of vested restricted stock awards/units</t>
        </is>
      </c>
      <c r="B18" s="6" t="n">
        <v>2700</v>
      </c>
      <c r="C18" s="6" t="n">
        <v>2600</v>
      </c>
      <c r="D18" s="6" t="n">
        <v>4200</v>
      </c>
    </row>
    <row r="19">
      <c r="A19" s="4" t="inlineStr">
        <is>
          <t>Service Based Restricted Stock Units</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Total fair value of vested restricted stock awards/units</t>
        </is>
      </c>
      <c r="B21" s="5" t="n">
        <v>9100</v>
      </c>
      <c r="C21" s="6" t="n">
        <v>7300</v>
      </c>
      <c r="D21" s="6" t="n">
        <v>2300</v>
      </c>
    </row>
    <row r="22">
      <c r="A22" s="4" t="inlineStr">
        <is>
          <t>Performance Shares</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Performance restricted stock units, performance period</t>
        </is>
      </c>
      <c r="B24" s="4" t="inlineStr">
        <is>
          <t>3 years</t>
        </is>
      </c>
      <c r="C24" s="4" t="inlineStr">
        <is>
          <t xml:space="preserve"> </t>
        </is>
      </c>
      <c r="D24" s="4" t="inlineStr">
        <is>
          <t xml:space="preserve"> </t>
        </is>
      </c>
    </row>
    <row r="25">
      <c r="A25" s="4" t="inlineStr">
        <is>
          <t>Performance Shares | Type 1 and Type 3 Modification</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Share based compensation by share based payment arrangement incremental compensation</t>
        </is>
      </c>
      <c r="B27" s="5" t="n">
        <v>1400</v>
      </c>
      <c r="C27" s="4" t="inlineStr">
        <is>
          <t xml:space="preserve"> </t>
        </is>
      </c>
      <c r="D27" s="4" t="inlineStr">
        <is>
          <t xml:space="preserve"> </t>
        </is>
      </c>
    </row>
    <row r="28">
      <c r="A28" s="4" t="inlineStr">
        <is>
          <t>Selling, General and Administrative Expenses</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Stock based compensation expenses</t>
        </is>
      </c>
      <c r="B30" s="5" t="n">
        <v>25800</v>
      </c>
      <c r="C30" s="5" t="n">
        <v>18700</v>
      </c>
      <c r="D30" s="5" t="n">
        <v>18100</v>
      </c>
    </row>
    <row r="31">
      <c r="A31" s="4" t="inlineStr">
        <is>
          <t>2020 Omnibus Incentive Compensation Plan</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Maximum number of shares authorized under share based compensation plan (in shares)</t>
        </is>
      </c>
      <c r="B33" s="6" t="n">
        <v>15852319</v>
      </c>
      <c r="C33" s="4" t="inlineStr">
        <is>
          <t xml:space="preserve"> </t>
        </is>
      </c>
      <c r="D33" s="4" t="inlineStr">
        <is>
          <t xml:space="preserve"> </t>
        </is>
      </c>
    </row>
    <row r="34">
      <c r="A34" s="4" t="inlineStr">
        <is>
          <t>Common stock shares reserved for future issuance (in shares)</t>
        </is>
      </c>
      <c r="B34" s="6" t="n">
        <v>2262732</v>
      </c>
      <c r="C34" s="4" t="inlineStr">
        <is>
          <t xml:space="preserve"> </t>
        </is>
      </c>
      <c r="D34" s="4" t="inlineStr">
        <is>
          <t xml:space="preserve"> </t>
        </is>
      </c>
    </row>
    <row r="35">
      <c r="A35" s="4" t="inlineStr">
        <is>
          <t>Stock based compensation period of expiry of stock options</t>
        </is>
      </c>
      <c r="B35" s="4" t="inlineStr">
        <is>
          <t>10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Based Payment Award Valuation Assumptions (Detail) - Service Based Stock Options - $ / shares</t>
        </is>
      </c>
      <c r="B1" s="2" t="inlineStr">
        <is>
          <t>12 Months Ended</t>
        </is>
      </c>
    </row>
    <row r="2">
      <c r="B2" s="2" t="inlineStr">
        <is>
          <t>Sep. 30, 2024</t>
        </is>
      </c>
      <c r="C2" s="2" t="inlineStr">
        <is>
          <t>Sep. 30, 2023</t>
        </is>
      </c>
      <c r="D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 (in dollars per share)</t>
        </is>
      </c>
      <c r="B4" s="8" t="n">
        <v>17.12</v>
      </c>
      <c r="C4" s="8" t="n">
        <v>9.02</v>
      </c>
      <c r="D4" s="8" t="n">
        <v>16.98</v>
      </c>
    </row>
    <row r="5">
      <c r="A5" s="4" t="inlineStr">
        <is>
          <t>Risk-free interest rate</t>
        </is>
      </c>
      <c r="B5" s="9" t="n">
        <v>0.0393</v>
      </c>
      <c r="C5" s="9" t="n">
        <v>0.0377</v>
      </c>
      <c r="D5" s="9" t="n">
        <v>0.0134</v>
      </c>
    </row>
    <row r="6">
      <c r="A6" s="4" t="inlineStr">
        <is>
          <t>Expected volatility</t>
        </is>
      </c>
      <c r="B6" s="10" t="n">
        <v>0.4</v>
      </c>
      <c r="C6" s="10" t="n">
        <v>0.4</v>
      </c>
      <c r="D6" s="10" t="n">
        <v>0.4</v>
      </c>
    </row>
    <row r="7">
      <c r="A7" s="4" t="inlineStr">
        <is>
          <t>Expected term (in years)</t>
        </is>
      </c>
      <c r="B7" s="4" t="inlineStr">
        <is>
          <t>6 years</t>
        </is>
      </c>
      <c r="C7" s="4" t="inlineStr">
        <is>
          <t>6 years</t>
        </is>
      </c>
      <c r="D7" s="4" t="inlineStr">
        <is>
          <t>6 years</t>
        </is>
      </c>
    </row>
    <row r="8">
      <c r="A8" s="4" t="inlineStr">
        <is>
          <t>Expected dividend yield</t>
        </is>
      </c>
      <c r="B8" s="10" t="n">
        <v>0</v>
      </c>
      <c r="C8" s="10" t="n">
        <v>0</v>
      </c>
      <c r="D8" s="10"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ies (Detail) $ / shares in Units, $ in Thousands</t>
        </is>
      </c>
      <c r="B1" s="2" t="inlineStr">
        <is>
          <t>12 Months Ended</t>
        </is>
      </c>
    </row>
    <row r="2">
      <c r="B2" s="2" t="inlineStr">
        <is>
          <t>Sep. 30, 2024 USD ($) $ / shares shares</t>
        </is>
      </c>
    </row>
    <row r="3">
      <c r="A3" s="4" t="inlineStr">
        <is>
          <t>Performance Shares</t>
        </is>
      </c>
      <c r="B3" s="4" t="inlineStr">
        <is>
          <t xml:space="preserve"> </t>
        </is>
      </c>
    </row>
    <row r="4">
      <c r="A4" s="3" t="inlineStr">
        <is>
          <t>Number of Shares</t>
        </is>
      </c>
      <c r="B4" s="4" t="inlineStr">
        <is>
          <t xml:space="preserve"> </t>
        </is>
      </c>
    </row>
    <row r="5">
      <c r="A5" s="4" t="inlineStr">
        <is>
          <t>Outstanding, beginning balance (in shares) | shares</t>
        </is>
      </c>
      <c r="B5" s="6" t="n">
        <v>1114261</v>
      </c>
    </row>
    <row r="6">
      <c r="A6" s="4" t="inlineStr">
        <is>
          <t>Granted (in shares) | shares</t>
        </is>
      </c>
      <c r="B6" s="6" t="n">
        <v>0</v>
      </c>
    </row>
    <row r="7">
      <c r="A7" s="4" t="inlineStr">
        <is>
          <t>Exercised (in shares) | shares</t>
        </is>
      </c>
      <c r="B7" s="6" t="n">
        <v>-264913</v>
      </c>
    </row>
    <row r="8">
      <c r="A8" s="4" t="inlineStr">
        <is>
          <t>Cancelled/Forfeited (in shares) | shares</t>
        </is>
      </c>
      <c r="B8" s="6" t="n">
        <v>0</v>
      </c>
    </row>
    <row r="9">
      <c r="A9" s="4" t="inlineStr">
        <is>
          <t>Outstanding, ending balance (in shares) | shares</t>
        </is>
      </c>
      <c r="B9" s="6" t="n">
        <v>849348</v>
      </c>
    </row>
    <row r="10">
      <c r="A10" s="3" t="inlineStr">
        <is>
          <t>Weighted Average Exercise Price Per Share</t>
        </is>
      </c>
      <c r="B10" s="4" t="inlineStr">
        <is>
          <t xml:space="preserve"> </t>
        </is>
      </c>
    </row>
    <row r="11">
      <c r="A11" s="4" t="inlineStr">
        <is>
          <t>Outstanding, beginning balance (in dollars per share) | $ / shares</t>
        </is>
      </c>
      <c r="B11" s="5" t="n">
        <v>23</v>
      </c>
    </row>
    <row r="12">
      <c r="A12" s="4" t="inlineStr">
        <is>
          <t>Granted (in dollars per share) | $ / shares</t>
        </is>
      </c>
      <c r="B12" s="6" t="n">
        <v>0</v>
      </c>
    </row>
    <row r="13">
      <c r="A13" s="4" t="inlineStr">
        <is>
          <t>Exercised (in dollars per share) | $ / shares</t>
        </is>
      </c>
      <c r="B13" s="6" t="n">
        <v>23</v>
      </c>
    </row>
    <row r="14">
      <c r="A14" s="4" t="inlineStr">
        <is>
          <t>Cancelled/Forfeited (in dollars per share) | $ / shares</t>
        </is>
      </c>
      <c r="B14" s="6" t="n">
        <v>0</v>
      </c>
    </row>
    <row r="15">
      <c r="A15" s="4" t="inlineStr">
        <is>
          <t>Outstanding, ending balance (in dollars per share) | $ / shares</t>
        </is>
      </c>
      <c r="B15" s="5" t="n">
        <v>23</v>
      </c>
    </row>
    <row r="16">
      <c r="A16" s="3" t="inlineStr">
        <is>
          <t>Stock Options Additional Disclosures</t>
        </is>
      </c>
      <c r="B16" s="4" t="inlineStr">
        <is>
          <t xml:space="preserve"> </t>
        </is>
      </c>
    </row>
    <row r="17">
      <c r="A17" s="4" t="inlineStr">
        <is>
          <t>Vested and exercisable (in shares) | shares</t>
        </is>
      </c>
      <c r="B17" s="6" t="n">
        <v>849348</v>
      </c>
    </row>
    <row r="18">
      <c r="A18" s="4" t="inlineStr">
        <is>
          <t>Vested and exercisable (in dollars per share) | $ / shares</t>
        </is>
      </c>
      <c r="B18" s="5" t="n">
        <v>23</v>
      </c>
    </row>
    <row r="19">
      <c r="A19" s="4" t="inlineStr">
        <is>
          <t>Weighted Average Remaining Contract Term, Outstanding</t>
        </is>
      </c>
      <c r="B19" s="4" t="inlineStr">
        <is>
          <t>5 years 7 months 6 days</t>
        </is>
      </c>
    </row>
    <row r="20">
      <c r="A20" s="4" t="inlineStr">
        <is>
          <t>Weighted Average Remaining Contract Term, Vested and exercisable</t>
        </is>
      </c>
      <c r="B20" s="4" t="inlineStr">
        <is>
          <t>5 years 7 months 6 days</t>
        </is>
      </c>
    </row>
    <row r="21">
      <c r="A21" s="4" t="inlineStr">
        <is>
          <t>Weighted Aggregate Intrinsic Value, Outstanding | $</t>
        </is>
      </c>
      <c r="B21" s="5" t="n">
        <v>20214</v>
      </c>
    </row>
    <row r="22">
      <c r="A22" s="4" t="inlineStr">
        <is>
          <t>Weighted Aggregate Intrinsic Value, Vested and exercisable | $</t>
        </is>
      </c>
      <c r="B22" s="5" t="n">
        <v>20214</v>
      </c>
    </row>
    <row r="23">
      <c r="A23" s="4" t="inlineStr">
        <is>
          <t>Service Based Stock Options</t>
        </is>
      </c>
      <c r="B23" s="4" t="inlineStr">
        <is>
          <t xml:space="preserve"> </t>
        </is>
      </c>
    </row>
    <row r="24">
      <c r="A24" s="3" t="inlineStr">
        <is>
          <t>Number of Shares</t>
        </is>
      </c>
      <c r="B24" s="4" t="inlineStr">
        <is>
          <t xml:space="preserve"> </t>
        </is>
      </c>
    </row>
    <row r="25">
      <c r="A25" s="4" t="inlineStr">
        <is>
          <t>Outstanding, beginning balance (in shares) | shares</t>
        </is>
      </c>
      <c r="B25" s="6" t="n">
        <v>3361707</v>
      </c>
    </row>
    <row r="26">
      <c r="A26" s="4" t="inlineStr">
        <is>
          <t>Granted (in shares) | shares</t>
        </is>
      </c>
      <c r="B26" s="6" t="n">
        <v>138731</v>
      </c>
    </row>
    <row r="27">
      <c r="A27" s="4" t="inlineStr">
        <is>
          <t>Exercised (in shares) | shares</t>
        </is>
      </c>
      <c r="B27" s="6" t="n">
        <v>-600862</v>
      </c>
    </row>
    <row r="28">
      <c r="A28" s="4" t="inlineStr">
        <is>
          <t>Cancelled/Forfeited (in shares) | shares</t>
        </is>
      </c>
      <c r="B28" s="6" t="n">
        <v>-20044</v>
      </c>
    </row>
    <row r="29">
      <c r="A29" s="4" t="inlineStr">
        <is>
          <t>Outstanding, ending balance (in shares) | shares</t>
        </is>
      </c>
      <c r="B29" s="6" t="n">
        <v>2879532</v>
      </c>
    </row>
    <row r="30">
      <c r="A30" s="3" t="inlineStr">
        <is>
          <t>Weighted Average Exercise Price Per Share</t>
        </is>
      </c>
      <c r="B30" s="4" t="inlineStr">
        <is>
          <t xml:space="preserve"> </t>
        </is>
      </c>
    </row>
    <row r="31">
      <c r="A31" s="4" t="inlineStr">
        <is>
          <t>Outstanding, beginning balance (in dollars per share) | $ / shares</t>
        </is>
      </c>
      <c r="B31" s="8" t="n">
        <v>25.43</v>
      </c>
    </row>
    <row r="32">
      <c r="A32" s="4" t="inlineStr">
        <is>
          <t>Granted (in dollars per share) | $ / shares</t>
        </is>
      </c>
      <c r="B32" s="14" t="n">
        <v>38.15</v>
      </c>
    </row>
    <row r="33">
      <c r="A33" s="4" t="inlineStr">
        <is>
          <t>Exercised (in dollars per share) | $ / shares</t>
        </is>
      </c>
      <c r="B33" s="14" t="n">
        <v>24.56</v>
      </c>
    </row>
    <row r="34">
      <c r="A34" s="4" t="inlineStr">
        <is>
          <t>Cancelled/Forfeited (in dollars per share) | $ / shares</t>
        </is>
      </c>
      <c r="B34" s="14" t="n">
        <v>42.36</v>
      </c>
    </row>
    <row r="35">
      <c r="A35" s="4" t="inlineStr">
        <is>
          <t>Outstanding, ending balance (in dollars per share) | $ / shares</t>
        </is>
      </c>
      <c r="B35" s="8" t="n">
        <v>26.11</v>
      </c>
    </row>
    <row r="36">
      <c r="A36" s="3" t="inlineStr">
        <is>
          <t>Stock Options Additional Disclosures</t>
        </is>
      </c>
      <c r="B36" s="4" t="inlineStr">
        <is>
          <t xml:space="preserve"> </t>
        </is>
      </c>
    </row>
    <row r="37">
      <c r="A37" s="4" t="inlineStr">
        <is>
          <t>Vested and exercisable (in shares) | shares</t>
        </is>
      </c>
      <c r="B37" s="6" t="n">
        <v>2482502</v>
      </c>
    </row>
    <row r="38">
      <c r="A38" s="4" t="inlineStr">
        <is>
          <t>Vested and exercisable (in dollars per share) | $ / shares</t>
        </is>
      </c>
      <c r="B38" s="8" t="n">
        <v>25.26</v>
      </c>
    </row>
    <row r="39">
      <c r="A39" s="4" t="inlineStr">
        <is>
          <t>Weighted Average Remaining Contract Term, Outstanding</t>
        </is>
      </c>
      <c r="B39" s="4" t="inlineStr">
        <is>
          <t>6 years 3 months 18 days</t>
        </is>
      </c>
    </row>
    <row r="40">
      <c r="A40" s="4" t="inlineStr">
        <is>
          <t>Weighted Average Remaining Contract Term, Vested and exercisable</t>
        </is>
      </c>
      <c r="B40" s="4" t="inlineStr">
        <is>
          <t>5 years 10 months 24 days</t>
        </is>
      </c>
    </row>
    <row r="41">
      <c r="A41" s="4" t="inlineStr">
        <is>
          <t>Weighted Aggregate Intrinsic Value, Outstanding | $</t>
        </is>
      </c>
      <c r="B41" s="5" t="n">
        <v>59590</v>
      </c>
    </row>
    <row r="42">
      <c r="A42" s="4" t="inlineStr">
        <is>
          <t>Weighted Aggregate Intrinsic Value, Vested and exercisable | $</t>
        </is>
      </c>
      <c r="B42" s="5" t="n">
        <v>5348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Awards Activity Other Than Options (Detail)</t>
        </is>
      </c>
      <c r="B1" s="2" t="inlineStr">
        <is>
          <t>12 Months Ended</t>
        </is>
      </c>
    </row>
    <row r="2">
      <c r="B2" s="2" t="inlineStr">
        <is>
          <t>Sep. 30, 2024 $ / shares shares</t>
        </is>
      </c>
    </row>
    <row r="3">
      <c r="A3" s="4" t="inlineStr">
        <is>
          <t>Service Based Restricted Stock Awards</t>
        </is>
      </c>
      <c r="B3" s="4" t="inlineStr">
        <is>
          <t xml:space="preserve"> </t>
        </is>
      </c>
    </row>
    <row r="4">
      <c r="A4" s="3" t="inlineStr">
        <is>
          <t>Number of Shares</t>
        </is>
      </c>
      <c r="B4" s="4" t="inlineStr">
        <is>
          <t xml:space="preserve"> </t>
        </is>
      </c>
    </row>
    <row r="5">
      <c r="A5" s="4" t="inlineStr">
        <is>
          <t>Outstanding and unvested, beginning balance (in shares) | shares</t>
        </is>
      </c>
      <c r="B5" s="6" t="n">
        <v>82481</v>
      </c>
    </row>
    <row r="6">
      <c r="A6" s="4" t="inlineStr">
        <is>
          <t>Granted (in shares) | shares</t>
        </is>
      </c>
      <c r="B6" s="6" t="n">
        <v>0</v>
      </c>
    </row>
    <row r="7">
      <c r="A7" s="4" t="inlineStr">
        <is>
          <t>Vested (in shares) | shares</t>
        </is>
      </c>
      <c r="B7" s="6" t="n">
        <v>-82481</v>
      </c>
    </row>
    <row r="8">
      <c r="A8" s="4" t="inlineStr">
        <is>
          <t>Forfeited (in shares) | shares</t>
        </is>
      </c>
      <c r="B8" s="6" t="n">
        <v>0</v>
      </c>
    </row>
    <row r="9">
      <c r="A9" s="4" t="inlineStr">
        <is>
          <t>Outstanding and unvested, ending balance (in shares) | shares</t>
        </is>
      </c>
      <c r="B9" s="6" t="n">
        <v>0</v>
      </c>
    </row>
    <row r="10">
      <c r="A10" s="3" t="inlineStr">
        <is>
          <t>Weighted Average Grant Date Fair Value</t>
        </is>
      </c>
      <c r="B10" s="4" t="inlineStr">
        <is>
          <t xml:space="preserve"> </t>
        </is>
      </c>
    </row>
    <row r="11">
      <c r="A11" s="4" t="inlineStr">
        <is>
          <t>Outstanding and unvested, beginning balance (in dollars per share) | $ / shares</t>
        </is>
      </c>
      <c r="B11" s="5" t="n">
        <v>23</v>
      </c>
    </row>
    <row r="12">
      <c r="A12" s="4" t="inlineStr">
        <is>
          <t>Granted (in dollars per share) | $ / shares</t>
        </is>
      </c>
      <c r="B12" s="6" t="n">
        <v>0</v>
      </c>
    </row>
    <row r="13">
      <c r="A13" s="4" t="inlineStr">
        <is>
          <t>Vested (in dollars per share) | $ / shares</t>
        </is>
      </c>
      <c r="B13" s="6" t="n">
        <v>23</v>
      </c>
    </row>
    <row r="14">
      <c r="A14" s="4" t="inlineStr">
        <is>
          <t>Forfeited (in dollars per share) | $ / shares</t>
        </is>
      </c>
      <c r="B14" s="6" t="n">
        <v>0</v>
      </c>
    </row>
    <row r="15">
      <c r="A15" s="4" t="inlineStr">
        <is>
          <t>Outstanding and unvested, ending balance (in dollars per share) | $ / shares</t>
        </is>
      </c>
      <c r="B15" s="5" t="n">
        <v>0</v>
      </c>
    </row>
    <row r="16">
      <c r="A16" s="4" t="inlineStr">
        <is>
          <t>Service Based Restricted Stock Units</t>
        </is>
      </c>
      <c r="B16" s="4" t="inlineStr">
        <is>
          <t xml:space="preserve"> </t>
        </is>
      </c>
    </row>
    <row r="17">
      <c r="A17" s="3" t="inlineStr">
        <is>
          <t>Number of Shares</t>
        </is>
      </c>
      <c r="B17" s="4" t="inlineStr">
        <is>
          <t xml:space="preserve"> </t>
        </is>
      </c>
    </row>
    <row r="18">
      <c r="A18" s="4" t="inlineStr">
        <is>
          <t>Outstanding and unvested, beginning balance (in shares) | shares</t>
        </is>
      </c>
      <c r="B18" s="6" t="n">
        <v>786096</v>
      </c>
    </row>
    <row r="19">
      <c r="A19" s="4" t="inlineStr">
        <is>
          <t>Granted (in shares) | shares</t>
        </is>
      </c>
      <c r="B19" s="6" t="n">
        <v>266265</v>
      </c>
    </row>
    <row r="20">
      <c r="A20" s="4" t="inlineStr">
        <is>
          <t>Vested (in shares) | shares</t>
        </is>
      </c>
      <c r="B20" s="6" t="n">
        <v>-333087</v>
      </c>
    </row>
    <row r="21">
      <c r="A21" s="4" t="inlineStr">
        <is>
          <t>Forfeited (in shares) | shares</t>
        </is>
      </c>
      <c r="B21" s="6" t="n">
        <v>-42250</v>
      </c>
    </row>
    <row r="22">
      <c r="A22" s="4" t="inlineStr">
        <is>
          <t>Outstanding and unvested, ending balance (in shares) | shares</t>
        </is>
      </c>
      <c r="B22" s="6" t="n">
        <v>677024</v>
      </c>
    </row>
    <row r="23">
      <c r="A23" s="3" t="inlineStr">
        <is>
          <t>Weighted Average Grant Date Fair Value</t>
        </is>
      </c>
      <c r="B23" s="4" t="inlineStr">
        <is>
          <t xml:space="preserve"> </t>
        </is>
      </c>
    </row>
    <row r="24">
      <c r="A24" s="4" t="inlineStr">
        <is>
          <t>Outstanding and unvested, beginning balance (in dollars per share) | $ / shares</t>
        </is>
      </c>
      <c r="B24" s="8" t="n">
        <v>25.42</v>
      </c>
    </row>
    <row r="25">
      <c r="A25" s="4" t="inlineStr">
        <is>
          <t>Granted (in dollars per share) | $ / shares</t>
        </is>
      </c>
      <c r="B25" s="14" t="n">
        <v>39.52</v>
      </c>
    </row>
    <row r="26">
      <c r="A26" s="4" t="inlineStr">
        <is>
          <t>Vested (in dollars per share) | $ / shares</t>
        </is>
      </c>
      <c r="B26" s="14" t="n">
        <v>27.43</v>
      </c>
    </row>
    <row r="27">
      <c r="A27" s="4" t="inlineStr">
        <is>
          <t>Forfeited (in dollars per share) | $ / shares</t>
        </is>
      </c>
      <c r="B27" s="14" t="n">
        <v>26.33</v>
      </c>
    </row>
    <row r="28">
      <c r="A28" s="4" t="inlineStr">
        <is>
          <t>Outstanding and unvested, ending balance (in dollars per share) | $ / shares</t>
        </is>
      </c>
      <c r="B28" s="8" t="n">
        <v>29.9</v>
      </c>
    </row>
    <row r="29">
      <c r="A29" s="4" t="inlineStr">
        <is>
          <t>Performance Based Restricted Stock</t>
        </is>
      </c>
      <c r="B29" s="4" t="inlineStr">
        <is>
          <t xml:space="preserve"> </t>
        </is>
      </c>
    </row>
    <row r="30">
      <c r="A30" s="3" t="inlineStr">
        <is>
          <t>Number of Shares</t>
        </is>
      </c>
      <c r="B30" s="4" t="inlineStr">
        <is>
          <t xml:space="preserve"> </t>
        </is>
      </c>
    </row>
    <row r="31">
      <c r="A31" s="4" t="inlineStr">
        <is>
          <t>Outstanding and unvested, beginning balance (in shares) | shares</t>
        </is>
      </c>
      <c r="B31" s="6" t="n">
        <v>508622</v>
      </c>
    </row>
    <row r="32">
      <c r="A32" s="4" t="inlineStr">
        <is>
          <t>Granted (in shares) | shares</t>
        </is>
      </c>
      <c r="B32" s="6" t="n">
        <v>173020</v>
      </c>
    </row>
    <row r="33">
      <c r="A33" s="4" t="inlineStr">
        <is>
          <t>Granted adjustment (in shares) | shares</t>
        </is>
      </c>
      <c r="B33" s="6" t="n">
        <v>42442</v>
      </c>
    </row>
    <row r="34">
      <c r="A34" s="4" t="inlineStr">
        <is>
          <t>Vested (in shares) | shares</t>
        </is>
      </c>
      <c r="B34" s="6" t="n">
        <v>-123821</v>
      </c>
    </row>
    <row r="35">
      <c r="A35" s="4" t="inlineStr">
        <is>
          <t>Forfeited (in shares) | shares</t>
        </is>
      </c>
      <c r="B35" s="6" t="n">
        <v>-10191</v>
      </c>
    </row>
    <row r="36">
      <c r="A36" s="4" t="inlineStr">
        <is>
          <t>Outstanding and unvested, ending balance (in shares) | shares</t>
        </is>
      </c>
      <c r="B36" s="6" t="n">
        <v>590072</v>
      </c>
    </row>
    <row r="37">
      <c r="A37" s="3" t="inlineStr">
        <is>
          <t>Weighted Average Grant Date Fair Value</t>
        </is>
      </c>
      <c r="B37" s="4" t="inlineStr">
        <is>
          <t xml:space="preserve"> </t>
        </is>
      </c>
    </row>
    <row r="38">
      <c r="A38" s="4" t="inlineStr">
        <is>
          <t>Outstanding and unvested, beginning balance (in dollars per share) | $ / shares</t>
        </is>
      </c>
      <c r="B38" s="8" t="n">
        <v>26.72</v>
      </c>
    </row>
    <row r="39">
      <c r="A39" s="4" t="inlineStr">
        <is>
          <t>Granted (in dollars per share) | $ / shares</t>
        </is>
      </c>
      <c r="B39" s="14" t="n">
        <v>38.15</v>
      </c>
    </row>
    <row r="40">
      <c r="A40" s="4" t="inlineStr">
        <is>
          <t>Granted adjustment (in dollars per share) | $ / shares</t>
        </is>
      </c>
      <c r="B40" s="14" t="n">
        <v>34.82</v>
      </c>
    </row>
    <row r="41">
      <c r="A41" s="4" t="inlineStr">
        <is>
          <t>Vested (in dollars per share) | $ / shares</t>
        </is>
      </c>
      <c r="B41" s="14" t="n">
        <v>34.82</v>
      </c>
    </row>
    <row r="42">
      <c r="A42" s="4" t="inlineStr">
        <is>
          <t>Forfeited (in dollars per share) | $ / shares</t>
        </is>
      </c>
      <c r="B42" s="14" t="n">
        <v>27.32</v>
      </c>
    </row>
    <row r="43">
      <c r="A43" s="4" t="inlineStr">
        <is>
          <t>Outstanding and unvested, ending balance (in dollars per share) | $ / shares</t>
        </is>
      </c>
      <c r="B43" s="8" t="n">
        <v>29.6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 Narrative (Detail) - USD ($) $ in Millions</t>
        </is>
      </c>
      <c r="B1" s="2" t="inlineStr">
        <is>
          <t>12 Months Ended</t>
        </is>
      </c>
    </row>
    <row r="2">
      <c r="B2" s="2" t="inlineStr">
        <is>
          <t>Sep. 30, 2024</t>
        </is>
      </c>
      <c r="C2" s="2" t="inlineStr">
        <is>
          <t>Sep. 30, 2023</t>
        </is>
      </c>
      <c r="D2" s="2" t="inlineStr">
        <is>
          <t>Sep. 30,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centage of employee salary contributed to plan</t>
        </is>
      </c>
      <c r="B4" s="10" t="n">
        <v>0.85</v>
      </c>
      <c r="C4" s="4" t="inlineStr">
        <is>
          <t xml:space="preserve"> </t>
        </is>
      </c>
      <c r="D4" s="4" t="inlineStr">
        <is>
          <t xml:space="preserve"> </t>
        </is>
      </c>
    </row>
    <row r="5">
      <c r="A5" s="4" t="inlineStr">
        <is>
          <t>Company contribution to the plan</t>
        </is>
      </c>
      <c r="B5" s="11" t="n">
        <v>6.1</v>
      </c>
      <c r="C5" s="11" t="n">
        <v>4.9</v>
      </c>
      <c r="D5" s="11" t="n">
        <v>5.1</v>
      </c>
    </row>
    <row r="6">
      <c r="A6" s="4" t="inlineStr">
        <is>
          <t>First Two Percent Employee</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Company match, percentage</t>
        </is>
      </c>
      <c r="B8" s="10" t="n">
        <v>1</v>
      </c>
      <c r="C8" s="4" t="inlineStr">
        <is>
          <t xml:space="preserve"> </t>
        </is>
      </c>
      <c r="D8" s="4" t="inlineStr">
        <is>
          <t xml:space="preserve"> </t>
        </is>
      </c>
    </row>
    <row r="9">
      <c r="A9" s="4" t="inlineStr">
        <is>
          <t>Percentage of employee salary contributed to plan</t>
        </is>
      </c>
      <c r="B9" s="10" t="n">
        <v>0.02</v>
      </c>
      <c r="C9" s="4" t="inlineStr">
        <is>
          <t xml:space="preserve"> </t>
        </is>
      </c>
      <c r="D9" s="4" t="inlineStr">
        <is>
          <t xml:space="preserve"> </t>
        </is>
      </c>
    </row>
    <row r="10">
      <c r="A10" s="4" t="inlineStr">
        <is>
          <t>Next Four Percent Employee</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Company match, percentage</t>
        </is>
      </c>
      <c r="B12" s="10" t="n">
        <v>0.5</v>
      </c>
      <c r="C12" s="4" t="inlineStr">
        <is>
          <t xml:space="preserve"> </t>
        </is>
      </c>
      <c r="D12" s="4" t="inlineStr">
        <is>
          <t xml:space="preserve"> </t>
        </is>
      </c>
    </row>
    <row r="13">
      <c r="A13" s="4" t="inlineStr">
        <is>
          <t>Percentage of employee salary contributed to plan</t>
        </is>
      </c>
      <c r="B13" s="10" t="n">
        <v>0.0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Basic and Diluted Earnings Per Share (Detail) - USD ($) $ / shares in Units, $ in Thousands</t>
        </is>
      </c>
      <c r="B1" s="2" t="inlineStr">
        <is>
          <t>12 Months Ended</t>
        </is>
      </c>
    </row>
    <row r="2">
      <c r="B2" s="2" t="inlineStr">
        <is>
          <t>Sep. 30, 2024</t>
        </is>
      </c>
      <c r="C2" s="2" t="inlineStr">
        <is>
          <t>Sep. 30, 2023</t>
        </is>
      </c>
      <c r="D2" s="2" t="inlineStr">
        <is>
          <t>Sep. 30, 2022</t>
        </is>
      </c>
    </row>
    <row r="3">
      <c r="A3" s="3" t="inlineStr">
        <is>
          <t>Numerator:</t>
        </is>
      </c>
      <c r="B3" s="4" t="inlineStr">
        <is>
          <t xml:space="preserve"> </t>
        </is>
      </c>
      <c r="C3" s="4" t="inlineStr">
        <is>
          <t xml:space="preserve"> </t>
        </is>
      </c>
      <c r="D3" s="4" t="inlineStr">
        <is>
          <t xml:space="preserve"> </t>
        </is>
      </c>
    </row>
    <row r="4">
      <c r="A4" s="4" t="inlineStr">
        <is>
          <t>Net income</t>
        </is>
      </c>
      <c r="B4" s="5" t="n">
        <v>153379</v>
      </c>
      <c r="C4" s="5" t="n">
        <v>62361</v>
      </c>
      <c r="D4" s="5" t="n">
        <v>67158</v>
      </c>
    </row>
    <row r="5">
      <c r="A5" s="4" t="inlineStr">
        <is>
          <t>Net income attributable to common stockholders - basic</t>
        </is>
      </c>
      <c r="B5" s="6" t="n">
        <v>153379</v>
      </c>
      <c r="C5" s="6" t="n">
        <v>62361</v>
      </c>
      <c r="D5" s="6" t="n">
        <v>67158</v>
      </c>
    </row>
    <row r="6">
      <c r="A6" s="4" t="inlineStr">
        <is>
          <t>Net income attributable to common stockholders - diluted</t>
        </is>
      </c>
      <c r="B6" s="5" t="n">
        <v>153379</v>
      </c>
      <c r="C6" s="5" t="n">
        <v>62361</v>
      </c>
      <c r="D6" s="5" t="n">
        <v>67158</v>
      </c>
    </row>
    <row r="7">
      <c r="A7" s="3" t="inlineStr">
        <is>
          <t>Denominator:</t>
        </is>
      </c>
      <c r="B7" s="4" t="inlineStr">
        <is>
          <t xml:space="preserve"> </t>
        </is>
      </c>
      <c r="C7" s="4" t="inlineStr">
        <is>
          <t xml:space="preserve"> </t>
        </is>
      </c>
      <c r="D7" s="4" t="inlineStr">
        <is>
          <t xml:space="preserve"> </t>
        </is>
      </c>
    </row>
    <row r="8">
      <c r="A8" s="4" t="inlineStr">
        <is>
          <t>Weighted-average shares of common stock - basic (in shares)</t>
        </is>
      </c>
      <c r="B8" s="6" t="n">
        <v>145618173</v>
      </c>
      <c r="C8" s="6" t="n">
        <v>150162256</v>
      </c>
      <c r="D8" s="6" t="n">
        <v>153510110</v>
      </c>
    </row>
    <row r="9">
      <c r="A9" s="4" t="inlineStr">
        <is>
          <t>Weighted-average shares of common stock - diluted (in shares)</t>
        </is>
      </c>
      <c r="B9" s="6" t="n">
        <v>147485126</v>
      </c>
      <c r="C9" s="6" t="n">
        <v>150849896</v>
      </c>
      <c r="D9" s="6" t="n">
        <v>154517843</v>
      </c>
    </row>
    <row r="10">
      <c r="A10" s="3" t="inlineStr">
        <is>
          <t>Net income attributable to common stockholders:</t>
        </is>
      </c>
      <c r="B10" s="4" t="inlineStr">
        <is>
          <t xml:space="preserve"> </t>
        </is>
      </c>
      <c r="C10" s="4" t="inlineStr">
        <is>
          <t xml:space="preserve"> </t>
        </is>
      </c>
      <c r="D10" s="4" t="inlineStr">
        <is>
          <t xml:space="preserve"> </t>
        </is>
      </c>
    </row>
    <row r="11">
      <c r="A11" s="4" t="inlineStr">
        <is>
          <t>Net income attributable to common stockholders (in dollars per share)</t>
        </is>
      </c>
      <c r="B11" s="8" t="n">
        <v>1.05</v>
      </c>
      <c r="C11" s="8" t="n">
        <v>0.42</v>
      </c>
      <c r="D11" s="8" t="n">
        <v>0.44</v>
      </c>
    </row>
    <row r="12">
      <c r="A12" s="4" t="inlineStr">
        <is>
          <t>Net income attributable to common stockholders (in shares)</t>
        </is>
      </c>
      <c r="B12" s="8" t="n">
        <v>1.04</v>
      </c>
      <c r="C12" s="8" t="n">
        <v>0.41</v>
      </c>
      <c r="D12" s="8" t="n">
        <v>0.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Antidilutive Securities Excluded From Computation of Earnings Per Share (Detail) - shares</t>
        </is>
      </c>
      <c r="B1" s="2" t="inlineStr">
        <is>
          <t>12 Months Ended</t>
        </is>
      </c>
    </row>
    <row r="2">
      <c r="B2" s="2" t="inlineStr">
        <is>
          <t>Sep. 30, 2024</t>
        </is>
      </c>
      <c r="C2" s="2" t="inlineStr">
        <is>
          <t>Sep. 30, 2023</t>
        </is>
      </c>
      <c r="D2" s="2" t="inlineStr">
        <is>
          <t>Sep. 30,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394676</v>
      </c>
      <c r="C5" s="6" t="n">
        <v>2549816</v>
      </c>
      <c r="D5" s="6" t="n">
        <v>548539</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33474</v>
      </c>
      <c r="C8" s="6" t="n">
        <v>113622</v>
      </c>
      <c r="D8" s="6" t="n">
        <v>2685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The Company sells its products to residential and commercial markets. The Company’s Residential segment principally generates revenue from the manufacture and sale of its premium, low-maintenance composite decking, railing, trim, moulding, pergolas and cabanas and accessories. The Company’s Commercial segment generates revenue from the sale of its partition and locker systems. The Company recognizes revenues when control of the promised goods is transferred to the Company’s customers in an amount that reflects the consideration the Company expects to be entitled to in exchange for those goods, at a point in time, when shipping occurs. Each product the Company transfers to the customer is considered one performance obligation. The Company has elected to account for shipping and handling costs as activities to fulfill the promise to transfer the goods. As a result of this accounting policy election, the Company does not consider shipping and handling activities as promised services to its customers. Customer contracts are typically fixed price and short-term in nature. The transaction price is based on the product specifications and is determined at the time of order. The Company may offer various sales incentive programs throughout the year. It estimates the amount of sales incentive to allocate to each performance obligation, or product shipped, using the most-likely-amount method of estimation, based on sales to the direct customer or sell-through customer. The estimate is updated each reporting period and any changes are allocated to the performance obligations on the same basis as at inception. Changes in estimate allocated to a previously satisfied performance obligation are recognized as part of net revenue in the period in which the change occurs under the cumulative catch-up method. In addition to sales incentive programs, the Company may offer a payment discount, if payments are received within thirty days. The Company estimates the payment discount that it believes will be taken by the customer based on prior history and using the most-likely-amount method of estimation. The Company believes the most-likely-amount method best predicts the amount of consideration to which it will be entitled. The payment discounts are also reflected as part of net revenue. The Company also engages in customer rebates, which are recorded in “Net sales” in the Consolidated Statements of Comprehensive Income and in “Accrued rebates” and “Trade receivables” in the Consolidated Balance Sheets. The Company recorded accrued rebates of $68.2 million, $61.0 million and $50.5 million as of September 30, 2024, 2023 and 2022, respectively, and contra trade receivables of $6.6 million, $6.0 million and $6.1 million as of September 30, 2024, 2023 and 2022, respectively. The rebate activity was as follows (in thousands). As of September 30, 2024 2023 2022 Beginning balance $ 66,958 $ 56,542 $ 47,648 Rebate expense 118,320 106,762 88,057 Rebate payments (110,482) (96,346) (79,163) Ending balance $ 74,796 $ 66,958 $ 56,54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tax expense (benefit) (Detail) - USD ($) $ in Thousand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5" t="n">
        <v>61879</v>
      </c>
      <c r="C4" s="5" t="n">
        <v>22951</v>
      </c>
      <c r="D4" s="5" t="n">
        <v>-4904</v>
      </c>
    </row>
    <row r="5">
      <c r="A5" s="4" t="inlineStr">
        <is>
          <t>State and local</t>
        </is>
      </c>
      <c r="B5" s="6" t="n">
        <v>15724</v>
      </c>
      <c r="C5" s="6" t="n">
        <v>7766</v>
      </c>
      <c r="D5" s="6" t="n">
        <v>7676</v>
      </c>
    </row>
    <row r="6">
      <c r="A6" s="4" t="inlineStr">
        <is>
          <t>Total current</t>
        </is>
      </c>
      <c r="B6" s="6" t="n">
        <v>77603</v>
      </c>
      <c r="C6" s="6" t="n">
        <v>30717</v>
      </c>
      <c r="D6" s="6" t="n">
        <v>2772</v>
      </c>
    </row>
    <row r="7">
      <c r="A7" s="3" t="inlineStr">
        <is>
          <t>Deferred:</t>
        </is>
      </c>
      <c r="B7" s="4" t="inlineStr">
        <is>
          <t xml:space="preserve"> </t>
        </is>
      </c>
      <c r="C7" s="4" t="inlineStr">
        <is>
          <t xml:space="preserve"> </t>
        </is>
      </c>
      <c r="D7" s="4" t="inlineStr">
        <is>
          <t xml:space="preserve"> </t>
        </is>
      </c>
    </row>
    <row r="8">
      <c r="A8" s="4" t="inlineStr">
        <is>
          <t>Federal</t>
        </is>
      </c>
      <c r="B8" s="6" t="n">
        <v>-16035</v>
      </c>
      <c r="C8" s="6" t="n">
        <v>-6022</v>
      </c>
      <c r="D8" s="6" t="n">
        <v>22901</v>
      </c>
    </row>
    <row r="9">
      <c r="A9" s="4" t="inlineStr">
        <is>
          <t>State and local</t>
        </is>
      </c>
      <c r="B9" s="6" t="n">
        <v>-5423</v>
      </c>
      <c r="C9" s="6" t="n">
        <v>-2557</v>
      </c>
      <c r="D9" s="6" t="n">
        <v>493</v>
      </c>
    </row>
    <row r="10">
      <c r="A10" s="4" t="inlineStr">
        <is>
          <t>Total deferred</t>
        </is>
      </c>
      <c r="B10" s="6" t="n">
        <v>-21458</v>
      </c>
      <c r="C10" s="6" t="n">
        <v>-8579</v>
      </c>
      <c r="D10" s="6" t="n">
        <v>23394</v>
      </c>
    </row>
    <row r="11">
      <c r="A11" s="4" t="inlineStr">
        <is>
          <t>Income tax expense</t>
        </is>
      </c>
      <c r="B11" s="5" t="n">
        <v>56145</v>
      </c>
      <c r="C11" s="5" t="n">
        <v>22138</v>
      </c>
      <c r="D11" s="5" t="n">
        <v>261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 - USD ($) $ in Thousands</t>
        </is>
      </c>
      <c r="B1" s="2" t="inlineStr">
        <is>
          <t>12 Months Ended</t>
        </is>
      </c>
    </row>
    <row r="2">
      <c r="B2" s="2" t="inlineStr">
        <is>
          <t>Sep. 30, 2024</t>
        </is>
      </c>
      <c r="C2" s="2" t="inlineStr">
        <is>
          <t>Sep. 30, 2023</t>
        </is>
      </c>
      <c r="D2" s="2" t="inlineStr">
        <is>
          <t>Sep. 30, 2022</t>
        </is>
      </c>
    </row>
    <row r="3">
      <c r="A3" s="3" t="inlineStr">
        <is>
          <t>Income Tax Examination [Line Items]</t>
        </is>
      </c>
      <c r="B3" s="4" t="inlineStr">
        <is>
          <t xml:space="preserve"> </t>
        </is>
      </c>
      <c r="C3" s="4" t="inlineStr">
        <is>
          <t xml:space="preserve"> </t>
        </is>
      </c>
      <c r="D3" s="4" t="inlineStr">
        <is>
          <t xml:space="preserve"> </t>
        </is>
      </c>
    </row>
    <row r="4">
      <c r="A4" s="4" t="inlineStr">
        <is>
          <t>Effective income tax reconciliation percentage</t>
        </is>
      </c>
      <c r="B4" s="9" t="n">
        <v>0.268</v>
      </c>
      <c r="C4" s="9" t="n">
        <v>0.262</v>
      </c>
      <c r="D4" s="10" t="n">
        <v>0.28</v>
      </c>
    </row>
    <row r="5">
      <c r="A5" s="4" t="inlineStr">
        <is>
          <t>Valuation allowance</t>
        </is>
      </c>
      <c r="B5" s="5" t="n">
        <v>2314</v>
      </c>
      <c r="C5" s="5" t="n">
        <v>5557</v>
      </c>
      <c r="D5" s="5" t="n">
        <v>4960</v>
      </c>
    </row>
    <row r="6">
      <c r="A6" s="4" t="inlineStr">
        <is>
          <t>Unrecognized tax benefits</t>
        </is>
      </c>
      <c r="B6" s="6" t="n">
        <v>1186</v>
      </c>
      <c r="C6" s="6" t="n">
        <v>900</v>
      </c>
      <c r="D6" s="5" t="n">
        <v>780</v>
      </c>
    </row>
    <row r="7">
      <c r="A7" s="4" t="inlineStr">
        <is>
          <t>Unrecognized tax benefits that would impact effective tax rate</t>
        </is>
      </c>
      <c r="B7" s="6" t="n">
        <v>1200</v>
      </c>
      <c r="C7" s="6" t="n">
        <v>900</v>
      </c>
      <c r="D7" s="4" t="inlineStr">
        <is>
          <t xml:space="preserve"> </t>
        </is>
      </c>
    </row>
    <row r="8">
      <c r="A8" s="4" t="inlineStr">
        <is>
          <t>Domestic Tax Authority</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Operating loss carryforwards, subject to expiration</t>
        </is>
      </c>
      <c r="B10" s="6" t="n">
        <v>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Operating loss carryforwards, subject to expiration</t>
        </is>
      </c>
      <c r="B13" s="6" t="n">
        <v>82400</v>
      </c>
      <c r="C13" s="4" t="inlineStr">
        <is>
          <t xml:space="preserve"> </t>
        </is>
      </c>
      <c r="D13" s="4" t="inlineStr">
        <is>
          <t xml:space="preserve"> </t>
        </is>
      </c>
    </row>
    <row r="14">
      <c r="A14" s="4" t="inlineStr">
        <is>
          <t>Valuation allowance</t>
        </is>
      </c>
      <c r="B14" s="5" t="n">
        <v>2300</v>
      </c>
      <c r="C14" s="5" t="n">
        <v>5600</v>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Sep. 30, 2024</t>
        </is>
      </c>
      <c r="C2" s="2" t="inlineStr">
        <is>
          <t>Sep. 30, 2023</t>
        </is>
      </c>
      <c r="D2" s="2" t="inlineStr">
        <is>
          <t>Sep. 30,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expense / federal statutory rate</t>
        </is>
      </c>
      <c r="B4" s="5" t="n">
        <v>44000</v>
      </c>
      <c r="C4" s="5" t="n">
        <v>17745</v>
      </c>
      <c r="D4" s="5" t="n">
        <v>19598</v>
      </c>
    </row>
    <row r="5">
      <c r="A5" s="4" t="inlineStr">
        <is>
          <t>State and local taxes — net of federal expense</t>
        </is>
      </c>
      <c r="B5" s="6" t="n">
        <v>11156</v>
      </c>
      <c r="C5" s="6" t="n">
        <v>2977</v>
      </c>
      <c r="D5" s="6" t="n">
        <v>6906</v>
      </c>
    </row>
    <row r="6">
      <c r="A6" s="4" t="inlineStr">
        <is>
          <t>Change in valuation allowance</t>
        </is>
      </c>
      <c r="B6" s="6" t="n">
        <v>-3243</v>
      </c>
      <c r="C6" s="6" t="n">
        <v>597</v>
      </c>
      <c r="D6" s="6" t="n">
        <v>-350</v>
      </c>
    </row>
    <row r="7">
      <c r="A7" s="4" t="inlineStr">
        <is>
          <t>Stock-based compensation</t>
        </is>
      </c>
      <c r="B7" s="6" t="n">
        <v>-2804</v>
      </c>
      <c r="C7" s="6" t="n">
        <v>721</v>
      </c>
      <c r="D7" s="6" t="n">
        <v>145</v>
      </c>
    </row>
    <row r="8">
      <c r="A8" s="4" t="inlineStr">
        <is>
          <t>Non-deductible transaction costs</t>
        </is>
      </c>
      <c r="B8" s="6" t="n">
        <v>5382</v>
      </c>
      <c r="C8" s="6" t="n">
        <v>0</v>
      </c>
      <c r="D8" s="6" t="n">
        <v>0</v>
      </c>
    </row>
    <row r="9">
      <c r="A9" s="4" t="inlineStr">
        <is>
          <t>Executive compensation</t>
        </is>
      </c>
      <c r="B9" s="6" t="n">
        <v>3026</v>
      </c>
      <c r="C9" s="6" t="n">
        <v>608</v>
      </c>
      <c r="D9" s="6" t="n">
        <v>364</v>
      </c>
    </row>
    <row r="10">
      <c r="A10" s="4" t="inlineStr">
        <is>
          <t>Federal research and development credit</t>
        </is>
      </c>
      <c r="B10" s="6" t="n">
        <v>-2405</v>
      </c>
      <c r="C10" s="6" t="n">
        <v>-746</v>
      </c>
      <c r="D10" s="6" t="n">
        <v>-703</v>
      </c>
    </row>
    <row r="11">
      <c r="A11" s="4" t="inlineStr">
        <is>
          <t>Meals and entertainment</t>
        </is>
      </c>
      <c r="B11" s="6" t="n">
        <v>566</v>
      </c>
      <c r="C11" s="6" t="n">
        <v>284</v>
      </c>
      <c r="D11" s="6" t="n">
        <v>224</v>
      </c>
    </row>
    <row r="12">
      <c r="A12" s="4" t="inlineStr">
        <is>
          <t>Other</t>
        </is>
      </c>
      <c r="B12" s="6" t="n">
        <v>467</v>
      </c>
      <c r="C12" s="6" t="n">
        <v>-48</v>
      </c>
      <c r="D12" s="6" t="n">
        <v>-18</v>
      </c>
    </row>
    <row r="13">
      <c r="A13" s="4" t="inlineStr">
        <is>
          <t>Income tax expense</t>
        </is>
      </c>
      <c r="B13" s="5" t="n">
        <v>56145</v>
      </c>
      <c r="C13" s="5" t="n">
        <v>22138</v>
      </c>
      <c r="D13" s="5" t="n">
        <v>26166</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Income tax expense / federal statutory rate</t>
        </is>
      </c>
      <c r="B15" s="10" t="n">
        <v>0.21</v>
      </c>
      <c r="C15" s="10" t="n">
        <v>0.21</v>
      </c>
      <c r="D15" s="10" t="n">
        <v>0.21</v>
      </c>
    </row>
    <row r="16">
      <c r="A16" s="4" t="inlineStr">
        <is>
          <t>State and local taxes — net of federal expense</t>
        </is>
      </c>
      <c r="B16" s="9" t="n">
        <v>0.053</v>
      </c>
      <c r="C16" s="9" t="n">
        <v>0.035</v>
      </c>
      <c r="D16" s="9" t="n">
        <v>0.074</v>
      </c>
    </row>
    <row r="17">
      <c r="A17" s="4" t="inlineStr">
        <is>
          <t>Change in valuation allowance</t>
        </is>
      </c>
      <c r="B17" s="4" t="inlineStr">
        <is>
          <t>(1.50%)</t>
        </is>
      </c>
      <c r="C17" s="9" t="n">
        <v>0.007</v>
      </c>
      <c r="D17" s="4" t="inlineStr">
        <is>
          <t>(0.40%)</t>
        </is>
      </c>
    </row>
    <row r="18">
      <c r="A18" s="4" t="inlineStr">
        <is>
          <t>Stock-based compensation</t>
        </is>
      </c>
      <c r="B18" s="4" t="inlineStr">
        <is>
          <t>(1.30%)</t>
        </is>
      </c>
      <c r="C18" s="9" t="n">
        <v>0.008999999999999999</v>
      </c>
      <c r="D18" s="9" t="n">
        <v>0.002</v>
      </c>
    </row>
    <row r="19">
      <c r="A19" s="4" t="inlineStr">
        <is>
          <t>Non-deductible transaction costs</t>
        </is>
      </c>
      <c r="B19" s="9" t="n">
        <v>0.027</v>
      </c>
      <c r="C19" s="10" t="n">
        <v>0</v>
      </c>
      <c r="D19" s="10" t="n">
        <v>0</v>
      </c>
    </row>
    <row r="20">
      <c r="A20" s="4" t="inlineStr">
        <is>
          <t>Executive compensation</t>
        </is>
      </c>
      <c r="B20" s="9" t="n">
        <v>0.015</v>
      </c>
      <c r="C20" s="9" t="n">
        <v>0.007</v>
      </c>
      <c r="D20" s="9" t="n">
        <v>0.004</v>
      </c>
    </row>
    <row r="21">
      <c r="A21" s="4" t="inlineStr">
        <is>
          <t>Federal research and development credit</t>
        </is>
      </c>
      <c r="B21" s="4" t="inlineStr">
        <is>
          <t>(1.10%)</t>
        </is>
      </c>
      <c r="C21" s="4" t="inlineStr">
        <is>
          <t>(0.80%)</t>
        </is>
      </c>
      <c r="D21" s="4" t="inlineStr">
        <is>
          <t>(0.80%)</t>
        </is>
      </c>
    </row>
    <row r="22">
      <c r="A22" s="4" t="inlineStr">
        <is>
          <t>Meals and entertainment</t>
        </is>
      </c>
      <c r="B22" s="9" t="n">
        <v>0.003</v>
      </c>
      <c r="C22" s="9" t="n">
        <v>0.003</v>
      </c>
      <c r="D22" s="9" t="n">
        <v>0.002</v>
      </c>
    </row>
    <row r="23">
      <c r="A23" s="4" t="inlineStr">
        <is>
          <t>Other</t>
        </is>
      </c>
      <c r="B23" s="4" t="inlineStr">
        <is>
          <t>(0.10%)</t>
        </is>
      </c>
      <c r="C23" s="4" t="inlineStr">
        <is>
          <t>(0.10%)</t>
        </is>
      </c>
      <c r="D23" s="10" t="n">
        <v>0</v>
      </c>
    </row>
    <row r="24">
      <c r="A24" s="4" t="inlineStr">
        <is>
          <t>Effective tax rate</t>
        </is>
      </c>
      <c r="B24" s="9" t="n">
        <v>0.268</v>
      </c>
      <c r="C24" s="9" t="n">
        <v>0.262</v>
      </c>
      <c r="D24" s="10" t="n">
        <v>0.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Sep. 30, 2024</t>
        </is>
      </c>
      <c r="C1" s="2" t="inlineStr">
        <is>
          <t>Sep. 30, 2023</t>
        </is>
      </c>
      <c r="D1" s="2" t="inlineStr">
        <is>
          <t>Sep. 30, 2022</t>
        </is>
      </c>
    </row>
    <row r="2">
      <c r="A2" s="3" t="inlineStr">
        <is>
          <t>Deferred tax asset:</t>
        </is>
      </c>
      <c r="B2" s="4" t="inlineStr">
        <is>
          <t xml:space="preserve"> </t>
        </is>
      </c>
      <c r="C2" s="4" t="inlineStr">
        <is>
          <t xml:space="preserve"> </t>
        </is>
      </c>
      <c r="D2" s="4" t="inlineStr">
        <is>
          <t xml:space="preserve"> </t>
        </is>
      </c>
    </row>
    <row r="3">
      <c r="A3" s="4" t="inlineStr">
        <is>
          <t>State loss carryforwards and other benefits</t>
        </is>
      </c>
      <c r="B3" s="5" t="n">
        <v>15555</v>
      </c>
      <c r="C3" s="5" t="n">
        <v>15744</v>
      </c>
      <c r="D3" s="4" t="inlineStr">
        <is>
          <t xml:space="preserve"> </t>
        </is>
      </c>
    </row>
    <row r="4">
      <c r="A4" s="4" t="inlineStr">
        <is>
          <t>Inventory reserves</t>
        </is>
      </c>
      <c r="B4" s="6" t="n">
        <v>14968</v>
      </c>
      <c r="C4" s="6" t="n">
        <v>12191</v>
      </c>
      <c r="D4" s="4" t="inlineStr">
        <is>
          <t xml:space="preserve"> </t>
        </is>
      </c>
    </row>
    <row r="5">
      <c r="A5" s="4" t="inlineStr">
        <is>
          <t>Warranty reserves</t>
        </is>
      </c>
      <c r="B5" s="6" t="n">
        <v>4716</v>
      </c>
      <c r="C5" s="6" t="n">
        <v>4148</v>
      </c>
      <c r="D5" s="4" t="inlineStr">
        <is>
          <t xml:space="preserve"> </t>
        </is>
      </c>
    </row>
    <row r="6">
      <c r="A6" s="4" t="inlineStr">
        <is>
          <t>Accrued expenses</t>
        </is>
      </c>
      <c r="B6" s="6" t="n">
        <v>13717</v>
      </c>
      <c r="C6" s="6" t="n">
        <v>11996</v>
      </c>
      <c r="D6" s="4" t="inlineStr">
        <is>
          <t xml:space="preserve"> </t>
        </is>
      </c>
    </row>
    <row r="7">
      <c r="A7" s="4" t="inlineStr">
        <is>
          <t>Stock-based compensation</t>
        </is>
      </c>
      <c r="B7" s="6" t="n">
        <v>14403</v>
      </c>
      <c r="C7" s="6" t="n">
        <v>13502</v>
      </c>
      <c r="D7" s="4" t="inlineStr">
        <is>
          <t xml:space="preserve"> </t>
        </is>
      </c>
    </row>
    <row r="8">
      <c r="A8" s="4" t="inlineStr">
        <is>
          <t>Lease liabilities</t>
        </is>
      </c>
      <c r="B8" s="6" t="n">
        <v>28531</v>
      </c>
      <c r="C8" s="6" t="n">
        <v>24063</v>
      </c>
      <c r="D8" s="4" t="inlineStr">
        <is>
          <t xml:space="preserve"> </t>
        </is>
      </c>
    </row>
    <row r="9">
      <c r="A9" s="4" t="inlineStr">
        <is>
          <t>Unrealized loss in other comprehensive income</t>
        </is>
      </c>
      <c r="B9" s="6" t="n">
        <v>555</v>
      </c>
      <c r="C9" s="6" t="n">
        <v>0</v>
      </c>
      <c r="D9" s="4" t="inlineStr">
        <is>
          <t xml:space="preserve"> </t>
        </is>
      </c>
    </row>
    <row r="10">
      <c r="A10" s="4" t="inlineStr">
        <is>
          <t>Valuation allowance</t>
        </is>
      </c>
      <c r="B10" s="6" t="n">
        <v>-2314</v>
      </c>
      <c r="C10" s="6" t="n">
        <v>-5557</v>
      </c>
      <c r="D10" s="5" t="n">
        <v>-4960</v>
      </c>
    </row>
    <row r="11">
      <c r="A11" s="4" t="inlineStr">
        <is>
          <t>Total deferred tax assets</t>
        </is>
      </c>
      <c r="B11" s="6" t="n">
        <v>90131</v>
      </c>
      <c r="C11" s="6" t="n">
        <v>76087</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Intangible assets — net</t>
        </is>
      </c>
      <c r="B13" s="6" t="n">
        <v>32949</v>
      </c>
      <c r="C13" s="6" t="n">
        <v>37272</v>
      </c>
      <c r="D13" s="4" t="inlineStr">
        <is>
          <t xml:space="preserve"> </t>
        </is>
      </c>
    </row>
    <row r="14">
      <c r="A14" s="4" t="inlineStr">
        <is>
          <t>Property, plant and equipment</t>
        </is>
      </c>
      <c r="B14" s="6" t="n">
        <v>68120</v>
      </c>
      <c r="C14" s="6" t="n">
        <v>75778</v>
      </c>
      <c r="D14" s="4" t="inlineStr">
        <is>
          <t xml:space="preserve"> </t>
        </is>
      </c>
    </row>
    <row r="15">
      <c r="A15" s="4" t="inlineStr">
        <is>
          <t>Right-of-use assets</t>
        </is>
      </c>
      <c r="B15" s="6" t="n">
        <v>25644</v>
      </c>
      <c r="C15" s="6" t="n">
        <v>21728</v>
      </c>
      <c r="D15" s="4" t="inlineStr">
        <is>
          <t xml:space="preserve"> </t>
        </is>
      </c>
    </row>
    <row r="16">
      <c r="A16" s="4" t="inlineStr">
        <is>
          <t>Unrealized gain in other comprehensive income</t>
        </is>
      </c>
      <c r="B16" s="6" t="n">
        <v>0</v>
      </c>
      <c r="C16" s="6" t="n">
        <v>615</v>
      </c>
      <c r="D16" s="4" t="inlineStr">
        <is>
          <t xml:space="preserve"> </t>
        </is>
      </c>
    </row>
    <row r="17">
      <c r="A17" s="4" t="inlineStr">
        <is>
          <t>Indemnification receivable related to warranty reserves</t>
        </is>
      </c>
      <c r="B17" s="6" t="n">
        <v>300</v>
      </c>
      <c r="C17" s="6" t="n">
        <v>203</v>
      </c>
      <c r="D17" s="4" t="inlineStr">
        <is>
          <t xml:space="preserve"> </t>
        </is>
      </c>
    </row>
    <row r="18">
      <c r="A18" s="4" t="inlineStr">
        <is>
          <t>Total deferred tax liabilities</t>
        </is>
      </c>
      <c r="B18" s="6" t="n">
        <v>127013</v>
      </c>
      <c r="C18" s="6" t="n">
        <v>135596</v>
      </c>
      <c r="D18" s="4" t="inlineStr">
        <is>
          <t xml:space="preserve"> </t>
        </is>
      </c>
    </row>
    <row r="19">
      <c r="A19" s="4" t="inlineStr">
        <is>
          <t>Net deferred tax liability</t>
        </is>
      </c>
      <c r="B19" s="5" t="n">
        <v>36882</v>
      </c>
      <c r="C19" s="5" t="n">
        <v>59509</v>
      </c>
      <c r="D1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USD ($) $ in Thousands</t>
        </is>
      </c>
      <c r="B1" s="2" t="inlineStr">
        <is>
          <t>12 Months Ended</t>
        </is>
      </c>
    </row>
    <row r="2">
      <c r="B2" s="2" t="inlineStr">
        <is>
          <t>Sep. 30, 2024</t>
        </is>
      </c>
      <c r="C2" s="2" t="inlineStr">
        <is>
          <t>Sep. 30, 2023</t>
        </is>
      </c>
    </row>
    <row r="3">
      <c r="A3" s="3" t="inlineStr">
        <is>
          <t>Deferred Tax Assets, Valuation Allowance [Roll Forward]</t>
        </is>
      </c>
      <c r="B3" s="4" t="inlineStr">
        <is>
          <t xml:space="preserve"> </t>
        </is>
      </c>
      <c r="C3" s="4" t="inlineStr">
        <is>
          <t xml:space="preserve"> </t>
        </is>
      </c>
    </row>
    <row r="4">
      <c r="A4" s="4" t="inlineStr">
        <is>
          <t>Beginning balance</t>
        </is>
      </c>
      <c r="B4" s="5" t="n">
        <v>5557</v>
      </c>
      <c r="C4" s="5" t="n">
        <v>4960</v>
      </c>
    </row>
    <row r="5">
      <c r="A5" s="4" t="inlineStr">
        <is>
          <t>Expense</t>
        </is>
      </c>
      <c r="B5" s="6" t="n">
        <v>-3243</v>
      </c>
      <c r="C5" s="6" t="n">
        <v>597</v>
      </c>
    </row>
    <row r="6">
      <c r="A6" s="4" t="inlineStr">
        <is>
          <t>Ending balance</t>
        </is>
      </c>
      <c r="B6" s="5" t="n">
        <v>2314</v>
      </c>
      <c r="C6" s="5" t="n">
        <v>555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 - USD ($) $ in Thousands</t>
        </is>
      </c>
      <c r="B1" s="2" t="inlineStr">
        <is>
          <t>12 Months Ended</t>
        </is>
      </c>
    </row>
    <row r="2">
      <c r="B2" s="2" t="inlineStr">
        <is>
          <t>Sep. 30, 2024</t>
        </is>
      </c>
      <c r="C2" s="2" t="inlineStr">
        <is>
          <t>Sep. 30,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900</v>
      </c>
      <c r="C4" s="5" t="n">
        <v>780</v>
      </c>
    </row>
    <row r="5">
      <c r="A5" s="4" t="inlineStr">
        <is>
          <t>Unrecognized tax benefits related to prior years</t>
        </is>
      </c>
      <c r="B5" s="6" t="n">
        <v>156</v>
      </c>
      <c r="C5" s="6" t="n">
        <v>70</v>
      </c>
    </row>
    <row r="6">
      <c r="A6" s="4" t="inlineStr">
        <is>
          <t>Unrecognized tax benefits related to the current year</t>
        </is>
      </c>
      <c r="B6" s="6" t="n">
        <v>130</v>
      </c>
      <c r="C6" s="6" t="n">
        <v>50</v>
      </c>
    </row>
    <row r="7">
      <c r="A7" s="4" t="inlineStr">
        <is>
          <t>Ending balance</t>
        </is>
      </c>
      <c r="B7" s="5" t="n">
        <v>1186</v>
      </c>
      <c r="C7" s="5" t="n">
        <v>9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COMMITMENTS AND CONTINGENCIES - Narrative (Detail) - USD ($)</t>
        </is>
      </c>
      <c r="B1" s="2" t="inlineStr">
        <is>
          <t>1 Months Ended</t>
        </is>
      </c>
      <c r="C1" s="2" t="inlineStr">
        <is>
          <t>12 Months Ended</t>
        </is>
      </c>
    </row>
    <row r="2">
      <c r="B2" s="2" t="inlineStr">
        <is>
          <t>Jul. 31, 2024</t>
        </is>
      </c>
      <c r="C2" s="2" t="inlineStr">
        <is>
          <t>Sep. 30, 2024</t>
        </is>
      </c>
      <c r="D2" s="2" t="inlineStr">
        <is>
          <t>Sep. 30, 2023</t>
        </is>
      </c>
    </row>
    <row r="3">
      <c r="A3" s="3" t="inlineStr">
        <is>
          <t>Other Commitments [Line Items]</t>
        </is>
      </c>
      <c r="B3" s="4" t="inlineStr">
        <is>
          <t xml:space="preserve"> </t>
        </is>
      </c>
      <c r="C3" s="4" t="inlineStr">
        <is>
          <t xml:space="preserve"> </t>
        </is>
      </c>
      <c r="D3" s="4" t="inlineStr">
        <is>
          <t xml:space="preserve"> </t>
        </is>
      </c>
    </row>
    <row r="4">
      <c r="A4" s="4" t="inlineStr">
        <is>
          <t>Purchase obligation, remainder of calendar year</t>
        </is>
      </c>
      <c r="B4" s="4" t="inlineStr">
        <is>
          <t xml:space="preserve"> </t>
        </is>
      </c>
      <c r="C4" s="5" t="n">
        <v>0</v>
      </c>
      <c r="D4" s="4" t="inlineStr">
        <is>
          <t xml:space="preserve"> </t>
        </is>
      </c>
    </row>
    <row r="5">
      <c r="A5" s="4" t="inlineStr">
        <is>
          <t>Purchase obligation</t>
        </is>
      </c>
      <c r="B5" s="4" t="inlineStr">
        <is>
          <t xml:space="preserve"> </t>
        </is>
      </c>
      <c r="C5" s="5" t="n">
        <v>0</v>
      </c>
      <c r="D5" s="5" t="n">
        <v>400000</v>
      </c>
    </row>
    <row r="6">
      <c r="A6" s="4" t="inlineStr">
        <is>
          <t>Litigation settlement, amount awarded to other party</t>
        </is>
      </c>
      <c r="B6" s="5" t="n">
        <v>2650000</v>
      </c>
      <c r="C6" s="4" t="inlineStr">
        <is>
          <t xml:space="preserve"> </t>
        </is>
      </c>
      <c r="D6" s="4" t="inlineStr">
        <is>
          <t xml:space="preserve"> </t>
        </is>
      </c>
    </row>
    <row r="7">
      <c r="A7" s="4" t="inlineStr">
        <is>
          <t>Litigation settlement, amount covered by insurance</t>
        </is>
      </c>
      <c r="B7" s="5" t="n">
        <v>190000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Supply contract, term</t>
        </is>
      </c>
      <c r="B10" s="4" t="inlineStr">
        <is>
          <t xml:space="preserve"> </t>
        </is>
      </c>
      <c r="C10" s="4" t="inlineStr">
        <is>
          <t>1 year</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Supply contract, term</t>
        </is>
      </c>
      <c r="B13" s="4" t="inlineStr">
        <is>
          <t xml:space="preserve"> </t>
        </is>
      </c>
      <c r="C13" s="4" t="inlineStr">
        <is>
          <t>2 years</t>
        </is>
      </c>
      <c r="D1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FINANCIAL INFORMATION OF REGISTRANT (PARENT COMPANY ONLY) - Schedule of Balance Sheets (Detail) - USD ($)</t>
        </is>
      </c>
      <c r="B1" s="2" t="inlineStr">
        <is>
          <t>Sep. 30, 2024</t>
        </is>
      </c>
      <c r="C1" s="2" t="inlineStr">
        <is>
          <t>Sep. 30, 2023</t>
        </is>
      </c>
      <c r="D1" s="2" t="inlineStr">
        <is>
          <t>Sep. 30, 2022</t>
        </is>
      </c>
      <c r="E1" s="2" t="inlineStr">
        <is>
          <t>Sep. 30, 2021</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Total assets</t>
        </is>
      </c>
      <c r="B3" s="5" t="n">
        <v>2167711000</v>
      </c>
      <c r="C3" s="5" t="n">
        <v>2343876000</v>
      </c>
      <c r="D3" s="5" t="n">
        <v>2371627000</v>
      </c>
      <c r="E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row>
    <row r="5">
      <c r="A5" s="4" t="inlineStr">
        <is>
          <t>Total liabilities</t>
        </is>
      </c>
      <c r="B5" s="6" t="n">
        <v>810846000</v>
      </c>
      <c r="C5" s="6" t="n">
        <v>933563000</v>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Preferred stock, $0.001 par value; 1,000,000 shares authorized and no shares issued and outstanding at September 30, 2024 and September 30, 2023, respectively</t>
        </is>
      </c>
      <c r="B7" s="6" t="n">
        <v>0</v>
      </c>
      <c r="C7" s="6" t="n">
        <v>0</v>
      </c>
      <c r="D7" s="4" t="inlineStr">
        <is>
          <t xml:space="preserve"> </t>
        </is>
      </c>
      <c r="E7" s="4" t="inlineStr">
        <is>
          <t xml:space="preserve"> </t>
        </is>
      </c>
    </row>
    <row r="8">
      <c r="A8" s="4" t="inlineStr">
        <is>
          <t>Additional paid-in capital</t>
        </is>
      </c>
      <c r="B8" s="6" t="n">
        <v>1694066000</v>
      </c>
      <c r="C8" s="6" t="n">
        <v>1662322000</v>
      </c>
      <c r="D8" s="4" t="inlineStr">
        <is>
          <t xml:space="preserve"> </t>
        </is>
      </c>
      <c r="E8" s="4" t="inlineStr">
        <is>
          <t xml:space="preserve"> </t>
        </is>
      </c>
    </row>
    <row r="9">
      <c r="A9" s="4" t="inlineStr">
        <is>
          <t>Retained earnings (accumulated deficit)</t>
        </is>
      </c>
      <c r="B9" s="6" t="n">
        <v>89002000</v>
      </c>
      <c r="C9" s="6" t="n">
        <v>-64377000</v>
      </c>
      <c r="D9" s="4" t="inlineStr">
        <is>
          <t xml:space="preserve"> </t>
        </is>
      </c>
      <c r="E9" s="4" t="inlineStr">
        <is>
          <t xml:space="preserve"> </t>
        </is>
      </c>
    </row>
    <row r="10">
      <c r="A10" s="4" t="inlineStr">
        <is>
          <t>Accumulated other comprehensive income (loss)</t>
        </is>
      </c>
      <c r="B10" s="6" t="n">
        <v>-1682000</v>
      </c>
      <c r="C10" s="6" t="n">
        <v>1878000</v>
      </c>
      <c r="D10" s="4" t="inlineStr">
        <is>
          <t xml:space="preserve"> </t>
        </is>
      </c>
      <c r="E10" s="4" t="inlineStr">
        <is>
          <t xml:space="preserve"> </t>
        </is>
      </c>
    </row>
    <row r="11">
      <c r="A11" s="4" t="inlineStr">
        <is>
          <t>Treasury stock, at cost, 14,134,558 shares at September 30, 2024 and 8,268,423 shares at September 30, 2023</t>
        </is>
      </c>
      <c r="B11" s="6" t="n">
        <v>-424678000</v>
      </c>
      <c r="C11" s="6" t="n">
        <v>-189666000</v>
      </c>
      <c r="D11" s="4" t="inlineStr">
        <is>
          <t xml:space="preserve"> </t>
        </is>
      </c>
      <c r="E11" s="4" t="inlineStr">
        <is>
          <t xml:space="preserve"> </t>
        </is>
      </c>
    </row>
    <row r="12">
      <c r="A12" s="4" t="inlineStr">
        <is>
          <t>Total stockholders’ equity</t>
        </is>
      </c>
      <c r="B12" s="6" t="n">
        <v>1356865000</v>
      </c>
      <c r="C12" s="6" t="n">
        <v>1410313000</v>
      </c>
      <c r="D12" s="5" t="n">
        <v>1430707000</v>
      </c>
      <c r="E12" s="5" t="n">
        <v>1421495000</v>
      </c>
    </row>
    <row r="13">
      <c r="A13" s="4" t="inlineStr">
        <is>
          <t>Total liabilities and stockholders’ equity</t>
        </is>
      </c>
      <c r="B13" s="5" t="n">
        <v>2167711000</v>
      </c>
      <c r="C13" s="5" t="n">
        <v>2343876000</v>
      </c>
      <c r="D13" s="4" t="inlineStr">
        <is>
          <t xml:space="preserve"> </t>
        </is>
      </c>
      <c r="E13" s="4" t="inlineStr">
        <is>
          <t xml:space="preserve"> </t>
        </is>
      </c>
    </row>
    <row r="14">
      <c r="A14" s="4" t="inlineStr">
        <is>
          <t>Preferred stock, par value per share (in dollars per share)</t>
        </is>
      </c>
      <c r="B14" s="7" t="n">
        <v>0.001</v>
      </c>
      <c r="C14" s="7" t="n">
        <v>0.001</v>
      </c>
      <c r="D14" s="4" t="inlineStr">
        <is>
          <t xml:space="preserve"> </t>
        </is>
      </c>
      <c r="E14" s="4" t="inlineStr">
        <is>
          <t xml:space="preserve"> </t>
        </is>
      </c>
    </row>
    <row r="15">
      <c r="A15" s="4" t="inlineStr">
        <is>
          <t>Preferred stock, shares authorized (in shares)</t>
        </is>
      </c>
      <c r="B15" s="6" t="n">
        <v>1000000</v>
      </c>
      <c r="C15" s="6" t="n">
        <v>1000000</v>
      </c>
      <c r="D15" s="4" t="inlineStr">
        <is>
          <t xml:space="preserve"> </t>
        </is>
      </c>
      <c r="E15" s="4" t="inlineStr">
        <is>
          <t xml:space="preserve"> </t>
        </is>
      </c>
    </row>
    <row r="16">
      <c r="A16" s="4" t="inlineStr">
        <is>
          <t>Preferred stock, shares outstanding (in shares)</t>
        </is>
      </c>
      <c r="B16" s="6" t="n">
        <v>0</v>
      </c>
      <c r="C16" s="6" t="n">
        <v>0</v>
      </c>
      <c r="D16" s="4" t="inlineStr">
        <is>
          <t xml:space="preserve"> </t>
        </is>
      </c>
      <c r="E16" s="4" t="inlineStr">
        <is>
          <t xml:space="preserve"> </t>
        </is>
      </c>
    </row>
    <row r="17">
      <c r="A17" s="4" t="inlineStr">
        <is>
          <t>Preferred stock, shares issued (in shares)</t>
        </is>
      </c>
      <c r="B17" s="6" t="n">
        <v>0</v>
      </c>
      <c r="C17" s="6" t="n">
        <v>0</v>
      </c>
      <c r="D17" s="4" t="inlineStr">
        <is>
          <t xml:space="preserve"> </t>
        </is>
      </c>
      <c r="E17" s="4" t="inlineStr">
        <is>
          <t xml:space="preserve"> </t>
        </is>
      </c>
    </row>
    <row r="18">
      <c r="A18" s="4" t="inlineStr">
        <is>
          <t>Treasury stock, shares (in shares)</t>
        </is>
      </c>
      <c r="B18" s="6" t="n">
        <v>14134558</v>
      </c>
      <c r="C18" s="6" t="n">
        <v>8268423</v>
      </c>
      <c r="D18" s="4" t="inlineStr">
        <is>
          <t xml:space="preserve"> </t>
        </is>
      </c>
      <c r="E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Non-current assets:</t>
        </is>
      </c>
      <c r="B20" s="4" t="inlineStr">
        <is>
          <t xml:space="preserve"> </t>
        </is>
      </c>
      <c r="C20" s="4" t="inlineStr">
        <is>
          <t xml:space="preserve"> </t>
        </is>
      </c>
      <c r="D20" s="4" t="inlineStr">
        <is>
          <t xml:space="preserve"> </t>
        </is>
      </c>
      <c r="E20" s="4" t="inlineStr">
        <is>
          <t xml:space="preserve"> </t>
        </is>
      </c>
    </row>
    <row r="21">
      <c r="A21" s="4" t="inlineStr">
        <is>
          <t>Investments in subsidiaries</t>
        </is>
      </c>
      <c r="B21" s="5" t="n">
        <v>1356865000</v>
      </c>
      <c r="C21" s="5" t="n">
        <v>1410313000</v>
      </c>
      <c r="D21" s="4" t="inlineStr">
        <is>
          <t xml:space="preserve"> </t>
        </is>
      </c>
      <c r="E21" s="4" t="inlineStr">
        <is>
          <t xml:space="preserve"> </t>
        </is>
      </c>
    </row>
    <row r="22">
      <c r="A22" s="4" t="inlineStr">
        <is>
          <t>Total non-current assets</t>
        </is>
      </c>
      <c r="B22" s="6" t="n">
        <v>1356865000</v>
      </c>
      <c r="C22" s="6" t="n">
        <v>1410313000</v>
      </c>
      <c r="D22" s="4" t="inlineStr">
        <is>
          <t xml:space="preserve"> </t>
        </is>
      </c>
      <c r="E22" s="4" t="inlineStr">
        <is>
          <t xml:space="preserve"> </t>
        </is>
      </c>
    </row>
    <row r="23">
      <c r="A23" s="4" t="inlineStr">
        <is>
          <t>Total assets</t>
        </is>
      </c>
      <c r="B23" s="6" t="n">
        <v>1356865000</v>
      </c>
      <c r="C23" s="6" t="n">
        <v>1410313000</v>
      </c>
      <c r="D23" s="4" t="inlineStr">
        <is>
          <t xml:space="preserve"> </t>
        </is>
      </c>
      <c r="E23" s="4" t="inlineStr">
        <is>
          <t xml:space="preserve"> </t>
        </is>
      </c>
    </row>
    <row r="24">
      <c r="A24" s="3" t="inlineStr">
        <is>
          <t>LIABILITIES AND STOCKHOLDERS’ EQUITY:</t>
        </is>
      </c>
      <c r="B24" s="4" t="inlineStr">
        <is>
          <t xml:space="preserve"> </t>
        </is>
      </c>
      <c r="C24" s="4" t="inlineStr">
        <is>
          <t xml:space="preserve"> </t>
        </is>
      </c>
      <c r="D24" s="4" t="inlineStr">
        <is>
          <t xml:space="preserve"> </t>
        </is>
      </c>
      <c r="E24" s="4" t="inlineStr">
        <is>
          <t xml:space="preserve"> </t>
        </is>
      </c>
    </row>
    <row r="25">
      <c r="A25" s="4" t="inlineStr">
        <is>
          <t>Total liabilities</t>
        </is>
      </c>
      <c r="B25" s="6" t="n">
        <v>0</v>
      </c>
      <c r="C25" s="6" t="n">
        <v>0</v>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Preferred stock, $0.001 par value; 1,000,000 shares authorized and no shares issued and outstanding at September 30, 2024 and September 30, 2023, respectively</t>
        </is>
      </c>
      <c r="B27" s="6" t="n">
        <v>0</v>
      </c>
      <c r="C27" s="6" t="n">
        <v>0</v>
      </c>
      <c r="D27" s="4" t="inlineStr">
        <is>
          <t xml:space="preserve"> </t>
        </is>
      </c>
      <c r="E27" s="4" t="inlineStr">
        <is>
          <t xml:space="preserve"> </t>
        </is>
      </c>
    </row>
    <row r="28">
      <c r="A28" s="4" t="inlineStr">
        <is>
          <t>Additional paid-in capital</t>
        </is>
      </c>
      <c r="B28" s="6" t="n">
        <v>1694066000</v>
      </c>
      <c r="C28" s="6" t="n">
        <v>1662322000</v>
      </c>
      <c r="D28" s="4" t="inlineStr">
        <is>
          <t xml:space="preserve"> </t>
        </is>
      </c>
      <c r="E28" s="4" t="inlineStr">
        <is>
          <t xml:space="preserve"> </t>
        </is>
      </c>
    </row>
    <row r="29">
      <c r="A29" s="4" t="inlineStr">
        <is>
          <t>Retained earnings (accumulated deficit)</t>
        </is>
      </c>
      <c r="B29" s="6" t="n">
        <v>89002000</v>
      </c>
      <c r="C29" s="6" t="n">
        <v>-64377000</v>
      </c>
      <c r="D29" s="4" t="inlineStr">
        <is>
          <t xml:space="preserve"> </t>
        </is>
      </c>
      <c r="E29" s="4" t="inlineStr">
        <is>
          <t xml:space="preserve"> </t>
        </is>
      </c>
    </row>
    <row r="30">
      <c r="A30" s="4" t="inlineStr">
        <is>
          <t>Accumulated other comprehensive income (loss)</t>
        </is>
      </c>
      <c r="B30" s="6" t="n">
        <v>-1682000</v>
      </c>
      <c r="C30" s="6" t="n">
        <v>1878000</v>
      </c>
      <c r="D30" s="4" t="inlineStr">
        <is>
          <t xml:space="preserve"> </t>
        </is>
      </c>
      <c r="E30" s="4" t="inlineStr">
        <is>
          <t xml:space="preserve"> </t>
        </is>
      </c>
    </row>
    <row r="31">
      <c r="A31" s="4" t="inlineStr">
        <is>
          <t>Treasury stock, at cost, 14,134,558 shares at September 30, 2024 and 8,268,423 shares at September 30, 2023</t>
        </is>
      </c>
      <c r="B31" s="6" t="n">
        <v>-424678000</v>
      </c>
      <c r="C31" s="6" t="n">
        <v>-189666000</v>
      </c>
      <c r="D31" s="4" t="inlineStr">
        <is>
          <t xml:space="preserve"> </t>
        </is>
      </c>
      <c r="E31" s="4" t="inlineStr">
        <is>
          <t xml:space="preserve"> </t>
        </is>
      </c>
    </row>
    <row r="32">
      <c r="A32" s="4" t="inlineStr">
        <is>
          <t>Total stockholders’ equity</t>
        </is>
      </c>
      <c r="B32" s="6" t="n">
        <v>1356865000</v>
      </c>
      <c r="C32" s="6" t="n">
        <v>1410313000</v>
      </c>
      <c r="D32" s="4" t="inlineStr">
        <is>
          <t xml:space="preserve"> </t>
        </is>
      </c>
      <c r="E32" s="4" t="inlineStr">
        <is>
          <t xml:space="preserve"> </t>
        </is>
      </c>
    </row>
    <row r="33">
      <c r="A33" s="4" t="inlineStr">
        <is>
          <t>Total liabilities and stockholders’ equity</t>
        </is>
      </c>
      <c r="B33" s="5" t="n">
        <v>1356865000</v>
      </c>
      <c r="C33" s="5" t="n">
        <v>1410313000</v>
      </c>
      <c r="D33" s="4" t="inlineStr">
        <is>
          <t xml:space="preserve"> </t>
        </is>
      </c>
      <c r="E33" s="4" t="inlineStr">
        <is>
          <t xml:space="preserve"> </t>
        </is>
      </c>
    </row>
    <row r="34">
      <c r="A34" s="4" t="inlineStr">
        <is>
          <t>Preferred stock, par value per share (in dollars per share)</t>
        </is>
      </c>
      <c r="B34" s="7" t="n">
        <v>0.001</v>
      </c>
      <c r="C34" s="7" t="n">
        <v>0.001</v>
      </c>
      <c r="D34" s="4" t="inlineStr">
        <is>
          <t xml:space="preserve"> </t>
        </is>
      </c>
      <c r="E34" s="4" t="inlineStr">
        <is>
          <t xml:space="preserve"> </t>
        </is>
      </c>
    </row>
    <row r="35">
      <c r="A35" s="4" t="inlineStr">
        <is>
          <t>Preferred stock, shares authorized (in shares)</t>
        </is>
      </c>
      <c r="B35" s="6" t="n">
        <v>1000000</v>
      </c>
      <c r="C35" s="6" t="n">
        <v>1000000</v>
      </c>
      <c r="D35" s="4" t="inlineStr">
        <is>
          <t xml:space="preserve"> </t>
        </is>
      </c>
      <c r="E35" s="4" t="inlineStr">
        <is>
          <t xml:space="preserve"> </t>
        </is>
      </c>
    </row>
    <row r="36">
      <c r="A36" s="4" t="inlineStr">
        <is>
          <t>Preferred stock, shares outstanding (in shares)</t>
        </is>
      </c>
      <c r="B36" s="6" t="n">
        <v>0</v>
      </c>
      <c r="C36" s="6" t="n">
        <v>0</v>
      </c>
      <c r="D36" s="4" t="inlineStr">
        <is>
          <t xml:space="preserve"> </t>
        </is>
      </c>
      <c r="E36" s="4" t="inlineStr">
        <is>
          <t xml:space="preserve"> </t>
        </is>
      </c>
    </row>
    <row r="37">
      <c r="A37" s="4" t="inlineStr">
        <is>
          <t>Preferred stock, shares issued (in shares)</t>
        </is>
      </c>
      <c r="B37" s="6" t="n">
        <v>0</v>
      </c>
      <c r="C37" s="6" t="n">
        <v>0</v>
      </c>
      <c r="D37" s="4" t="inlineStr">
        <is>
          <t xml:space="preserve"> </t>
        </is>
      </c>
      <c r="E37" s="4" t="inlineStr">
        <is>
          <t xml:space="preserve"> </t>
        </is>
      </c>
    </row>
    <row r="38">
      <c r="A38" s="4" t="inlineStr">
        <is>
          <t>Treasury stock, shares (in shares)</t>
        </is>
      </c>
      <c r="B38" s="6" t="n">
        <v>14134558</v>
      </c>
      <c r="C38" s="6" t="n">
        <v>8268423</v>
      </c>
      <c r="D38" s="4" t="inlineStr">
        <is>
          <t xml:space="preserve"> </t>
        </is>
      </c>
      <c r="E38" s="4" t="inlineStr">
        <is>
          <t xml:space="preserve"> </t>
        </is>
      </c>
    </row>
    <row r="39">
      <c r="A39" s="4" t="inlineStr">
        <is>
          <t>Class A</t>
        </is>
      </c>
      <c r="B39" s="4" t="inlineStr">
        <is>
          <t xml:space="preserve"> </t>
        </is>
      </c>
      <c r="C39" s="4" t="inlineStr">
        <is>
          <t xml:space="preserve"> </t>
        </is>
      </c>
      <c r="D39" s="4" t="inlineStr">
        <is>
          <t xml:space="preserve"> </t>
        </is>
      </c>
      <c r="E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row>
    <row r="41">
      <c r="A41" s="4" t="inlineStr">
        <is>
          <t>Common stock value</t>
        </is>
      </c>
      <c r="B41" s="5" t="n">
        <v>157000</v>
      </c>
      <c r="C41" s="5" t="n">
        <v>156000</v>
      </c>
      <c r="D41" s="4" t="inlineStr">
        <is>
          <t xml:space="preserve"> </t>
        </is>
      </c>
      <c r="E41" s="4" t="inlineStr">
        <is>
          <t xml:space="preserve"> </t>
        </is>
      </c>
    </row>
    <row r="42">
      <c r="A42" s="4" t="inlineStr">
        <is>
          <t>Common stock, par value per share (in dollars per share)</t>
        </is>
      </c>
      <c r="B42" s="7" t="n">
        <v>0.001</v>
      </c>
      <c r="C42" s="7" t="n">
        <v>0.001</v>
      </c>
      <c r="D42" s="4" t="inlineStr">
        <is>
          <t xml:space="preserve"> </t>
        </is>
      </c>
      <c r="E42" s="4" t="inlineStr">
        <is>
          <t xml:space="preserve"> </t>
        </is>
      </c>
    </row>
    <row r="43">
      <c r="A43" s="4" t="inlineStr">
        <is>
          <t>Common stock, shares authorized (in shares)</t>
        </is>
      </c>
      <c r="B43" s="6" t="n">
        <v>1100000000</v>
      </c>
      <c r="C43" s="6" t="n">
        <v>1100000000</v>
      </c>
      <c r="D43" s="4" t="inlineStr">
        <is>
          <t xml:space="preserve"> </t>
        </is>
      </c>
      <c r="E43" s="4" t="inlineStr">
        <is>
          <t xml:space="preserve"> </t>
        </is>
      </c>
    </row>
    <row r="44">
      <c r="A44" s="4" t="inlineStr">
        <is>
          <t>Common stock, shares issued (in shares)</t>
        </is>
      </c>
      <c r="B44" s="6" t="n">
        <v>157148821</v>
      </c>
      <c r="C44" s="6" t="n">
        <v>155967736</v>
      </c>
      <c r="D44" s="4" t="inlineStr">
        <is>
          <t xml:space="preserve"> </t>
        </is>
      </c>
      <c r="E44" s="4" t="inlineStr">
        <is>
          <t xml:space="preserve"> </t>
        </is>
      </c>
    </row>
    <row r="45">
      <c r="A45" s="4" t="inlineStr">
        <is>
          <t>Common stock, shares outstanding (in shares)</t>
        </is>
      </c>
      <c r="B45" s="6" t="n">
        <v>143014263</v>
      </c>
      <c r="C45" s="4" t="inlineStr">
        <is>
          <t xml:space="preserve"> </t>
        </is>
      </c>
      <c r="D45" s="4" t="inlineStr">
        <is>
          <t xml:space="preserve"> </t>
        </is>
      </c>
      <c r="E45" s="4" t="inlineStr">
        <is>
          <t xml:space="preserve"> </t>
        </is>
      </c>
    </row>
    <row r="46">
      <c r="A46" s="4" t="inlineStr">
        <is>
          <t>Class A | Parent Company</t>
        </is>
      </c>
      <c r="B46" s="4" t="inlineStr">
        <is>
          <t xml:space="preserve"> </t>
        </is>
      </c>
      <c r="C46" s="4" t="inlineStr">
        <is>
          <t xml:space="preserve"> </t>
        </is>
      </c>
      <c r="D46" s="4" t="inlineStr">
        <is>
          <t xml:space="preserve"> </t>
        </is>
      </c>
      <c r="E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row>
    <row r="48">
      <c r="A48" s="4" t="inlineStr">
        <is>
          <t>Common stock value</t>
        </is>
      </c>
      <c r="B48" s="5" t="n">
        <v>157000</v>
      </c>
      <c r="C48" s="5" t="n">
        <v>156000</v>
      </c>
      <c r="D48" s="4" t="inlineStr">
        <is>
          <t xml:space="preserve"> </t>
        </is>
      </c>
      <c r="E48" s="4" t="inlineStr">
        <is>
          <t xml:space="preserve"> </t>
        </is>
      </c>
    </row>
    <row r="49">
      <c r="A49" s="4" t="inlineStr">
        <is>
          <t>Common stock, par value per share (in dollars per share)</t>
        </is>
      </c>
      <c r="B49" s="7" t="n">
        <v>0.001</v>
      </c>
      <c r="C49" s="7" t="n">
        <v>0.001</v>
      </c>
      <c r="D49" s="4" t="inlineStr">
        <is>
          <t xml:space="preserve"> </t>
        </is>
      </c>
      <c r="E49" s="4" t="inlineStr">
        <is>
          <t xml:space="preserve"> </t>
        </is>
      </c>
    </row>
    <row r="50">
      <c r="A50" s="4" t="inlineStr">
        <is>
          <t>Common stock, shares authorized (in shares)</t>
        </is>
      </c>
      <c r="B50" s="6" t="n">
        <v>1100000000</v>
      </c>
      <c r="C50" s="6" t="n">
        <v>1100000000</v>
      </c>
      <c r="D50" s="4" t="inlineStr">
        <is>
          <t xml:space="preserve"> </t>
        </is>
      </c>
      <c r="E50" s="4" t="inlineStr">
        <is>
          <t xml:space="preserve"> </t>
        </is>
      </c>
    </row>
    <row r="51">
      <c r="A51" s="4" t="inlineStr">
        <is>
          <t>Common stock, shares issued (in shares)</t>
        </is>
      </c>
      <c r="B51" s="6" t="n">
        <v>157148821</v>
      </c>
      <c r="C51" s="6" t="n">
        <v>155967736</v>
      </c>
      <c r="D51" s="4" t="inlineStr">
        <is>
          <t xml:space="preserve"> </t>
        </is>
      </c>
      <c r="E51" s="4" t="inlineStr">
        <is>
          <t xml:space="preserve"> </t>
        </is>
      </c>
    </row>
    <row r="52">
      <c r="A52" s="4" t="inlineStr">
        <is>
          <t>Class B</t>
        </is>
      </c>
      <c r="B52" s="4" t="inlineStr">
        <is>
          <t xml:space="preserve"> </t>
        </is>
      </c>
      <c r="C52" s="4" t="inlineStr">
        <is>
          <t xml:space="preserve"> </t>
        </is>
      </c>
      <c r="D52" s="4" t="inlineStr">
        <is>
          <t xml:space="preserve"> </t>
        </is>
      </c>
      <c r="E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row>
    <row r="54">
      <c r="A54" s="4" t="inlineStr">
        <is>
          <t>Common stock value</t>
        </is>
      </c>
      <c r="B54" s="5" t="n">
        <v>0</v>
      </c>
      <c r="C54" s="5" t="n">
        <v>0</v>
      </c>
      <c r="D54" s="4" t="inlineStr">
        <is>
          <t xml:space="preserve"> </t>
        </is>
      </c>
      <c r="E54" s="4" t="inlineStr">
        <is>
          <t xml:space="preserve"> </t>
        </is>
      </c>
    </row>
    <row r="55">
      <c r="A55" s="4" t="inlineStr">
        <is>
          <t>Common stock, par value per share (in dollars per share)</t>
        </is>
      </c>
      <c r="B55" s="7" t="n">
        <v>0.001</v>
      </c>
      <c r="C55" s="7" t="n">
        <v>0.001</v>
      </c>
      <c r="D55" s="4" t="inlineStr">
        <is>
          <t xml:space="preserve"> </t>
        </is>
      </c>
      <c r="E55" s="4" t="inlineStr">
        <is>
          <t xml:space="preserve"> </t>
        </is>
      </c>
    </row>
    <row r="56">
      <c r="A56" s="4" t="inlineStr">
        <is>
          <t>Common stock, shares authorized (in shares)</t>
        </is>
      </c>
      <c r="B56" s="6" t="n">
        <v>100000000</v>
      </c>
      <c r="C56" s="6" t="n">
        <v>100000000</v>
      </c>
      <c r="D56" s="4" t="inlineStr">
        <is>
          <t xml:space="preserve"> </t>
        </is>
      </c>
      <c r="E56" s="4" t="inlineStr">
        <is>
          <t xml:space="preserve"> </t>
        </is>
      </c>
    </row>
    <row r="57">
      <c r="A57" s="4" t="inlineStr">
        <is>
          <t>Common stock, shares issued (in shares)</t>
        </is>
      </c>
      <c r="B57" s="6" t="n">
        <v>0</v>
      </c>
      <c r="C57" s="6" t="n">
        <v>100</v>
      </c>
      <c r="D57" s="4" t="inlineStr">
        <is>
          <t xml:space="preserve"> </t>
        </is>
      </c>
      <c r="E57" s="4" t="inlineStr">
        <is>
          <t xml:space="preserve"> </t>
        </is>
      </c>
    </row>
    <row r="58">
      <c r="A58" s="4" t="inlineStr">
        <is>
          <t>Common stock, shares outstanding (in shares)</t>
        </is>
      </c>
      <c r="B58" s="6" t="n">
        <v>0</v>
      </c>
      <c r="C58" s="6" t="n">
        <v>100</v>
      </c>
      <c r="D58" s="4" t="inlineStr">
        <is>
          <t xml:space="preserve"> </t>
        </is>
      </c>
      <c r="E58" s="4" t="inlineStr">
        <is>
          <t xml:space="preserve"> </t>
        </is>
      </c>
    </row>
    <row r="59">
      <c r="A59" s="4" t="inlineStr">
        <is>
          <t>Class B | Parent Company</t>
        </is>
      </c>
      <c r="B59" s="4" t="inlineStr">
        <is>
          <t xml:space="preserve"> </t>
        </is>
      </c>
      <c r="C59" s="4" t="inlineStr">
        <is>
          <t xml:space="preserve"> </t>
        </is>
      </c>
      <c r="D59" s="4" t="inlineStr">
        <is>
          <t xml:space="preserve"> </t>
        </is>
      </c>
      <c r="E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row>
    <row r="61">
      <c r="A61" s="4" t="inlineStr">
        <is>
          <t>Common stock value</t>
        </is>
      </c>
      <c r="B61" s="5" t="n">
        <v>0</v>
      </c>
      <c r="C61" s="5" t="n">
        <v>0</v>
      </c>
      <c r="D61" s="4" t="inlineStr">
        <is>
          <t xml:space="preserve"> </t>
        </is>
      </c>
      <c r="E61" s="4" t="inlineStr">
        <is>
          <t xml:space="preserve"> </t>
        </is>
      </c>
    </row>
    <row r="62">
      <c r="A62" s="4" t="inlineStr">
        <is>
          <t>Common stock, par value per share (in dollars per share)</t>
        </is>
      </c>
      <c r="B62" s="7" t="n">
        <v>0.001</v>
      </c>
      <c r="C62" s="7" t="n">
        <v>0.001</v>
      </c>
      <c r="D62" s="4" t="inlineStr">
        <is>
          <t xml:space="preserve"> </t>
        </is>
      </c>
      <c r="E62" s="4" t="inlineStr">
        <is>
          <t xml:space="preserve"> </t>
        </is>
      </c>
    </row>
    <row r="63">
      <c r="A63" s="4" t="inlineStr">
        <is>
          <t>Common stock, shares authorized (in shares)</t>
        </is>
      </c>
      <c r="B63" s="6" t="n">
        <v>100000000</v>
      </c>
      <c r="C63" s="6" t="n">
        <v>100000000</v>
      </c>
      <c r="D63" s="4" t="inlineStr">
        <is>
          <t xml:space="preserve"> </t>
        </is>
      </c>
      <c r="E63" s="4" t="inlineStr">
        <is>
          <t xml:space="preserve"> </t>
        </is>
      </c>
    </row>
    <row r="64">
      <c r="A64" s="4" t="inlineStr">
        <is>
          <t>Common stock, shares issued (in shares)</t>
        </is>
      </c>
      <c r="B64" s="6" t="n">
        <v>0</v>
      </c>
      <c r="C64" s="6" t="n">
        <v>100</v>
      </c>
      <c r="D64" s="4" t="inlineStr">
        <is>
          <t xml:space="preserve"> </t>
        </is>
      </c>
      <c r="E64" s="4" t="inlineStr">
        <is>
          <t xml:space="preserve"> </t>
        </is>
      </c>
    </row>
    <row r="65">
      <c r="A65" s="4" t="inlineStr">
        <is>
          <t>Common stock, shares outstanding (in shares)</t>
        </is>
      </c>
      <c r="B65" s="6" t="n">
        <v>0</v>
      </c>
      <c r="C65" s="6" t="n">
        <v>100</v>
      </c>
      <c r="D65" s="4" t="inlineStr">
        <is>
          <t xml:space="preserve"> </t>
        </is>
      </c>
      <c r="E6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Schedule of Statements of Comprehensive Income (Detail) - USD ($) $ in Thousands</t>
        </is>
      </c>
      <c r="B1" s="2" t="inlineStr">
        <is>
          <t>12 Months Ended</t>
        </is>
      </c>
    </row>
    <row r="2">
      <c r="B2" s="2" t="inlineStr">
        <is>
          <t>Sep. 30, 2024</t>
        </is>
      </c>
      <c r="C2" s="2" t="inlineStr">
        <is>
          <t>Sep. 30, 2023</t>
        </is>
      </c>
      <c r="D2" s="2" t="inlineStr">
        <is>
          <t>Sep. 30,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Comprehensive income</t>
        </is>
      </c>
      <c r="B4" s="5" t="n">
        <v>149819</v>
      </c>
      <c r="C4" s="5" t="n">
        <v>64239</v>
      </c>
      <c r="D4" s="5" t="n">
        <v>67158</v>
      </c>
    </row>
    <row r="5">
      <c r="A5" s="4" t="inlineStr">
        <is>
          <t>Parent Company</t>
        </is>
      </c>
      <c r="B5" s="4" t="inlineStr">
        <is>
          <t xml:space="preserve"> </t>
        </is>
      </c>
      <c r="C5" s="4" t="inlineStr">
        <is>
          <t xml:space="preserve"> </t>
        </is>
      </c>
      <c r="D5" s="4" t="inlineStr">
        <is>
          <t xml:space="preserve"> </t>
        </is>
      </c>
    </row>
    <row r="6">
      <c r="A6" s="3" t="inlineStr">
        <is>
          <t>Condensed Statement of Income Captions [Line Items]</t>
        </is>
      </c>
      <c r="B6" s="4" t="inlineStr">
        <is>
          <t xml:space="preserve"> </t>
        </is>
      </c>
      <c r="C6" s="4" t="inlineStr">
        <is>
          <t xml:space="preserve"> </t>
        </is>
      </c>
      <c r="D6" s="4" t="inlineStr">
        <is>
          <t xml:space="preserve"> </t>
        </is>
      </c>
    </row>
    <row r="7">
      <c r="A7" s="4" t="inlineStr">
        <is>
          <t>Net income of subsidiaries</t>
        </is>
      </c>
      <c r="B7" s="6" t="n">
        <v>153379</v>
      </c>
      <c r="C7" s="6" t="n">
        <v>62361</v>
      </c>
      <c r="D7" s="6" t="n">
        <v>67158</v>
      </c>
    </row>
    <row r="8">
      <c r="A8" s="4" t="inlineStr">
        <is>
          <t>Comprehensive income</t>
        </is>
      </c>
      <c r="B8" s="5" t="n">
        <v>149819</v>
      </c>
      <c r="C8" s="5" t="n">
        <v>64239</v>
      </c>
      <c r="D8" s="5" t="n">
        <v>671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DENSED FINANCIAL INFORMATION OF REGISTRANT (PARENT COMPANY ONLY) - Narrative (Detail) - USD ($) $ in Thousands</t>
        </is>
      </c>
      <c r="B1" s="2" t="inlineStr">
        <is>
          <t>12 Months Ended</t>
        </is>
      </c>
    </row>
    <row r="2">
      <c r="B2" s="2" t="inlineStr">
        <is>
          <t>Sep. 30, 2024</t>
        </is>
      </c>
      <c r="C2" s="2" t="inlineStr">
        <is>
          <t>Sep. 30, 2023</t>
        </is>
      </c>
      <c r="D2" s="2" t="inlineStr">
        <is>
          <t>Sep. 30, 2022</t>
        </is>
      </c>
      <c r="E2" s="2" t="inlineStr">
        <is>
          <t>Aug. 31, 2024</t>
        </is>
      </c>
      <c r="F2" s="2" t="inlineStr">
        <is>
          <t>Feb. 29, 2024</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cquisition cost</t>
        </is>
      </c>
      <c r="B4" s="5" t="n">
        <v>244829</v>
      </c>
      <c r="C4" s="5" t="n">
        <v>116578</v>
      </c>
      <c r="D4" s="5" t="n">
        <v>81483</v>
      </c>
      <c r="E4" s="4" t="inlineStr">
        <is>
          <t xml:space="preserve"> </t>
        </is>
      </c>
      <c r="F4" s="4" t="inlineStr">
        <is>
          <t xml:space="preserve"> </t>
        </is>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densed Statement of Income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acquisition cost</t>
        </is>
      </c>
      <c r="B7" s="6" t="n">
        <v>244828</v>
      </c>
      <c r="C7" s="6" t="n">
        <v>116578</v>
      </c>
      <c r="D7" s="4" t="inlineStr">
        <is>
          <t xml:space="preserve"> </t>
        </is>
      </c>
      <c r="E7" s="4" t="inlineStr">
        <is>
          <t xml:space="preserve"> </t>
        </is>
      </c>
      <c r="F7" s="4" t="inlineStr">
        <is>
          <t xml:space="preserve"> </t>
        </is>
      </c>
    </row>
    <row r="8">
      <c r="A8" s="4" t="inlineStr">
        <is>
          <t>Open Market | 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densed Statement of Income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cquisition cost</t>
        </is>
      </c>
      <c r="B10" s="5" t="n">
        <v>42900</v>
      </c>
      <c r="C10" s="4" t="inlineStr">
        <is>
          <t xml:space="preserve"> </t>
        </is>
      </c>
      <c r="D10" s="4" t="inlineStr">
        <is>
          <t xml:space="preserve"> </t>
        </is>
      </c>
      <c r="E10" s="4" t="inlineStr">
        <is>
          <t xml:space="preserve"> </t>
        </is>
      </c>
      <c r="F10" s="4" t="inlineStr">
        <is>
          <t xml:space="preserve"> </t>
        </is>
      </c>
    </row>
    <row r="11">
      <c r="A11" s="4" t="inlineStr">
        <is>
          <t>Accelerated Share Repurchase Agreement | 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Statement of Income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5" t="n">
        <v>50000</v>
      </c>
      <c r="F13" s="5" t="n">
        <v>100000</v>
      </c>
    </row>
    <row r="14">
      <c r="A14" s="4" t="inlineStr">
        <is>
          <t>Parent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densed Statement of Income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imum threshold percentage of restricted net assets</t>
        </is>
      </c>
      <c r="B16" s="10" t="n">
        <v>0.25</v>
      </c>
      <c r="C16" s="4" t="inlineStr">
        <is>
          <t xml:space="preserve"> </t>
        </is>
      </c>
      <c r="D16" s="4" t="inlineStr">
        <is>
          <t xml:space="preserve"> </t>
        </is>
      </c>
      <c r="E16" s="4" t="inlineStr">
        <is>
          <t xml:space="preserve"> </t>
        </is>
      </c>
      <c r="F16" s="4" t="inlineStr">
        <is>
          <t xml:space="preserve"> </t>
        </is>
      </c>
    </row>
    <row r="17">
      <c r="A17" s="4" t="inlineStr">
        <is>
          <t>Cash dividends paid</t>
        </is>
      </c>
      <c r="B17" s="5" t="n">
        <v>242500</v>
      </c>
      <c r="C17" s="6" t="n">
        <v>115500</v>
      </c>
      <c r="D17" s="6" t="n">
        <v>73100</v>
      </c>
      <c r="E17" s="4" t="inlineStr">
        <is>
          <t xml:space="preserve"> </t>
        </is>
      </c>
      <c r="F17" s="4" t="inlineStr">
        <is>
          <t xml:space="preserve"> </t>
        </is>
      </c>
    </row>
    <row r="18">
      <c r="A18" s="4" t="inlineStr">
        <is>
          <t>Parent Company | Open Mark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densed Statement of Income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acquisition cost</t>
        </is>
      </c>
      <c r="B20" s="6" t="n">
        <v>42500</v>
      </c>
      <c r="C20" s="6" t="n">
        <v>79500</v>
      </c>
      <c r="D20" s="6" t="n">
        <v>23100</v>
      </c>
      <c r="E20" s="4" t="inlineStr">
        <is>
          <t xml:space="preserve"> </t>
        </is>
      </c>
      <c r="F20" s="4" t="inlineStr">
        <is>
          <t xml:space="preserve"> </t>
        </is>
      </c>
    </row>
    <row r="21">
      <c r="A21" s="4" t="inlineStr">
        <is>
          <t>Parent Company | Second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densed Statement of Income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acquisition cost</t>
        </is>
      </c>
      <c r="B23" s="4" t="inlineStr">
        <is>
          <t xml:space="preserve"> </t>
        </is>
      </c>
      <c r="C23" s="5" t="n">
        <v>36000</v>
      </c>
      <c r="D23" s="4" t="inlineStr">
        <is>
          <t xml:space="preserve"> </t>
        </is>
      </c>
      <c r="E23" s="4" t="inlineStr">
        <is>
          <t xml:space="preserve"> </t>
        </is>
      </c>
      <c r="F23" s="4" t="inlineStr">
        <is>
          <t xml:space="preserve"> </t>
        </is>
      </c>
    </row>
    <row r="24">
      <c r="A24" s="4" t="inlineStr">
        <is>
          <t>Parent Company | Accelerated Share Repurchas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densed Statement of Income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dividends paid</t>
        </is>
      </c>
      <c r="B26" s="6" t="n">
        <v>242500</v>
      </c>
      <c r="C26" s="4" t="inlineStr">
        <is>
          <t xml:space="preserve"> </t>
        </is>
      </c>
      <c r="D26" s="4" t="inlineStr">
        <is>
          <t xml:space="preserve"> </t>
        </is>
      </c>
      <c r="E26" s="4" t="inlineStr">
        <is>
          <t xml:space="preserve"> </t>
        </is>
      </c>
      <c r="F26" s="4" t="inlineStr">
        <is>
          <t xml:space="preserve"> </t>
        </is>
      </c>
    </row>
    <row r="27">
      <c r="A27" s="4" t="inlineStr">
        <is>
          <t>Parent Company | Accelerated Share Repurchase Agreement | Class 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densed Statement of Income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repurchase program, authorized amount</t>
        </is>
      </c>
      <c r="B29" s="5" t="n">
        <v>200000</v>
      </c>
      <c r="C29" s="4" t="inlineStr">
        <is>
          <t xml:space="preserve"> </t>
        </is>
      </c>
      <c r="D29" s="5" t="n">
        <v>50000</v>
      </c>
      <c r="E29" s="4" t="inlineStr">
        <is>
          <t xml:space="preserve"> </t>
        </is>
      </c>
      <c r="F2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17:40:41Z</dcterms:created>
  <dcterms:modified xmlns:dcterms="http://purl.org/dc/terms/" xmlns:xsi="http://www.w3.org/2001/XMLSchema-instance" xsi:type="dcterms:W3CDTF">2024-11-20T17:40:41Z</dcterms:modified>
</cp:coreProperties>
</file>